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Note 1 - Basis of Presentation " sheetId="10" state="visible" r:id="rId10"/>
    <sheet xmlns:r="http://schemas.openxmlformats.org/officeDocument/2006/relationships" name="Note 2 - Reclassifications" sheetId="11" state="visible" r:id="rId11"/>
    <sheet xmlns:r="http://schemas.openxmlformats.org/officeDocument/2006/relationships" name="Note 3 - Accumulated Other Comp" sheetId="12" state="visible" r:id="rId12"/>
    <sheet xmlns:r="http://schemas.openxmlformats.org/officeDocument/2006/relationships" name="Note 4 - Accounting Policy" sheetId="13" state="visible" r:id="rId13"/>
    <sheet xmlns:r="http://schemas.openxmlformats.org/officeDocument/2006/relationships" name="Note 5 - Net Income Per Common " sheetId="14" state="visible" r:id="rId14"/>
    <sheet xmlns:r="http://schemas.openxmlformats.org/officeDocument/2006/relationships" name="Note 6 - Investment Securities" sheetId="15" state="visible" r:id="rId15"/>
    <sheet xmlns:r="http://schemas.openxmlformats.org/officeDocument/2006/relationships" name="Note 7 - Loans and Allowance fo" sheetId="16" state="visible" r:id="rId16"/>
    <sheet xmlns:r="http://schemas.openxmlformats.org/officeDocument/2006/relationships" name="Note 8 - Other Real Estate Owne" sheetId="17" state="visible" r:id="rId17"/>
    <sheet xmlns:r="http://schemas.openxmlformats.org/officeDocument/2006/relationships" name="Note 9 - Securities Sold Under " sheetId="18" state="visible" r:id="rId18"/>
    <sheet xmlns:r="http://schemas.openxmlformats.org/officeDocument/2006/relationships" name="Note 10 - Postretirement Medica" sheetId="19" state="visible" r:id="rId19"/>
    <sheet xmlns:r="http://schemas.openxmlformats.org/officeDocument/2006/relationships" name="Note 11 - Regulatory Matters" sheetId="20" state="visible" r:id="rId20"/>
    <sheet xmlns:r="http://schemas.openxmlformats.org/officeDocument/2006/relationships" name="Note 12 - Fair Value Measuremen" sheetId="21" state="visible" r:id="rId21"/>
    <sheet xmlns:r="http://schemas.openxmlformats.org/officeDocument/2006/relationships" name="Significant Accounting Policies" sheetId="22" state="visible" r:id="rId22"/>
    <sheet xmlns:r="http://schemas.openxmlformats.org/officeDocument/2006/relationships" name="Note 3 - Accumulated Other Co23" sheetId="23" state="visible" r:id="rId23"/>
    <sheet xmlns:r="http://schemas.openxmlformats.org/officeDocument/2006/relationships" name="Note 5 - Net Income Per Commo24" sheetId="24" state="visible" r:id="rId24"/>
    <sheet xmlns:r="http://schemas.openxmlformats.org/officeDocument/2006/relationships" name="Note 6 - Investment Securities " sheetId="25" state="visible" r:id="rId25"/>
    <sheet xmlns:r="http://schemas.openxmlformats.org/officeDocument/2006/relationships" name="Note 7 - Loans and Allowance 26" sheetId="26" state="visible" r:id="rId26"/>
    <sheet xmlns:r="http://schemas.openxmlformats.org/officeDocument/2006/relationships" name="Note 8 - Other Real Estate Ow27" sheetId="27" state="visible" r:id="rId27"/>
    <sheet xmlns:r="http://schemas.openxmlformats.org/officeDocument/2006/relationships" name="Note 9 - Securities Sold Unde28" sheetId="28" state="visible" r:id="rId28"/>
    <sheet xmlns:r="http://schemas.openxmlformats.org/officeDocument/2006/relationships" name="Note 10 - Postretirement Medi29" sheetId="29" state="visible" r:id="rId29"/>
    <sheet xmlns:r="http://schemas.openxmlformats.org/officeDocument/2006/relationships" name="Note 11 - Regulatory Matters (T" sheetId="30" state="visible" r:id="rId30"/>
    <sheet xmlns:r="http://schemas.openxmlformats.org/officeDocument/2006/relationships" name="Note 12 - Fair Value Measurem31" sheetId="31" state="visible" r:id="rId31"/>
    <sheet xmlns:r="http://schemas.openxmlformats.org/officeDocument/2006/relationships" name="Note 3 - Accumulated Other Co32" sheetId="32" state="visible" r:id="rId32"/>
    <sheet xmlns:r="http://schemas.openxmlformats.org/officeDocument/2006/relationships" name="Note 3 - Accumulated Other Co33" sheetId="33" state="visible" r:id="rId33"/>
    <sheet xmlns:r="http://schemas.openxmlformats.org/officeDocument/2006/relationships" name="Note 4 - Accounting Policy (Det" sheetId="34" state="visible" r:id="rId34"/>
    <sheet xmlns:r="http://schemas.openxmlformats.org/officeDocument/2006/relationships" name="Note 5 - Net Income Per Commo35" sheetId="35" state="visible" r:id="rId35"/>
    <sheet xmlns:r="http://schemas.openxmlformats.org/officeDocument/2006/relationships" name="Note 5 - Net Income Per Commo36" sheetId="36" state="visible" r:id="rId36"/>
    <sheet xmlns:r="http://schemas.openxmlformats.org/officeDocument/2006/relationships" name="Note 6 - Investment Securitie37" sheetId="37" state="visible" r:id="rId37"/>
    <sheet xmlns:r="http://schemas.openxmlformats.org/officeDocument/2006/relationships" name="Note 6 - Investment Securitie38" sheetId="38" state="visible" r:id="rId38"/>
    <sheet xmlns:r="http://schemas.openxmlformats.org/officeDocument/2006/relationships" name="Note 6 - Investment Securitie39" sheetId="39" state="visible" r:id="rId39"/>
    <sheet xmlns:r="http://schemas.openxmlformats.org/officeDocument/2006/relationships" name="Note 6 - Investment Securitie40" sheetId="40" state="visible" r:id="rId40"/>
    <sheet xmlns:r="http://schemas.openxmlformats.org/officeDocument/2006/relationships" name="Note 6 - Investment Securitie41" sheetId="41" state="visible" r:id="rId41"/>
    <sheet xmlns:r="http://schemas.openxmlformats.org/officeDocument/2006/relationships" name="Note 7 - Loans and Allowance 42" sheetId="42" state="visible" r:id="rId42"/>
    <sheet xmlns:r="http://schemas.openxmlformats.org/officeDocument/2006/relationships" name="Note 7 - Loans and Allowance 43" sheetId="43" state="visible" r:id="rId43"/>
    <sheet xmlns:r="http://schemas.openxmlformats.org/officeDocument/2006/relationships" name="Note 7 - Loans and Allowance 44" sheetId="44" state="visible" r:id="rId44"/>
    <sheet xmlns:r="http://schemas.openxmlformats.org/officeDocument/2006/relationships" name="Note 7 - Loans and Allowance 45" sheetId="45" state="visible" r:id="rId45"/>
    <sheet xmlns:r="http://schemas.openxmlformats.org/officeDocument/2006/relationships" name="Note 7 - Loans and Allowance 46" sheetId="46" state="visible" r:id="rId46"/>
    <sheet xmlns:r="http://schemas.openxmlformats.org/officeDocument/2006/relationships" name="Note 7 - Loans and Allowance 47" sheetId="47" state="visible" r:id="rId47"/>
    <sheet xmlns:r="http://schemas.openxmlformats.org/officeDocument/2006/relationships" name="Note 7 - Loans and Allowance 48" sheetId="48" state="visible" r:id="rId48"/>
    <sheet xmlns:r="http://schemas.openxmlformats.org/officeDocument/2006/relationships" name="Note 7 - Loans and Allowance 49" sheetId="49" state="visible" r:id="rId49"/>
    <sheet xmlns:r="http://schemas.openxmlformats.org/officeDocument/2006/relationships" name="Note 7 - Loans and Allowance 50" sheetId="50" state="visible" r:id="rId50"/>
    <sheet xmlns:r="http://schemas.openxmlformats.org/officeDocument/2006/relationships" name="Note 8 - Other Real Estate Ow51" sheetId="51" state="visible" r:id="rId51"/>
    <sheet xmlns:r="http://schemas.openxmlformats.org/officeDocument/2006/relationships" name="Note 8 - Other Real Estate Ow52" sheetId="52" state="visible" r:id="rId52"/>
    <sheet xmlns:r="http://schemas.openxmlformats.org/officeDocument/2006/relationships" name="Note 8 - Other Real Estate Ow53" sheetId="53" state="visible" r:id="rId53"/>
    <sheet xmlns:r="http://schemas.openxmlformats.org/officeDocument/2006/relationships" name="Note 9 - Securities Sold Unde54" sheetId="54" state="visible" r:id="rId54"/>
    <sheet xmlns:r="http://schemas.openxmlformats.org/officeDocument/2006/relationships" name="Note 10 - Postretirement Medi55" sheetId="55" state="visible" r:id="rId55"/>
    <sheet xmlns:r="http://schemas.openxmlformats.org/officeDocument/2006/relationships" name="Note 10 - Postretirement Medi56" sheetId="56" state="visible" r:id="rId56"/>
    <sheet xmlns:r="http://schemas.openxmlformats.org/officeDocument/2006/relationships" name="Note 11 - Regulatory Matters - " sheetId="57" state="visible" r:id="rId57"/>
    <sheet xmlns:r="http://schemas.openxmlformats.org/officeDocument/2006/relationships" name="Note 12 - Fair Value Measurem58" sheetId="58" state="visible" r:id="rId58"/>
    <sheet xmlns:r="http://schemas.openxmlformats.org/officeDocument/2006/relationships" name="Note 12 - Fair Value Measurem59" sheetId="59" state="visible" r:id="rId59"/>
    <sheet xmlns:r="http://schemas.openxmlformats.org/officeDocument/2006/relationships" name="Note 12 - Fair Value Measurem60" sheetId="60" state="visible" r:id="rId60"/>
    <sheet xmlns:r="http://schemas.openxmlformats.org/officeDocument/2006/relationships" name="Note 12 - Fair Value Measurem61" sheetId="61" state="visible" r:id="rId61"/>
    <sheet xmlns:r="http://schemas.openxmlformats.org/officeDocument/2006/relationships" name="Note 12 - Fair Value Measurem62" sheetId="62" state="visible" r:id="rId62"/>
    <sheet xmlns:r="http://schemas.openxmlformats.org/officeDocument/2006/relationships" name="Note 12 - Fair Value Measurem63" sheetId="63" state="visible" r:id="rId63"/>
  </sheets>
  <definedNames/>
  <calcPr calcId="124519" fullCalcOnLoad="1"/>
</workbook>
</file>

<file path=xl/sharedStrings.xml><?xml version="1.0" encoding="utf-8"?>
<sst xmlns="http://schemas.openxmlformats.org/spreadsheetml/2006/main" uniqueCount="707">
  <si>
    <t>Document And Entity Information - shares</t>
  </si>
  <si>
    <t>6 Months Ended</t>
  </si>
  <si>
    <t>Jun. 30, 2017</t>
  </si>
  <si>
    <t>Aug. 01, 2017</t>
  </si>
  <si>
    <t>Document Information [Line Items]</t>
  </si>
  <si>
    <t>Entity Registrant Name</t>
  </si>
  <si>
    <t>FARMERS CAPITAL BANK CORP</t>
  </si>
  <si>
    <t>Entity Central Index Key</t>
  </si>
  <si>
    <t>Trading Symbol</t>
  </si>
  <si>
    <t>ffk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Unaudited Condensed Consolidated Balance Sheets - USD ($) $ in Thousands</t>
  </si>
  <si>
    <t>Dec. 31, 2016</t>
  </si>
  <si>
    <t>Cash and cash equivalents:</t>
  </si>
  <si>
    <t>Cash and due from banks</t>
  </si>
  <si>
    <t>Interest bearing deposits in other banks</t>
  </si>
  <si>
    <t>Federal funds sold and securities purchased under agreements to resell</t>
  </si>
  <si>
    <t xml:space="preserve"> </t>
  </si>
  <si>
    <t>Money market mutual funds</t>
  </si>
  <si>
    <t>Total cash and cash equivalents</t>
  </si>
  <si>
    <t>Investment securities:</t>
  </si>
  <si>
    <t>Available for sale, amortized cost of $465,281 (2017) and $486,038 (2016)</t>
  </si>
  <si>
    <t>Held to maturity, fair value of $3,617 (2017) and $3,597 (2016)</t>
  </si>
  <si>
    <t>Total investment securities</t>
  </si>
  <si>
    <t>Loans, net of unearned income</t>
  </si>
  <si>
    <t>Allowance for loan losses</t>
  </si>
  <si>
    <t>Loans, net</t>
  </si>
  <si>
    <t>Premises and equipment, net</t>
  </si>
  <si>
    <t>Company-owned life insurance</t>
  </si>
  <si>
    <t>Other Real Estate Owned</t>
  </si>
  <si>
    <t>Other assets</t>
  </si>
  <si>
    <t>Total assets</t>
  </si>
  <si>
    <t>Deposits:</t>
  </si>
  <si>
    <t>Noninterest bearing</t>
  </si>
  <si>
    <t>Interest bearing</t>
  </si>
  <si>
    <t>Total deposits</t>
  </si>
  <si>
    <t>Securities sold under agreements to repurchase</t>
  </si>
  <si>
    <t>Federal Home Loan Bank advances</t>
  </si>
  <si>
    <t>Subordinated notes payable to unconsolidated trusts</t>
  </si>
  <si>
    <t>Dividends payable, common stock</t>
  </si>
  <si>
    <t>Other liabilities</t>
  </si>
  <si>
    <t>Total liabilities</t>
  </si>
  <si>
    <t>Shareholders’ Equity</t>
  </si>
  <si>
    <t>Common stock, par value $.125 per share; 14,608,000 shares authorized; 7,513,209 and 7,509,444 shares issued and outstanding at June 30, 2017 and December 31, 2016, respectively</t>
  </si>
  <si>
    <t>Capital surplus</t>
  </si>
  <si>
    <t>Retained earnings</t>
  </si>
  <si>
    <t>Accumulated other comprehensive loss</t>
  </si>
  <si>
    <t>Total shareholders’ equity</t>
  </si>
  <si>
    <t>Total liabilities and shareholders’ equity</t>
  </si>
  <si>
    <t>Unaudited Condensed Consolidated Balance Sheets (Parentheticals) - USD ($) $ in Thousands</t>
  </si>
  <si>
    <t>Available for sale, amortized cost</t>
  </si>
  <si>
    <t>Held to maturity, fair value</t>
  </si>
  <si>
    <t>Common stock, par value (in dollars per share)</t>
  </si>
  <si>
    <t>Common stock, shares authorized (in shares)</t>
  </si>
  <si>
    <t>Common stock, shares issued (in shares)</t>
  </si>
  <si>
    <t>Common stock, shares outstanding (in shares)</t>
  </si>
  <si>
    <t>Unaudited Condensed Consolidated Statements of Income - USD ($) shares in Thousands, $ in Thousands</t>
  </si>
  <si>
    <t>3 Months Ended</t>
  </si>
  <si>
    <t>Jun. 30, 2016</t>
  </si>
  <si>
    <t>Interest Income</t>
  </si>
  <si>
    <t>Interest and fees on loans</t>
  </si>
  <si>
    <t>Interest on investment securities:</t>
  </si>
  <si>
    <t>Taxable</t>
  </si>
  <si>
    <t>Nontaxable</t>
  </si>
  <si>
    <t>Interest on deposits in other banks</t>
  </si>
  <si>
    <t>Interest on federal funds sold, securities purchased under agreements to resell, and money market mutual funds</t>
  </si>
  <si>
    <t>Total interest income</t>
  </si>
  <si>
    <t>Interest Expense</t>
  </si>
  <si>
    <t>Interest on deposits</t>
  </si>
  <si>
    <t>Interest on securities sold under agreements to repurchase</t>
  </si>
  <si>
    <t>Interest on Federal Home Loan Bank advances</t>
  </si>
  <si>
    <t>Interest on subordinated notes payable to unconsolidated trusts</t>
  </si>
  <si>
    <t>Total interest expense</t>
  </si>
  <si>
    <t>Net interest income</t>
  </si>
  <si>
    <t>Provision for loan losses</t>
  </si>
  <si>
    <t>Net interest income after provision for loan losses</t>
  </si>
  <si>
    <t>Noninterest Income</t>
  </si>
  <si>
    <t>Service charges and fees on deposits</t>
  </si>
  <si>
    <t>Allotment processing fees</t>
  </si>
  <si>
    <t>Other service charges, commissions, and fees</t>
  </si>
  <si>
    <t>Trust income</t>
  </si>
  <si>
    <t>Investment securities (losses) gains, net</t>
  </si>
  <si>
    <t>Gains on sale of mortgage loans, net</t>
  </si>
  <si>
    <t>Income from company-owned life insurance</t>
  </si>
  <si>
    <t>Gain on debt extinguishment</t>
  </si>
  <si>
    <t>Other</t>
  </si>
  <si>
    <t>Total noninterest income</t>
  </si>
  <si>
    <t>Noninterest Expense</t>
  </si>
  <si>
    <t>Salaries and employee benefits</t>
  </si>
  <si>
    <t>Occupancy expenses, net</t>
  </si>
  <si>
    <t>Equipment expenses</t>
  </si>
  <si>
    <t>Data processing and communication expenses</t>
  </si>
  <si>
    <t>Bank franchise tax</t>
  </si>
  <si>
    <t>Deposit insurance expense</t>
  </si>
  <si>
    <t>Other real estate expenses, net</t>
  </si>
  <si>
    <t>Legal expenses</t>
  </si>
  <si>
    <t>Total noninterest expense</t>
  </si>
  <si>
    <t>Income before income taxes</t>
  </si>
  <si>
    <t>Income tax expense</t>
  </si>
  <si>
    <t>Net income</t>
  </si>
  <si>
    <t>Per Common Share</t>
  </si>
  <si>
    <t>Net income – basic and diluted (in dollars per share)</t>
  </si>
  <si>
    <t>Cash dividends declared – common (in dollars per share)</t>
  </si>
  <si>
    <t>Weighted Average Common Shares Outstanding</t>
  </si>
  <si>
    <t>Basic and diluted (in shares)</t>
  </si>
  <si>
    <t>Unaudited Condensed Consolidated Statements of Comprehensive Income - USD ($) $ in Thousands</t>
  </si>
  <si>
    <t>Other comprehensive income:</t>
  </si>
  <si>
    <t>Unrealized holding gain on available for sale securities arising during the period, net of tax of $716, $941, $1,226 and $2,387, respectively</t>
  </si>
  <si>
    <t>Reclassification adjustment for net realized loss (gain) included in net income, net of tax of $-, $46, $(3) and $75, respectively</t>
  </si>
  <si>
    <t>Change in unfunded portion of postretirement benefit obligation, net of tax of $5, $5, $36 and $10, respectively</t>
  </si>
  <si>
    <t>Net current-period other comprehensive income</t>
  </si>
  <si>
    <t>Comprehensive income</t>
  </si>
  <si>
    <t>Unaudited Condensed Consolidated Statements of Comprehensive Income (Parentheticals) - USD ($) $ in Thousands</t>
  </si>
  <si>
    <t>Unrealized holding gain on available for sale securities arising during the period, tax</t>
  </si>
  <si>
    <t>Reclassification adjustment for net realized loss (gain) included in net income, tax</t>
  </si>
  <si>
    <t>Change in unfunded portion of postretirement benefit obligation, tax</t>
  </si>
  <si>
    <t>Unaudited Condensed Consolidated Statements of Changes in Shareholders' Equity - USD ($) shares in Thousands, $ in Thousands</t>
  </si>
  <si>
    <t>Common Stock [Member]</t>
  </si>
  <si>
    <t>Additional Paid-in Capital [Member]</t>
  </si>
  <si>
    <t>Retained Earnings [Member]</t>
  </si>
  <si>
    <t>AOCI Attributable to Parent [Member]</t>
  </si>
  <si>
    <t>Total</t>
  </si>
  <si>
    <t>Ending balance at Jun. 30, 2016</t>
  </si>
  <si>
    <t>Balance (in shares) at Dec. 31, 2015</t>
  </si>
  <si>
    <t>Beginning balance at Dec. 31, 2015</t>
  </si>
  <si>
    <t>Other comprehensive income</t>
  </si>
  <si>
    <t>Cash dividends declared – common</t>
  </si>
  <si>
    <t>Shares issued under director compensation plan (in shares)</t>
  </si>
  <si>
    <t>Shares issued under director compensation plan</t>
  </si>
  <si>
    <t>Shares issued pursuant to employee stock purchase plan (in shares)</t>
  </si>
  <si>
    <t>Shares issued pursuant to employee stock purchase plan</t>
  </si>
  <si>
    <t>Expense related to employee stock purchase plan</t>
  </si>
  <si>
    <t>Balance (in shares) at Jun. 30, 2016</t>
  </si>
  <si>
    <t>Beginning balance at Mar. 31, 2016</t>
  </si>
  <si>
    <t>Ending balance at Jun. 30, 2017</t>
  </si>
  <si>
    <t>Balance (in shares) at Dec. 31, 2016</t>
  </si>
  <si>
    <t>Beginning balance at Dec. 31, 2016</t>
  </si>
  <si>
    <t>Balance (in shares) at Jun. 30, 2017</t>
  </si>
  <si>
    <t>Beginning balance at Mar. 31, 2017</t>
  </si>
  <si>
    <t>Unaudited Condensed Consolidated Statements of Changes in Shareholders' Equity (Parentheticals) - $ / shares</t>
  </si>
  <si>
    <t>Unaudited Condensed Consolidated Statements of Cash Flows - USD ($) $ in Thousands</t>
  </si>
  <si>
    <t>Cash Flows from Operating Activities</t>
  </si>
  <si>
    <t>Adjustments to reconcile net income to net cash provided by operating activities:</t>
  </si>
  <si>
    <t>Depreciation and amortization</t>
  </si>
  <si>
    <t>Net premium amortization of investment securities:</t>
  </si>
  <si>
    <t>Deferred income tax expense (benefit)</t>
  </si>
  <si>
    <t>Mortgage loans originated for sale</t>
  </si>
  <si>
    <t>Proceeds from sale of mortgage loans</t>
  </si>
  <si>
    <t>Gain on sale of mortgage loans, net</t>
  </si>
  <si>
    <t>Loss on disposal of premises and equipment, net</t>
  </si>
  <si>
    <t>Net loss on sale and write downs of other real estate</t>
  </si>
  <si>
    <t>Gain on extinguishment of subordinated notes payable to unconsolidated trusts</t>
  </si>
  <si>
    <t>Net loss (gain) on sale of available for sale investment securities</t>
  </si>
  <si>
    <t>Curtailment gain on postretirement benefits plan liability</t>
  </si>
  <si>
    <t>Increase in cash surrender value of company-owned life insurance</t>
  </si>
  <si>
    <t>Death benefits in excess of cash surrender value on company-owned life insurance</t>
  </si>
  <si>
    <t>Decrease in accrued interest receivable</t>
  </si>
  <si>
    <t>Decrease in other assets</t>
  </si>
  <si>
    <t>Decrease in accrued interest payable</t>
  </si>
  <si>
    <t>Decrease in other liabilities</t>
  </si>
  <si>
    <t>Net cash provided by operating activities</t>
  </si>
  <si>
    <t>Cash Flows from Investing Activities</t>
  </si>
  <si>
    <t>Proceeds from maturities and calls of available for sale investment securities</t>
  </si>
  <si>
    <t>Proceeds from sale of available for sale investment securities</t>
  </si>
  <si>
    <t>Purchase of available for sale investment securities</t>
  </si>
  <si>
    <t>Purchase of restricted stock investments, net</t>
  </si>
  <si>
    <t>Loans originated for investment (greater) less than principal collected, net</t>
  </si>
  <si>
    <t>Purchase of loans held for investment</t>
  </si>
  <si>
    <t>Principal collected on purchased loans</t>
  </si>
  <si>
    <t>Proceeds from death benefits of company-owned life insurance</t>
  </si>
  <si>
    <t>Purchase of premises and equipment</t>
  </si>
  <si>
    <t>Proceeds from sale of other real estate</t>
  </si>
  <si>
    <t>Net cash (used in) provided by investing activities</t>
  </si>
  <si>
    <t>Cash Flows from Financing Activities</t>
  </si>
  <si>
    <t>Net decrease in deposits</t>
  </si>
  <si>
    <t>Net decrease in short-term securities sold under agreements to repurchase</t>
  </si>
  <si>
    <t>Proceeds from long-term securities sold under agreements to repurchase</t>
  </si>
  <si>
    <t>Repayments of long-term securities sold under agreements to repurchase</t>
  </si>
  <si>
    <t>Repayments of Federal Home Loan Bank advances</t>
  </si>
  <si>
    <t>Cash paid to extinguish subordinated notes payable to unconsolidated trust</t>
  </si>
  <si>
    <t>Dividends paid, common stock</t>
  </si>
  <si>
    <t>Shares issued under employee stock purchase plan</t>
  </si>
  <si>
    <t>Net cash used in financing activities</t>
  </si>
  <si>
    <t>Net decrease in cash and cash equivalents</t>
  </si>
  <si>
    <t>Cash and cash equivalents at beginning of year</t>
  </si>
  <si>
    <t>Cash and cash equivalents at end of period</t>
  </si>
  <si>
    <t>Supplemental Disclosures</t>
  </si>
  <si>
    <t>Interest</t>
  </si>
  <si>
    <t>Income Taxes</t>
  </si>
  <si>
    <t>Transfers from loans to other real estate</t>
  </si>
  <si>
    <t>Sale and financing of other real estate</t>
  </si>
  <si>
    <t>Cash dividends payable, common</t>
  </si>
  <si>
    <t>Cancelation of investment in Farmers Capital Bank Trust II</t>
  </si>
  <si>
    <t>Extinguishment of subordinated notes payable to Farmers Capital Bank Trust II</t>
  </si>
  <si>
    <t>Employee Stock Purchase Plan Expense [Member]</t>
  </si>
  <si>
    <t>Noncash compensation expense</t>
  </si>
  <si>
    <t>Director Fee Compensation [Member]</t>
  </si>
  <si>
    <t>Available-for-sale Securities [Member]</t>
  </si>
  <si>
    <t>Net premium amortization of investment securities</t>
  </si>
  <si>
    <t>Held-to-maturity Securities [Member]</t>
  </si>
  <si>
    <t>Note 1 - Basis of Presentation and Nature of Operations</t>
  </si>
  <si>
    <t>Notes to Financial Statements</t>
  </si>
  <si>
    <t>Organization, Consolidation and Presentation of Financial Statements Disclosure [Text Block]</t>
  </si>
  <si>
    <t>1. Basis of Presentation and Nature of Operations The condensed consolidated financial statements include the accounts of Farmers Capital Bank Corporation (the “Company” or “Parent Company”), a bank holding company, and its wholly owned subsidiaries. The Company has one ank subsidiary, United Bank &amp; Capital Trust Company (“United Bank”), and one February 2017, three FFKT Insurance is a captive insurance company that provides property and casualty coverage to the Parent Company and its subsidiaries for risk management purposes or where insurance may not two not United Bank’s significant subsidiaries include EG Properties, Inc. and Farmers Capital Insurance Corporation (“Farmers Insurance”). EG Properties, Inc. is involved in real estate management and liquidation for certain repossessed properties of United Bank. Farmers Insurance is an insurance agency in Frankfort, KY. The Company provides financial services at its 34 21 not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used in the preparation of the condensed financial statements are based on various factors including the current interest rate environment and the general strength of the local and state economy. Changes in the overall interest rate environment can significantly affect the Company’s net interest income and the value of its recorded assets and liabilities. Actual results could differ from those estimates used in the preparation of the condensed financial statements. The allowance for loan losses, carrying value of other real estate owned, actuarial assumptions used to calculate postretirement benefits, and the fair values of financial instruments are estimates that are particularly subject to change. The consolidated balance sheet as of December 31, 2016 December 31, 2016 10 10 10 01 X not not</t>
  </si>
  <si>
    <t>Note 2 - Reclassifications</t>
  </si>
  <si>
    <t>Reclassifications [Text Block]</t>
  </si>
  <si>
    <t>2 . Reclassifications Certain reclassifications have been made to the condensed consolidated financial statements of prior periods to conform to the current period presentation. These reclassifications do not</t>
  </si>
  <si>
    <t>Note 3 - Accumulated Other Comprehensive Income</t>
  </si>
  <si>
    <t>Comprehensive Income (Loss) Note [Text Block]</t>
  </si>
  <si>
    <t>3 . Accumulated Other Comprehensive Income The following table presents changes in accumulated other comprehensive income by component, net of tax, for the periods indicated. Three Months Ended June 30, 2017 2016 (In thousands) Unrealized Gains Losses) on Available for Sale Investment Securities Postretirement Benefit Obligation Total Unrealized Gains Losses) on Available for Sale Investment Securities Postretirement Benefit Obligation Total Beginning balance $ (2,409 ) $ 14 $ (2,395 ) $ 5,852 $ (428 ) $ 5,424 Other comprehensive income before reclassifications 1,329 8 1,337 1,749 - 1,749 Amounts reclassified from accumulated other comprehensive income 1 1 2 (85 ) 9 (76 ) Net current-period other comprehensive income 1,330 9 1,339 1,664 9 1,673 Ending balance $ (1,079 ) $ 23 $ (1,056 ) $ 7,516 $ (419 ) $ 7,097 Six Months Ended June 30, 2017 2016 (In thousands) Unrealized Gains Losses) on Available for Sale Investment Securities Postretirement Benefit Obligation Total Unrealized Gains Losses) on Available for Sale Investment Securities Postretirement Benefit Obligation Total Beginning balance $ (3,363 ) $ (45 ) $ (3,408 ) $ 3,219 $ (437 ) $ 2,782 Other comprehensive income before reclassifications 2,277 17 2,294 4,436 - 4,436 Amounts reclassified from accumulated other comprehensive income 7 51 58 (139 ) 18 (121 ) Net current-period other comprehensive income 2,284 68 2,352 4,297 18 4,315 Ending balance $ (1,079 ) $ 23 $ (1,056 ) $ 7,516 $ (419 ) $ 7,097 The following table presents amounts reclassified out of accumulated other comprehensive income by component for the periods indicated. Line items in the statement of income affected by the reclassification are also presented. Amount Reclassified from Accumulated Other Comprehensive Income Affected Line Item in the Statement Where Net Income is Presented Three Months Ended June 30, Six Months Ended June 30, (In thousands) 2017 2016 2017 2016 Unrealized gains (losses) on available for sale investment securities $ (1 ) $ 131 $ (10 ) $ 214 Investment securities (losses) gains, net - (46 ) 3 (75 ) Income tax expense $ (1 ) $ 85 $ (7 ) $ 139 Net of tax Amortization related to postretirement benefits Prior service costs $ - $ (12 ) $ (75 ) $ (25 ) Salaries and employee benefits Actuarial losses (2 ) (2 ) (3 ) (3 ) Salaries and employee benefits (2 ) (14 ) (78 ) (28 ) Total before tax 1 5 27 10 Income tax expense $ (1 ) $ (9 ) $ (51 ) $ (18 ) Net of tax Total reclassifications for the period $ (2 ) $ 76 $ (58 ) $ 121 Net of tax</t>
  </si>
  <si>
    <t>Note 4 - Accounting Policy</t>
  </si>
  <si>
    <t>Significant Accounting Policies [Text Block]</t>
  </si>
  <si>
    <t>4 . Accounting Policy Loans and Interest Income Loans that management has the intent and ability to hold for the foreseeable future or until maturity or pay-off are reported at their unpaid principal amount outstanding adjusted for any charge-offs and deferred fees or costs on originat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Other Consumer loans Secured Unsecured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third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The accrual of interest on loans is discontinued when it is determined that the collection of interest or principal is doubtful, or when a default of interest or principal has existed for 90 not not Commercial and real estate loans delinquent in excess of 120 180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 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may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The general portion of the Company’s loan portfolio is segregated into portfolio segments having similar risk characteristics identified as follows: real estate loans, commercial loans, and consumer loans. Each of these portfolio segments is assigned a loss percentage based on their respective rolling historical loss rates, adjusted for the qualitative risk factors summarized below. During the first 2017, twelve sixteen $49 sixteen . The qualitative risk factors used in the methodology are consistent with the guidance in the most recent Interagency Policy Statement on the Allowance for Loan Losses issued. Each factor is supported by a detailed analysis and is both measurable and supportable. Some factors include a minimum allocation in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Company accounts for impaired loans in accordance with Accounting Standards Codification (“ASC”) Topic 310, “Receivables . ” 310 may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 Recently Issued Accounting Standards In May 2014, the Financial Accounting Standards Board (“FASB”) issued Accounting Standards Update (“ASU”) No. 2014 09, Revenue from Contracts with Customers (Topic 606 2015 2016. No. 2014 09 As amended, ASU No. 2014 09 December 15, 2017, Earlier application is permitted, but only as of annual reporting periods beginning after December 15, 2016, expects to adopt ASU No. 2014 09 first 2018. consolidated financial statements as well as the most appropriate transition method of application. Based on this evaluation to date, the Company has determined that the majority of its revenues earned are excluded from the scope of ASU No. 2014 09. No. 2014 09, not No. 2014 09 not In February 2016, No. 2016 02, “Leases (Topic 842 twelve 606, Revenue from Contracts with Customers For public companies, ASU No. 2016 02 December 15, 2018, not may not No. 2016 02 In June 2016, No. 2016 13, “ Financial Instruments—Credit Losses (Topic 326 , ” The ASU requires an organization to measure all expected credit losses for financial assets held at the reporting date based on historical experience, current conditions, and reasonable and supportable forecasts. The ASU requires enhanced disclosures, including qualitative and quantitative requirements , which provide additional information about the amounts recorded in the financial statements. Additionally, the ASU amends the accounting for credit losses on available-for-sale debt securities and purchased financial assets with credit deterioration. ASU No. 2016 13 December 15, 2019. December 15, 2018, not . In March 2017, NO. 2017 07, “Compensation — Retirement Benefits (Topic 715 715 not December 15, 2017. No. 2017 07 In March 2017, No. 2017 08, “ Receivables — Nonrefundable Fees and Other Costs ( Subt opic 310 20 ): P remium Amortization on Purchased Callable Debt Securities .” not December 15, 2018, . Entities are required to apply the amendments on a modified retrospective basis through a cumulative-effect adjustment directly to retained earnings as of the beginning of the period of adoption. The Company is considering early adoption and is in the process of determining the impact on its consolidated financial position, results of operations, or cash flows upon adoption. Other accounting standards that have been issued or proposed by the FASB or other standards-setting bodies are not</t>
  </si>
  <si>
    <t>Note 5 - Net Income Per Common Share</t>
  </si>
  <si>
    <t>Earnings Per Share [Text Block]</t>
  </si>
  <si>
    <t xml:space="preserve">5 . Net Income Per Common Share Basic net income per common share is determined by dividing net income by the weighted average total number of common shares issued and outstanding. There were no June 30, 2017 2016. Net income per common share computations were as follows for the periods indicated: Three Months Ended June 30, Six Months Ended June 30, (In thousands, except per share data) 2017 2016 2017 2016 Net income, basic and diluted $ 4,482 $ 3,556 $ 7,811 $ 9,736 Average common shares issued and outstanding, basic and diluted 7,512 7,502 7,511 7,501 Net income per common share, basic and diluted $ .60 $ .47 $ 1.04 $ 1.30 </t>
  </si>
  <si>
    <t>Note 6 - Investment Securities</t>
  </si>
  <si>
    <t>Investments in Debt and Marketable Equity Securities (and Certain Trading Assets) Disclosure [Text Block]</t>
  </si>
  <si>
    <t>6 . Investment Securities The following tables summarize the amortized costs and estimated fair value of the securities portfolio at June 30, 2017 December 31, 2016. June 30, 2017 (In thousands) Amortized Gross Unrealized Gains Gross Unrealized Losses Estimated Available For Sale Obligations of U.S. government-sponsored entities $ 79,734 $ 160 $ 377 $ 79,517 Obligations of states and political subdivisions 126,308 1,128 863 126,573 Mortgage-backed securities – residential 202,825 1,339 2,001 202,163 Mortgage-backed securities – commercial 48,003 9 1,186 46,826 Corporate debt securities 7,575 94 3 7,666 Mutual funds and equity securities 836 42 3 875 Total securities – available for sale $ 465,281 $ 2,772 $ 4,433 $ 463,620 Held To Maturity Obligations of states and political subdivisions $ 3,461 $ 156 $ - $ 3,617 December 31, 2016 (In thousands) Amortized Gross Unrealized Gains Gross Unrealized Losses Estimated Available For Sale Obligations of U.S. government-sponsored entities $ 71,941 $ 213 $ 460 $ 71,694 Obligations of states and political subdivisions 134,055 773 2,536 132,292 Mortgage-backed securities – residential 225,489 1,505 2,687 224,307 Mortgage-backed securities – commercial 47,164 6 1,557 45,613 Corporate debt securities 6,565 1 441 6,125 Mutual funds and equity securities 824 20 11 833 Total securities – available for sale $ 486,038 $ 2,518 $ 7,692 $ 480,864 Held To Maturity Obligations of states and political subdivisions $ 3,488 $ 109 $ - $ 3,597 Investment securities with a carrying value of $193 $191 June 30, 2017 December 31, 2016, . The amortized cost and estimated fair value of the debt securities portfolio at June 30, 2017, may may no not Mortgage-backed securities are stated separately due to the nature of payment and prepayment characteristics of these securities, as principal is not Available For Sale Held To Maturity Amortized Estimated Amortized Estimated June 30, 2017 (In thousands) Cost Fair Value Cost Fair Value Due in one year or less $ 32,117 $ 32,149 $ - $ - Due after one year through five years 72,712 73,016 - - Due after five years through ten years 84,313 84,005 1,302 1,407 Due after ten years 24,475 24,586 2,159 2,210 Mortgage-backed securities 250,828 248,989 - - Total $ 464,445 $ 462,745 $ 3,461 $ 3,617 Gross realized gains and losses on the sale of available for sale investment securities were as follows: Three Months Ended Six Months Ended June 30 , June 30, (In thousands) 2017 2016 2017 2016 Gross realized gains $ - $ 190 $ - $ 352 Gross realized losses 1 59 10 138 Net realized (loss) gain $ (1 ) $ 131 $ (10 ) $ 214 Investment securities with unrealized losses at June 30, 2017 December 31, 2016 not twelve twelve Less than 12 Months 12 Months or More Total June 30, 2017 (In thousands) Fair Value Unrealized Losses Fair Value Unrealized Losses Fair Value Unrealized Losses Obligations of U.S. government-sponsored entities $ 57,666 $ 369 $ 1,992 $ 8 $ 59,658 $ 377 Obligations of states and political subdivisions 57,732 765 4,838 98 62,570 863 Mortgage-backed securities – residential 142,716 1,783 8,567 218 151,283 2,001 Mortgage-backed securities – commercial 42,997 1,186 - - 42,997 1,186 Corporate debt securities 1,311 3 - - 1,311 3 Mutual funds and equity securities - - 120 3 120 3 Total $ 302,422 $ 4,106 $ 15,517 $ 327 $ 317,939 $ 4,433 Less than 12 Months 12 Months or More Total December 31, 2016 (In thousands) Fair Value Unrealized Losses Fair Value Unrealized Losses Fair Value Unrealized Losses Obligations of U.S. government-sponsored entities $ 51,657 $ 460 $ - $ - $ 51,657 $ 460 Obligations of states and political subdivisions 91,728 2,526 1,999 10 93,727 2,536 Mortgage-backed securities – residential 154,397 2,485 5,841 202 160,238 2,687 Mortgage-backed securities – commercial 43,309 1,557 - - 43,309 1,557 Corporate debt securities 536 6 5,476 435 6,012 441 Mutual funds and equity securities 128 2 113 9 241 11 Total $ 341,755 $ 7,036 $ 13,429 $ 656 $ 355,184 $ 7,692 Unrealized losses included in the tables above have not 1 2 the financial condition and near-term prospects of the issuer, ( 3 whether the market decline was effected by macroeconomic conditions, and ( 4 not The Company attributes the unrealized losses in its investment securities portfolio to changes in market interest rates and volatility. Investment securities with unrealized losses at June 3 0 , 2017 not not not</t>
  </si>
  <si>
    <t>Note 7 - Loans and Allowance for Loan Losses</t>
  </si>
  <si>
    <t>Financing Receivables [Text Block]</t>
  </si>
  <si>
    <t>7. Major classifications of loans outstanding are summarized as follows: (In thousands) June 30, December 31, Real Estate Real estate mortgage – construction and land development $ 103,884 $ 120,230 Real estate mortgage – residential 340,213 350,295 Real estate mortgage – farmland and other commercial enterprises 438,945 400,367 Commercial Commercial and industrial 58,604 48,607 States and political subdivisions 18,612 18,933 Other 20,565 23,308 Consumer Secured 4,184 4,554 Unsecured 4,042 4,681 Total loans 989,049 970,975 Less unearned income - - Total loans, net of unearned income $ 989,049 $ 970,975 Activity in the allowance for loan losses by portfolio segment was as follows for the periods indicated: (In thousands) Real Estate Commercial Consumer Total Three months ended June 30, 2017 Balance, beginning of period $ 8,184 $ 864 $ 459 $ 9,507 Provision for loan losses (546 ) 135 (88 ) (499 ) Recoveries 398 17 8 423 Loans charged off (75 ) (116 ) (18 ) (209 ) Balance, end of period $ 7,961 $ 900 $ 361 $ 9,222 Six months e nded June 30, 2017 Balance, beginning of period $ 8,205 $ 854 $ 285 $ 9,344 Provision for loan losses (150 ) 128 103 81 Recoveries 415 66 19 500 Loans charged off (509 ) (148 ) (46 ) (703 ) Balance, end of period $ 7,961 $ 900 $ 361 $ 9,222 (In thousands) Real Estate Commercial Consumer Total Three months ended June 30 , 2016 Balance, beginning of period $ 8,709 $ 839 $ 280 $ 9,828 Provision for loan losses (147 ) (4 ) (5 ) (156 ) Recoveries 50 19 11 80 Loans charged off (208 ) (48 ) (11 ) (267 ) Balance, end of period $ 8,404 $ 806 $ 275 $ 9,485 Six months ended June 30, 2016 Balance, beginning period $ 9,173 $ 820 $ 322 $ 10,315 Provision for loan losses (600 ) (10 ) (19 ) (629 ) Recoveries 102 55 43 200 Loans charged off (271 ) (59 ) (71 ) (401 ) Balance, end of period $ 8,404 $ 806 $ 275 $ 9,485 The following tables present individually impaired loans by class of loans for the dates indicated. Unpaid Balance Recorded With No Allowance Recorded With Allowance Total Recorded Investment Allowance for Real Estate Real estate mortgage – construction and land development $ 4,859 $ 2,188 $ 2,043 $ 4,231 $ 406 Real estate mortgage – residential 11,077 3,890 7,211 11,101 1,720 Real estate mortgage – farmland and other commercial enterprises 23,223 8,504 14,600 23,104 280 Commercial Commercial and industrial 405 - 406 406 225 Other 25 - 25 25 13 Consumer Unsecured 329 - 329 329 236 Total $ 39,918 $ 14,582 $ 24,614 $ 39,196 $ 2,880 Unpaid Balance Recorded With No Allowance Recorded With Allowance Total Recorded Investment Allowance for Real Estate Real estate mortgage – construction and land development $ 9,076 $ 2,599 $ 3,800 $ 6,399 $ 759 Real estate mortgage – residential 9,930 4,388 5,590 9,978 1,503 Real estate mortgage – farmland and other commercial enterprises 25,045 9,699 15,235 24,934 304 Commercial Commercial and industrial 435 20 418 438 236 Consumer Unsecured 146 - 146 146 146 Total $ 44,632 $ 16,706 $ 25,189 $ 41,895 $ 2,948 Three Months Ended June 30, 2017 2016 (In thousands) Average Interest Income Recognized Cash Basis Interest Recognized Average Interest Income Recognized Cash Basis Interest Recognized Real Estate Real estate mortgage – construction and land development $ 4,216 $ 58 $ 58 $ 8,832 $ 108 $ 96 Real estate mortgage – residential 11,080 136 134 8,619 109 88 Real estate mortgage – farmland and other commercial enterprises 24,108 296 296 26,985 368 353 Commercial Commercial and industrial 409 4 4 410 7 7 Other 26 - - - - - Consumer Unsecured 325 4 4 150 1 1 Total $ 40,164 $ 498 $ 496 $ 44,996 $ 593 $ 545 Six Months Ended June 30, 2017 2016 (In thousands) Average Interest Income Recognized Cash Basis Interest Recognized Average Interest Income Recognized Cash Basis Interest Recognized Real Estate Real estate mortgage – construction and land development $ 5,226 $ 134 $ 133 $ 8,562 $ 155 $ 143 Real estate mortgage – residential 10,395 254 251 8,827 212 187 Real estate mortgage – farmland and other commercial enterprises 24,098 598 592 25,388 637 616 Commercial Commercial and industrial 454 11 11 415 11 11 Other 13 - - - - - Consumer Unsecured 330 9 8 153 3 2 Total $ 40,516 $ 1,006 $ 995 $ 43,345 $ 1,018 $ 959 The following tables present the balance of the allowance for loan losses and the recorded investment in loans by portfolio segment based on impairment method as of June 30, 2017 December 31, 2016. June 30, 2017 (In thousands) Real Estate Commercial Consumer Total Allowance for Loan Losses Ending allowance balance attributable to loans: Individually evaluated for impairment $ 2,406 $ 238 $ 236 $ 2,880 Collectively evaluated for impairment 5,555 662 125 6,342 Total ending allowance balance $ 7,961 $ 900 $ 361 $ 9,222 Loans Loans individually evaluated for impairment $ 38,436 $ 431 $ 329 $ 39,196 Loans collectively evaluated for impairment 844,606 97,350 7,897 949,853 Total ending loan balance, net of unearned income $ 883,042 $ 97,781 $ 8,226 $ 989,049 December 31, 2016 (In thousands) Real Estate Commercial Consumer Total Allowance for Loan Losses Ending allowance balance attributable to loans: Individually evaluated for impairment $ 2,566 $ 236 $ 146 $ 2,948 Collectively evaluated for impairment 5,639 618 139 6,396 Total ending allowance balance $ 8,205 $ 854 $ 285 $ 9,344 Loans Loans individually evaluated for impairment $ 41,311 $ 438 $ 146 $ 41,895 Loans collectively evaluated for impairment 829,581 90,410 9,089 929,080 Total ending loan balance, net of unearned income $ 870,892 $ 90,848 $ 9,235 $ 970,975 The following tables present the recorded investment in nonperforming loans by class of loans as of June 30, 2017 December 31, 2016. June 3 0, 2017 (In thousands) Nonaccrual Restructured Loans Loans Past Due 90 Days or More and Still Accruing Real Estate Real estate mortgage – construction and land development $ 381 $ 1,961 $ - Real estate mortgage – residential 1,913 5,402 - Real estate mortgage – farmland and other commercial enterprises 1,924 14,546 - Commercial Commercial and industrial - 374 - Other 25 - - Consumer Secured 11 - - Unsecured 173 132 2 Total $ 4,427 $ 22,415 $ 2 December 31, 2016 (In thousands) Nonaccrual Restructured Loans Loans Past Due 90 Days or More and Still Accruing Real Estate Real estate mortgage – construction and land development $ 712 $ 3,637 $ - Real estate mortgage – residential 2,316 4,006 - Real estate mortgage – farmland and other commercial enterprises 3,383 14,787 - Commercial Commercial and industrial - 377 - Consumer 4 - - Unsecured 8 135 - Total $ 6,423 $ 22,942 $ - The Company has allocated $1.8 $2.0 June 30, 2017 December 31, 2016, no June 30, 2017 December 31, 2016. no first six 2017 2016 The tables below present an age analysis of past due loans 30 . June 30, 2017 (In thousands) 30-89 Days Past Due 90 Days or More Past Due Total Current Total Loans Real Estate Real estate mortgage – construction and land development $ 515 $ 314 $ 829 $ 103,055 $ 103,884 Real estate mortgage – residential 1,088 767 1,855 338,358 340,213 Real estate mortgage – farmland and other commercial enterprises 145 1,090 1,235 437,710 438,945 Commercial Commercial and industrial 29 - 29 58,575 58,604 States and political subdivisions - - - 18,612 18,612 Other 2 25 27 20,538 20,565 Consumer Secured 11 - 11 4,173 4,184 Unsecured 33 2 35 4,007 4,042 Total $ 1,823 $ 2,198 $ 4,021 $ 985,028 $ 989,049 December 31, 2016 (In thousands) 30-89 Days Past Due 90 Days or More Past Due Total Current Total Loans Real Estate Real estate mortgage – construction and land development $ 393 $ 227 $ 620 $ 119,610 $ 120,230 Real estate mortgage – residential 1,935 798 2,733 347,562 350,295 Real estate mortgage – farmland and other commercial enterprises - 2,483 2,483 397,884 400,367 Commercial Commercial and industrial - - - 48,607 48,607 States and political subdivisions - - - 18,933 18,933 Other 24 - 24 23,284 23,308 Consumer Secured 13 - 13 4,541 4,554 Unsecured 30 8 38 4,643 4,681 Total $ 2,395 $ 3,516 $ 5,911 $ 965,064 $ 970,975 The Company categorizes loans into risk categories based on relevant information about the ability of borrowers to service their debt such as: current financial information, historical payment experience, credit documentation, public information, and current economic trends and conditions. The Company analyzes loans individually by classifying the loans as to credit risk. This analysis includes large-balance loans and non-homogeneous loans, such as commercial real estate and certain residential real estate loans. Loan rating grades, as described further below, are assigned based on a continuous process. The amount and adequacy of the allowance for loan loss is determined on a quarterly basis. The Company uses the following definitions for its risk ratings: Special Mention. may not Substandard. not Doubtful. Loans not Real Estate Commercial June 30, 2017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99,119 $ 314,632 $ 405,637 $ 57,349 $ 18,612 $ 20,518 Special Mention 511 9,794 18,579 725 - 22 Substandard 4,254 15,787 14,729 530 - 25 Doubtful - - - - - - Total $ 103,884 $ 340,213 $ 438,945 $ 58,604 $ 18,612 $ 20,565 Real Estate Commercial December 31, 2016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12,435 $ 323,300 $ 363,448 $ 47,254 $ 18,933 $ 23,308 Special Mention 1,413 12,147 21,088 764 - - Substandard 6,382 14,806 15,831 589 - - Doubtful - 42 - - - - Total $ 120,230 $ 350,295 $ 400,367 $ 48,607 $ 18,933 $ 23,308 The Company considers the performance of the loan portfolio and its impact on the allowance for loan losses. For consumer loan classes, the Company evaluates credit quality based on the aging status of the loan, which was previously presented, and by payment activity. The following table presents the consumer loans outstanding based on payment activity as of June 30, 2017 December 31, 2016. June 30, 2017 December 31, 2016 Consumer Consumer (In thousands) Secured Unsecured Secured Unsecured Credit risk profile based on payment activity Performing $ 4,173 $ 3,735 $ 4,550 $ 4,538 Nonperforming 11 307 4 143 Total $ 4,184 $ 4,042 $ 4,554 $ 4,681 The Company evaluates the loan risk grading system definitions and allowance for loan loss methodology on an ongoing basis. During the first 2017, twelve sixteen No</t>
  </si>
  <si>
    <t>Note 8 - Other Real Estate Owned</t>
  </si>
  <si>
    <t>Real Estate Owned [Text Block]</t>
  </si>
  <si>
    <t>8 . Other Real Estate Owned Other real estate owned (“OREO”) was as follows for the dates indicated: (In thousands) June 30 , 2017 December 31, 2016 Construction and land development $ 4,808 $ 7,996 Residential real estate 460 871 Farmland and other commercial enterprises 919 1,806 Total $ 6,187 $ 10,673 OREO activity for the six June 30, 2017 2016 Six months ended June 30, (In thousands) 2017 2016 Beginning balance $ 10,673 $ 21,843 Transfers from loans and other increases 345 1,474 Proceeds from sales (4,553 ) (5,527 ) Gain (loss) on sales, net 72 (125 ) Write downs and other decreases, net (350 ) (732 ) Ending balance $ 6,187 $ 16,933 At June 30, 2017, $1.2</t>
  </si>
  <si>
    <t>Note 9 - Securities Sold Under Agreements to Repurchase</t>
  </si>
  <si>
    <t>Long-term Debt [Text Block]</t>
  </si>
  <si>
    <t xml:space="preserve">9 . Securities Sold under Agreements to Repurchase Securities sold under agreements to repurchase represent transactions where the Company sells certain of its investment securities and agrees to repurchase them at a specific date in the future. Securities sold under agreements to repurchase are accounted for as secured borrowing and reflect the amount of cash received in connection with the transaction. Securities sold under agreements to repurchase are collateralized by U.S. government agency securities, primarily mortgage-backed securities. The Company may The following tables represent the remaining maturity of repurchase agreements disaggregated by the class of securities pledged as of the dates indicated. Remaining Contractual Maturity of the Agreements June 3 0 , 2017 (In thousands) Overnight/ Continuous Less Than 30 Days 30-89 90 Days to One Year Over One Year to Three Years Total Obligations of U.S. government-sponsored entities $ - $ 501 $ - $ - $ 1,032 $ 1,533 Mortgage-backed securities – residential 30,134 702 200 - - 31,036 Total $ 30,134 $ 1,203 $ 200 $ - $ 1,032 $ 32,569 Remaining Contractual Maturity of the Agreements December 31, 2016 (In thousands) Overnight/ Continuous Less Than 30 Days 30-89 90 Days to One Year Over One Year to Three Years Total Obligations of U.S. government-sponsored entities $ 5,596 $ 301 $ - $ 258 $ 1,027 $ 7,182 Mortgage-backed securities – residential 28,086 902 - 200 - 29,188 Total $ 33,682 $ 1,203 $ - $ 458 $ 1,027 $ 36,370 </t>
  </si>
  <si>
    <t>Note 10 - Postretirement Medical Benefits</t>
  </si>
  <si>
    <t>Pension and Other Postretirement Benefits Disclosure [Text Block]</t>
  </si>
  <si>
    <t>10 . Postretirement Medical Benefits The Company provides lifetime medical and dental benefits upon retirement for certain employees meeting the eligibility requirements as of December 31, 1989 ( 1” not 1 2003, 2” 2, 20 55 not 100% 1. 50% 2. . Employees hired on or after January 1, 2016 not 2. The following disclosures of the net periodic benefit cost components of Plan 1 2 January 1, 2017 2016 . Three months ended Six months ended June 30, June 30, (In thousands) 2017 2016 2017 2016 Service cost $ 137 $ 159 $ 283 $ 318 Interest cost 164 171 332 342 Curtailment gain recognized - - (351 ) - Recognized prior service cost - 12 8 25 Net periodic benefit cost $ 301 $ 342 $ 272 $ 685 In connection with the merger of certain of its subsidiaries in February 2017, $351 first 2017 $67 The Company expects benefit payments of $468 2017, $172 first six 2017.</t>
  </si>
  <si>
    <t>Note 11 - Regulatory Matters</t>
  </si>
  <si>
    <t>Regulatory Capital Requirements under Banking Regulations [Text Block]</t>
  </si>
  <si>
    <t>11. The Company and its subsidiary bank are subject to various regulatory capital requirements administered by the federal banking agencies. Failure to meet minimum capital requirements will initiate certain mandatory and possibly additional discretionary actions by regulators that, if undertaken, could have a direct material effect on the Company’s financial statements. Under capital adequacy guidelines and the regulatory framework for prompt corrective action, banks must meet specific capital guidelines that involve quantitative measures of the bank’s assets, liabilities, and certain off-balance sheet items as calculated under regulatory accounting practices. The Company and its subsidiary bank’s capital amounts and classification are also subject to qualitative judgments by the regulators about components, risk weightings, and other factors. The regulatory ratios of the consolidated Company and its subsidiary bank were as follows for the dates indicated: June 30, 2017 December 31, 2016 Common Equity Tier 1 Risk-based Capital 1 Tier 1 1 Total 1 Tier 1 2 Common Equity Tier 1 Risk-based Capital 1 Tier 1 based 1 Total based 1 Tier 1 2 Consolidated 16.60 % 19.39 % 20.18 % 13.64 % 16.43 % 19.28 % 20.10 % 13.20 % United Bank &amp; Capital Trust Company 14.76 14.76 15.55 10.49 * * * * Farmers Bank &amp; Capital Trust Company * * * * 16.53 16.53 17.23 9.80 United Bank &amp; Trust Company * * * * 15.54 15.54 16.47 12.38 First Citizens Bank * * * * 13.56 13.56 14.16 9.76 Citizens Bank of Northern Kentucky, Inc. * * * * 15.24 15.24 16.40 10.68 Regulatory minimum 4.50 6.00 8.00 4.00 4.50 6.00 8.00 4.00 Well-capitalized status 6.50 8.00 10.00 5.00 6.50 8.00 10.00 5.00 1 1 1 1, 1 2 1 1 . *In February 2017, United Bank &amp; Trust Company , First Citizens Bank, Inc. , and Citizens Bank of Northern Kentucky, Inc. into Farmers Bank &amp; Capital Trust Company in Frankfort, KY, the name of which was immediately changed to United Bank &amp; Capital Trust Company.</t>
  </si>
  <si>
    <t>Note 12 - Fair Value Measurements</t>
  </si>
  <si>
    <t>Fair Value Disclosures [Text Block]</t>
  </si>
  <si>
    <t xml:space="preserve">12 . Fair Value Measurements ASC Topic 820, “Fair Value Measurements and Disclosures , ” 825, “Financial Instruments , ” not ASC Topic 820 three may Level 1: Quoted prices for identical assets or liabilities in active markets that the entity has the ability to access at the measurement date. Level 2: Significant other observable inputs other than Level 1 not Level 3: Significant unobservable inputs that reflect a reporting entity’s own assumptions supported by little or no Following is a description of the valuation method used for financial instruments measured at fair value on a recurring basis. For this disclosure, the Company only has available for sale investment securities and money market mutual funds classified as cash equivalents that meet the requirement. The carrying value of the $27.7 1 Available for sale investment securities Valued primarily by independent third not ● Mutual funds and equity securities are priced utilizing real-time data feeds from active market exchanges for identical securities and are considered Level 1 ● Government-sponsored agency debt securities, obligations of states and political subdivisions, mortgage-backed securities, corporate bonds, and other similar investment securities are priced with available market information through processes using benchmark yields, matrix pricing, prepayment speeds, cash flows, live trading data, and market spreads sourced from new issues, dealer quotes, and trade prices, among others sources and are considered Level 2 Fair value disclosure for available for sale investment securities as of June 30, 2017 December 31, 2016 Fair Value Measurements Using (In thousands) Fair Value Quoted Prices in Active Markets for Identical Assets Significant Other Observable Inputs Significant Unobservable Inputs June 30, 2017 Obligations of U.S. government-sponsored entities $ 79,517 $ - $ 79,517 $ - Obligations of states and political subdivisions 126,573 - 126,573 - Mortgage-backed securities – residential 202,163 - 202,163 - Mortgage-backed securities – commercial 46,826 - 46,826 - Corporate debt securities 7,666 - 7,666 - Mutual funds and equity securities 875 875 - - Total $ 463,620 $ 875 $ 462,745 $ - Fair Value Measurements Using (In thousands) Fair Value Quoted Prices in Active Markets for Identical Assets Significant Other Observable Inputs Significant Unobservable Inputs December 31, 2016 Obligations of U.S. government-sponsored entities $ 71,694 $ - $ 71,694 $ - Obligations of states and political subdivisions 132,292 - 132,292 - Mortgage-backed securities – residential 224,307 - 224,307 - Mortgage-backed securities – commercial 45,613 - 45,613 - Corporate debt securities 6,125 - 6,125 - Mutual funds and equity securities 833 833 - - Total $ 480,864 $ 833 $ 480,031 $ - The Company is required to measure and disclose certain other assets and liabilities at fair value on a nonrecurring basis in periods following their initial recognition. The Company’s disclosure about assets and liabilities measured at fair value on a nonrecurring basis consists of collateral-dependent impaired loans and OREO. The carrying value of these assets are adjusted to fair value on a nonrecurring basis through impairment charges as described more fully below. Impairment charges on collateral-dependent loans are recorded by either an increase to the provision for loan losses and related allowance or by direct loan charge-offs. The fair value of collateral-dependent impaired loans with specific allocations of the allowance for loan losses is measured based on recent appraisals of the underlying collateral. These appraisals may not 3 OREO includes properties acquired by the Company through, or in lieu of, actual loan foreclosures and is carried at fair value less estimated costs to sell. Fair value of OREO at acquisition is generally based on third 3 The following table represents the carrying amount of assets measured at fair value on a nonrecurring basis and still held by the Company as of the dates indicated. The amounts in the table only represent assets whose carrying amount has been adjusted by impairment charges during the period in a manner as described above; therefore, these amounts will differ from the total amounts outstanding. With the exception of those calculated using the collateral valuation method, collateral-dependent impaired loan amounts in the tables below exclude restructured loans that are measured based on present value techniques, which are outside the scope of the fair value reporting framework. Fair Value Measurements Using (In thousands) Fair Value Quoted Prices in Active Markets for Identical Assets Significant Other Observable Inputs Significant Unobservable Inputs June 30, 2017 Collateral-dependent Impaired Loans Real estate mortgage – construction and land development $ 1,315 $ - $ - $ 1,315 Real estate mortgage – residential 395 - - 395 Commercial, financial, and agriculture 13 - - 13 Total $ 1,723 $ - $ - $ 1,723 OREO Construction and land development $ 2,588 $ - $ - $ 2,588 Residential real estate 90 - - 90 Farmland and other commercial enterprises 729 - - 729 Total $ 3,407 $ - $ - $ 3,407 Fair Value Measurements Using (In thousands) Fair Value Quoted Prices in Active Markets for Identical Assets Significant Other Observable Inputs Significant Unobservable Inputs December 31, 201 6 Collateral-dependent Impaired Loans Real estate mortgage – construction and land development $ 2,909 $ - $ - $ 2,909 Real estate mortgage – residential 3,137 - - 3,137 Real estate mortgage – farmland and other commercial enterprises 351 - - 351 Total $ 6,397 $ - $ - $ 6,397 OREO Construction and land development $ 4,883 $ - $ - $ 4,883 Residential real estate 234 - - 234 Farmland and other commercial enterprises 1,070 - - 1,070 Total $ 6,187 $ - $ - $ 6,187 The following table represents impairment charges recorded in earnings for the periods indicated on assets measured at fair value on a nonrecurring basis. Three months ended Six months ended June 30, June 30, (In thousands) 2017 2016 2017 2016 Impairment charges: Collateral-dependent impaired loans $ 25 $ 494 $ 27 $ 524 OREO 138 116 202 566 Total $ 163 $ 610 $ 229 $ 1,090 The following table presents quantitative information about unobservable inputs for assets measured on a nonrecurring basis using Level 3 third not may 2017 2016. (In thousands) Fair Value Valuation Technique Unobservable Inputs Range Average June 30, 2017 Collateral-dependent impaired loans $ 1,723 Discounted appraisals Marketability discount 0% - 10.7% 4.1 % OREO $ 3,407 Discounted appraisals Marketability discount 0% - 40.5% 20.2 % December 31, 2016 Collateral-dependent impaired loans $ 6,397 Discounted appraisals Marketability discount 0% - 67.8% 3.5 % OREO $ 6,187 Discounted appraisals Marketability discount 0% - 50.0% 11.2 % Fair Value of Financial Instruments The table that follows represents the estimated fair values of the Company’s financial instruments made in accordance with the requirements of ASC Topic 825, “Financial Instruments . ” 825 not 825 not . The following methods and assumptions were used to estimate the fair value of each class of financial instruments not Cash and Cash Equivalents, Accrued Interest Receivable, and Accrued Interest Payable The carrying amount is a reasonable estimate of fair value due to the relatively short time between the origination of the instrument and its expected realization or settlement. Investment Securities Held to Maturity Fair value is based on quoted market price, if available. If a quoted market price is not with available market information through processes using benchmark yields, matrix pricing, prepayment speeds, cash flows, live trading data, and market spreads sourced from new issues, dealer quotes, and trade prices, among other sources. Loans The fair value of loans is estimated by discounting expected future cash flows using current discount rates at which similar loans would be made to borrowers with similar credit ratings and for the same remaining maturities. Expected future cash flows are projected based on contractual cash flows adjusted for estimated prepayments. Federal Home Loan Bank and Federal Reserve Bank Stock The fair value of Federal Home Loan Bank and Federal Reserve Bank stock is estimated at book value due to restrictions that limit the sale or transfer of such securities. Deposit Liabilities The fair value of demand deposits, savings accounts, and certain money market deposits is the amount payable on demand at the reporting date and fair value approximates carrying value. The fair value of fixed maturity certificates of deposit is estimated by discounting the expected future cash flows using the rates currently offered for certificates of deposit with similar remaining maturities. Federal Funds Purchased and Short-term Securities Sold Under Agreements to Repurchase The carrying amount is the estimated fair value for these borrowings which reprice frequently in the near term. Securities Sold Under Agreements to Repurchase, Subordinated Notes Payable, and Other Long-term Borrowings The fair value of these borrowings is estimated by discounting the expected future cash flows using rates currently available for debt with similar terms and remaining maturities. For subordinated notes payable, the Company uses its best estimate to determine an appropriate discount rate since active markets for similar debt transactions are very limited. Commitments to Extend Credit and Standby Letters of Credit Pricing of these financial instruments is based on the credit quality and relationship, fees, interest rates, probability of funding, compensating balance, and other covenants or requirements. Loan commitments generally have fixed expiration dates, variable interest rates and contain termination and other clauses that provide for relief from funding in the event there is a significant deterioration in the credit quality of the customer. Many loan commitments are expected to, and typically do, expire without being drawn upon. The rates and terms of the Company’s commitments to lend and standby letters of credit are competitive with others in the various markets in which the Company operates. There are no The following table presents the estimated fair values of the Company’s financial instruments and the level within the fair value hierarchy in which the fair value measurements fall at June 30, 2017 December 31, 2016. Fair Value Measurements Using (In thousands) Carrying Fair Quoted Prices in Active Markets for Identical Assets Significant Other Observable Inputs Significant Unobservable Inputs June 30, 2017 Assets Cash and cash equivalents $ 98,014 $ 98,014 $ 98,014 $ - $ - Held to maturity investment securities 3,461 3,617 - 3,617 - Loans, net 979,827 973,781 - - 973,781 Accrued interest receivable 4,707 4,707 - 4,707 - Federal Home Loan Bank and Federal Reserve Bank Stock 13,410 13,410 - - 13,410 Liabilities Deposits 1,352,838 1,352,783 1,109,354 - 243,429 Securities sold under agreements to repurchase 32,569 32,576 - 32,576 - Federal Home Loan Bank advances 13,562 13,855 - 13,855 - Subordinated notes payable to unconsolidated trusts 33,506 21,110 - - 21,110 Accrued interest payable 279 279 - 279 - December 31, 201 6 Assets Cash and cash equivalents $ 113,534 $ 113,534 $ 113,534 $ - $ - Held to maturity investment securities 3,488 3,597 - 3,597 - Loans, net 961,631 962,437 - - 962,437 Accrued interest receivable 5,019 5,019 - 5,019 - Federal Home Loan Bank and Federal Reserve Bank Stock 9,840 9,840 - - 9,840 Liabilities Deposits 1,369,907 1,369,567 1,099,211 - 270,356 Securities sold under agreements to repurchase 36,370 36,381 - 36,381 - Federal Home Loan Bank advances 18,646 19,114 - 19,114 - Subordinated notes payable to unconsolidated trusts 33,506 21,234 - - 21,234 Accrued interest payable 321 321 - 321 - </t>
  </si>
  <si>
    <t>Significant Accounting Policies (Policies)</t>
  </si>
  <si>
    <t>Accounting Policies [Abstract]</t>
  </si>
  <si>
    <t>Reclassification, Policy [Policy Text Block]</t>
  </si>
  <si>
    <t>Certain reclassifications have been made to the condensed consolidated financial statements of prior periods to conform to the current period presentation. These reclassifications do not</t>
  </si>
  <si>
    <t>Finance, Loans and Leases Receivable, Policy [Policy Text Block]</t>
  </si>
  <si>
    <t>Loans and Interest Income Loans that management has the intent and ability to hold for the foreseeable future or until maturity or pay-off are reported at their unpaid principal amount outstanding adjusted for any charge-offs and deferred fees or costs on originated loans. Interest income on loans is recognized using the interest method based on loan principal amounts outstanding during the period. Interest income also includes amortization and accretion of any premiums or discounts over the expected life of acquired loans at the time of purchase or business acquisition. Loan origination fees, net of certain direct origination costs, are deferred and amortized as yield adjustments over the contractual term of the loans. The Company disaggregates certain disclosure information related to loans, the related allowance for loan losses, and credit quality measures by either portfolio segment or by loan class. The Company segregates its loan portfolio segments based on similar risk characteristics as follows: real estate loans, commercial loans, and consumer loans. Portfolio segments are further disaggregated into classes for certain required disclosures as follows: Portfolio Segment Class Real estate loans Real estate mortgage – construction and land development Real estate mortgage – residential Real estate mortgage – farmland and other commercial enterprises Commercial loans Commercial and industrial Depository institutions Agriculture production and other loans to farmers States and political subdivisions Other Consumer loans Secured Unsecured The Company has a loan policy in place that is amended and approved from time to time as needed to reflect current economic conditions and product offerings in its markets. The policy establishes written procedures concerning areas such as the lending authorities of loan officers, committee review and approval of certain credit requests, underwriting criteria, policy exceptions, appraisal requirements, and loan review. Credit is extended to borrowers based primarily on their ability to repay as demonstrated by income and cash flow analysis. Loans secured by real estate make up the largest segment of the Company’s loan portfolio. If a borrower fails to repay a loan secured by real estate, the Company may third Commercial loans are made to businesses and are secured mainly by assets such as inventory, accounts receivable, machinery, fixtures and equipment, or other business assets. Commercial lending involves significant risk, as loan repayments are more dependent on the successful operation or management of the business and its cash flows. Consumer lending includes loans to individuals mainly for personal autos, boats, or a variety of other personal uses and may The accrual of interest on loans is discontinued when it is determined that the collection of interest or principal is doubtful, or when a default of interest or principal has existed for 90 not not Commercial and real estate loans delinquent in excess of 120 180 , unless the collateral securing the debt is of such value that any loss appears to be unlikely. In all cases, loans are charged off at an earlier date if classified as loss under the Company’s loan grading process or as a result of regulatory examination. The Company’s charge-off policy for impaired loans does not .</t>
  </si>
  <si>
    <t>Loans and Leases Receivable, Allowance for Loan Losses Policy [Policy Text Block]</t>
  </si>
  <si>
    <t>Provision and Allowance for Loan Losses The provision for loan losses represents charges or credits made to earnings to maintain an allowance for loan losses at a level considered adequate to provide for probable incurred credit losses at the balance sheet date. The allowance for loan losses is a valuation allowance increased by the provision for loan losses and decreased by net charge-offs. Loan losses are charged against the allowance when management believes the uncollectibility of a loan is confirmed. Subsequent recoveries, if any, are credited to the allowance. The Company estimates the adequacy of the allowance using a risk-rated methodology which is based on the Company’s past loan loss experience, known and inherent risks in the loan portfolio, adverse situations that may may The allowance for loan losses consists of specific and general components. The specific component relates to loans that are individually classified as impaired. The general component covers non-impaired loans and is based on historical loss experience adjusted for current risk factors. Allocations of the allowance may The general portion of the Company’s loan portfolio is segregated into portfolio segments having similar risk characteristics identified as follows: real estate loans, commercial loans, and consumer loans. Each of these portfolio segments is assigned a loss percentage based on their respective rolling historical loss rates, adjusted for the qualitative risk factors summarized below. During the first 2017, twelve sixteen $49 sixteen . The qualitative risk factors used in the methodology are consistent with the guidance in the most recent Interagency Policy Statement on the Allowance for Loan Losses issued. Each factor is supported by a detailed analysis and is both measurable and supportable. Some factors include a minimum allocation in instances where loss levels are extremely low and it is determined to be prudent from a safety and soundness perspective. Qualitative risk factors that are used in the methodology include the following for each loan portfolio segment: ● Delinquency trends ● Trends in net charge-offs ● Trends in loan volume ● Lending philosophy risk ● Management experience risk ● Concentration of credit risk ● Economic conditions risk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Company accounts for impaired loans in accordance with Accounting Standards Codification (“ASC”) Topic 310, “Receivables . ” 310 may . Loans that are part of a large group of smaller-balance homogeneous loans, such as residential mortgage , consumer, and smaller-balance commercial loans, are collectively evaluated for impairment. Troubled debt restructurings are measured at the present value of estimated future cash flows using the loan’s effective interest rate at inception, or at the fair value of collateral. The Company determines the amount of reserve for troubled debt restructurings that subsequently default in accordance with its accounting policy for the allowance for loan losses.</t>
  </si>
  <si>
    <t>New Accounting Pronouncements, Policy [Policy Text Block]</t>
  </si>
  <si>
    <t>Recently Issued Accounting Standards In May 2014, the Financial Accounting Standards Board (“FASB”) issued Accounting Standards Update (“ASU”) No. 2014 09, Revenue from Contracts with Customers (Topic 606 2015 2016. No. 2014 09 As amended, ASU No. 2014 09 December 15, 2017, Earlier application is permitted, but only as of annual reporting periods beginning after December 15, 2016, expects to adopt ASU No. 2014 09 first 2018. consolidated financial statements as well as the most appropriate transition method of application. Based on this evaluation to date, the Company has determined that the majority of its revenues earned are excluded from the scope of ASU No. 2014 09. No. 2014 09, not No. 2014 09 not In February 2016, No. 2016 02, “Leases (Topic 842 twelve 606, Revenue from Contracts with Customers For public companies, ASU No. 2016 02 December 15, 2018, not may not No. 2016 02 In June 2016, No. 2016 13, “ Financial Instruments—Credit Losses (Topic 326 , ” The ASU requires an organization to measure all expected credit losses for financial assets held at the reporting date based on historical experience, current conditions, and reasonable and supportable forecasts. The ASU requires enhanced disclosures, including qualitative and quantitative requirements , which provide additional information about the amounts recorded in the financial statements. Additionally, the ASU amends the accounting for credit losses on available-for-sale debt securities and purchased financial assets with credit deterioration. ASU No. 2016 13 December 15, 2019. December 15, 2018, not . In March 2017, NO. 2017 07, “Compensation — Retirement Benefits (Topic 715 715 not December 15, 2017. No. 2017 07 In March 2017, No. 2017 08, “ Receivables — Nonrefundable Fees and Other Costs ( Subt opic 310 20 ): P remium Amortization on Purchased Callable Debt Securities .” not December 15, 2018, . Entities are required to apply the amendments on a modified retrospective basis through a cumulative-effect adjustment directly to retained earnings as of the beginning of the period of adoption. The Company is considering early adoption and is in the process of determining the impact on its consolidated financial position, results of operations, or cash flows upon adoption. Other accounting standards that have been issued or proposed by the FASB or other standards-setting bodies are not</t>
  </si>
  <si>
    <t>Note 3 - Accumulated Other Comprehensive Income (Tables)</t>
  </si>
  <si>
    <t>Notes Tables</t>
  </si>
  <si>
    <t>Schedule of Accumulated Other Comprehensive Income (Loss) [Table Text Block]</t>
  </si>
  <si>
    <t xml:space="preserve"> Three Months Ended June 30, 2017 2016 (In thousands) Unrealized Gains Losses) on Available for Sale Investment Securities Postretirement Benefit Obligation Total Unrealized Gains Losses) on Available for Sale Investment Securities Postretirement Benefit Obligation Total Beginning balance $ (2,409 ) $ 14 $ (2,395 ) $ 5,852 $ (428 ) $ 5,424 Other comprehensive income before reclassifications 1,329 8 1,337 1,749 - 1,749 Amounts reclassified from accumulated other comprehensive income 1 1 2 (85 ) 9 (76 ) Net current-period other comprehensive income 1,330 9 1,339 1,664 9 1,673 Ending balance $ (1,079 ) $ 23 $ (1,056 ) $ 7,516 $ (419 ) $ 7,097 Six Months Ended June 30, 2017 2016 (In thousands) Unrealized Gains Losses) on Available for Sale Investment Securities Postretirement Benefit Obligation Total Unrealized Gains Losses) on Available for Sale Investment Securities Postretirement Benefit Obligation Total Beginning balance $ (3,363 ) $ (45 ) $ (3,408 ) $ 3,219 $ (437 ) $ 2,782 Other comprehensive income before reclassifications 2,277 17 2,294 4,436 - 4,436 Amounts reclassified from accumulated other comprehensive income 7 51 58 (139 ) 18 (121 ) Net current-period other comprehensive income 2,284 68 2,352 4,297 18 4,315 Ending balance $ (1,079 ) $ 23 $ (1,056 ) $ 7,516 $ (419 ) $ 7,097 </t>
  </si>
  <si>
    <t>Reclassification out of Accumulated Other Comprehensive Income [Table Text Block]</t>
  </si>
  <si>
    <t xml:space="preserve"> Amount Reclassified from Accumulated Other Comprehensive Income Affected Line Item in the Statement Where Net Income is Presented Three Months Ended June 30, Six Months Ended June 30, (In thousands) 2017 2016 2017 2016 Unrealized gains (losses) on available for sale investment securities $ (1 ) $ 131 $ (10 ) $ 214 Investment securities (losses) gains, net - (46 ) 3 (75 ) Income tax expense $ (1 ) $ 85 $ (7 ) $ 139 Net of tax Amortization related to postretirement benefits Prior service costs $ - $ (12 ) $ (75 ) $ (25 ) Salaries and employee benefits Actuarial losses (2 ) (2 ) (3 ) (3 ) Salaries and employee benefits (2 ) (14 ) (78 ) (28 ) Total before tax 1 5 27 10 Income tax expense $ (1 ) $ (9 ) $ (51 ) $ (18 ) Net of tax Total reclassifications for the period $ (2 ) $ 76 $ (58 ) $ 121 Net of tax</t>
  </si>
  <si>
    <t>Note 5 - Net Income Per Common Share (Tables)</t>
  </si>
  <si>
    <t>Schedule of Earnings Per Share, Basic and Diluted [Table Text Block]</t>
  </si>
  <si>
    <t xml:space="preserve"> Three Months Ended June 30, Six Months Ended June 30, (In thousands, except per share data) 2017 2016 2017 2016 Net income, basic and diluted $ 4,482 $ 3,556 $ 7,811 $ 9,736 Average common shares issued and outstanding, basic and diluted 7,512 7,502 7,511 7,501 Net income per common share, basic and diluted $ .60 $ .47 $ 1.04 $ 1.30 </t>
  </si>
  <si>
    <t>Note 6 - Investment Securities (Tables)</t>
  </si>
  <si>
    <t>Schedule of AFS and HTM Reconciliation [Table Text Block]</t>
  </si>
  <si>
    <t xml:space="preserve"> June 30, 2017 (In thousands) Amortized Gross Unrealized Gains Gross Unrealized Losses Estimated Available For Sale Obligations of U.S. government-sponsored entities $ 79,734 $ 160 $ 377 $ 79,517 Obligations of states and political subdivisions 126,308 1,128 863 126,573 Mortgage-backed securities – residential 202,825 1,339 2,001 202,163 Mortgage-backed securities – commercial 48,003 9 1,186 46,826 Corporate debt securities 7,575 94 3 7,666 Mutual funds and equity securities 836 42 3 875 Total securities – available for sale $ 465,281 $ 2,772 $ 4,433 $ 463,620 Held To Maturity Obligations of states and political subdivisions $ 3,461 $ 156 $ - $ 3,617 December 31, 2016 (In thousands) Amortized Gross Unrealized Gains Gross Unrealized Losses Estimated Available For Sale Obligations of U.S. government-sponsored entities $ 71,941 $ 213 $ 460 $ 71,694 Obligations of states and political subdivisions 134,055 773 2,536 132,292 Mortgage-backed securities – residential 225,489 1,505 2,687 224,307 Mortgage-backed securities – commercial 47,164 6 1,557 45,613 Corporate debt securities 6,565 1 441 6,125 Mutual funds and equity securities 824 20 11 833 Total securities – available for sale $ 486,038 $ 2,518 $ 7,692 $ 480,864 Held To Maturity Obligations of states and political subdivisions $ 3,488 $ 109 $ - $ 3,597 </t>
  </si>
  <si>
    <t>Investments Classified by Contractual Maturity Date [Table Text Block]</t>
  </si>
  <si>
    <t xml:space="preserve"> Available For Sale Held To Maturity Amortized Estimated Amortized Estimated June 30, 2017 (In thousands) Cost Fair Value Cost Fair Value Due in one year or less $ 32,117 $ 32,149 $ - $ - Due after one year through five years 72,712 73,016 - - Due after five years through ten years 84,313 84,005 1,302 1,407 Due after ten years 24,475 24,586 2,159 2,210 Mortgage-backed securities 250,828 248,989 - - Total $ 464,445 $ 462,745 $ 3,461 $ 3,617 </t>
  </si>
  <si>
    <t>Realized Gain (Loss) on Investments [Table Text Block]</t>
  </si>
  <si>
    <t xml:space="preserve"> Three Months Ended Six Months Ended June 30 , June 30, (In thousands) 2017 2016 2017 2016 Gross realized gains $ - $ 190 $ - $ 352 Gross realized losses 1 59 10 138 Net realized (loss) gain $ (1 ) $ 131 $ (10 ) $ 214 </t>
  </si>
  <si>
    <t>Schedule of Unrealized Loss on Investments [Table Text Block]</t>
  </si>
  <si>
    <t xml:space="preserve"> Less than 12 Months 12 Months or More Total June 30, 2017 (In thousands) Fair Value Unrealized Losses Fair Value Unrealized Losses Fair Value Unrealized Losses Obligations of U.S. government-sponsored entities $ 57,666 $ 369 $ 1,992 $ 8 $ 59,658 $ 377 Obligations of states and political subdivisions 57,732 765 4,838 98 62,570 863 Mortgage-backed securities – residential 142,716 1,783 8,567 218 151,283 2,001 Mortgage-backed securities – commercial 42,997 1,186 - - 42,997 1,186 Corporate debt securities 1,311 3 - - 1,311 3 Mutual funds and equity securities - - 120 3 120 3 Total $ 302,422 $ 4,106 $ 15,517 $ 327 $ 317,939 $ 4,433 Less than 12 Months 12 Months or More Total December 31, 2016 (In thousands) Fair Value Unrealized Losses Fair Value Unrealized Losses Fair Value Unrealized Losses Obligations of U.S. government-sponsored entities $ 51,657 $ 460 $ - $ - $ 51,657 $ 460 Obligations of states and political subdivisions 91,728 2,526 1,999 10 93,727 2,536 Mortgage-backed securities – residential 154,397 2,485 5,841 202 160,238 2,687 Mortgage-backed securities – commercial 43,309 1,557 - - 43,309 1,557 Corporate debt securities 536 6 5,476 435 6,012 441 Mutual funds and equity securities 128 2 113 9 241 11 Total $ 341,755 $ 7,036 $ 13,429 $ 656 $ 355,184 $ 7,692 </t>
  </si>
  <si>
    <t>Note 7 - Loans and Allowance for Loan Losses (Tables)</t>
  </si>
  <si>
    <t>Schedule of Accounts, Notes, Loans and Financing Receivable [Table Text Block]</t>
  </si>
  <si>
    <t xml:space="preserve"> (In thousands) June 30, December 31, Real Estate Real estate mortgage – construction and land development $ 103,884 $ 120,230 Real estate mortgage – residential 340,213 350,295 Real estate mortgage – farmland and other commercial enterprises 438,945 400,367 Commercial Commercial and industrial 58,604 48,607 States and political subdivisions 18,612 18,933 Other 20,565 23,308 Consumer Secured 4,184 4,554 Unsecured 4,042 4,681 Total loans 989,049 970,975 Less unearned income - - Total loans, net of unearned income $ 989,049 $ 970,975 </t>
  </si>
  <si>
    <t>Allowance for Credit Losses on Financing Receivables [Table Text Block]</t>
  </si>
  <si>
    <t xml:space="preserve"> (In thousands) Real Estate Commercial Consumer Total Three months ended June 30, 2017 Balance, beginning of period $ 8,184 $ 864 $ 459 $ 9,507 Provision for loan losses (546 ) 135 (88 ) (499 ) Recoveries 398 17 8 423 Loans charged off (75 ) (116 ) (18 ) (209 ) Balance, end of period $ 7,961 $ 900 $ 361 $ 9,222 Six months e nded June 30, 2017 Balance, beginning of period $ 8,205 $ 854 $ 285 $ 9,344 Provision for loan losses (150 ) 128 103 81 Recoveries 415 66 19 500 Loans charged off (509 ) (148 ) (46 ) (703 ) Balance, end of period $ 7,961 $ 900 $ 361 $ 9,222 (In thousands) Real Estate Commercial Consumer Total Three months ended June 30 , 2016 Balance, beginning of period $ 8,709 $ 839 $ 280 $ 9,828 Provision for loan losses (147 ) (4 ) (5 ) (156 ) Recoveries 50 19 11 80 Loans charged off (208 ) (48 ) (11 ) (267 ) Balance, end of period $ 8,404 $ 806 $ 275 $ 9,485 Six months ended June 30, 2016 Balance, beginning period $ 9,173 $ 820 $ 322 $ 10,315 Provision for loan losses (600 ) (10 ) (19 ) (629 ) Recoveries 102 55 43 200 Loans charged off (271 ) (59 ) (71 ) (401 ) Balance, end of period $ 8,404 $ 806 $ 275 $ 9,485 </t>
  </si>
  <si>
    <t>Impaired Financing Receivables [Table Text Block]</t>
  </si>
  <si>
    <t xml:space="preserve"> Unpaid Balance Recorded With No Allowance Recorded With Allowance Total Recorded Investment Allowance for Real Estate Real estate mortgage – construction and land development $ 4,859 $ 2,188 $ 2,043 $ 4,231 $ 406 Real estate mortgage – residential 11,077 3,890 7,211 11,101 1,720 Real estate mortgage – farmland and other commercial enterprises 23,223 8,504 14,600 23,104 280 Commercial Commercial and industrial 405 - 406 406 225 Other 25 - 25 25 13 Consumer Unsecured 329 - 329 329 236 Total $ 39,918 $ 14,582 $ 24,614 $ 39,196 $ 2,880 Unpaid Balance Recorded With No Allowance Recorded With Allowance Total Recorded Investment Allowance for Real Estate Real estate mortgage – construction and land development $ 9,076 $ 2,599 $ 3,800 $ 6,399 $ 759 Real estate mortgage – residential 9,930 4,388 5,590 9,978 1,503 Real estate mortgage – farmland and other commercial enterprises 25,045 9,699 15,235 24,934 304 Commercial Commercial and industrial 435 20 418 438 236 Consumer Unsecured 146 - 146 146 146 Total $ 44,632 $ 16,706 $ 25,189 $ 41,895 $ 2,948 Three Months Ended June 30, 2017 2016 (In thousands) Average Interest Income Recognized Cash Basis Interest Recognized Average Interest Income Recognized Cash Basis Interest Recognized Real Estate Real estate mortgage – construction and land development $ 4,216 $ 58 $ 58 $ 8,832 $ 108 $ 96 Real estate mortgage – residential 11,080 136 134 8,619 109 88 Real estate mortgage – farmland and other commercial enterprises 24,108 296 296 26,985 368 353 Commercial Commercial and industrial 409 4 4 410 7 7 Other 26 - - - - - Consumer Unsecured 325 4 4 150 1 1 Total $ 40,164 $ 498 $ 496 $ 44,996 $ 593 $ 545 Six Months Ended June 30, 2017 2016 (In thousands) Average Interest Income Recognized Cash Basis Interest Recognized Average Interest Income Recognized Cash Basis Interest Recognized Real Estate Real estate mortgage – construction and land development $ 5,226 $ 134 $ 133 $ 8,562 $ 155 $ 143 Real estate mortgage – residential 10,395 254 251 8,827 212 187 Real estate mortgage – farmland and other commercial enterprises 24,098 598 592 25,388 637 616 Commercial Commercial and industrial 454 11 11 415 11 11 Other 13 - - - - - Consumer Unsecured 330 9 8 153 3 2 Total $ 40,516 $ 1,006 $ 995 $ 43,345 $ 1,018 $ 959 </t>
  </si>
  <si>
    <t>Loans and ALL Disaggregated Impairment Method [Table Text Block]</t>
  </si>
  <si>
    <t xml:space="preserve"> June 30, 2017 (In thousands) Real Estate Commercial Consumer Total Allowance for Loan Losses Ending allowance balance attributable to loans: Individually evaluated for impairment $ 2,406 $ 238 $ 236 $ 2,880 Collectively evaluated for impairment 5,555 662 125 6,342 Total ending allowance balance $ 7,961 $ 900 $ 361 $ 9,222 Loans Loans individually evaluated for impairment $ 38,436 $ 431 $ 329 $ 39,196 Loans collectively evaluated for impairment 844,606 97,350 7,897 949,853 Total ending loan balance, net of unearned income $ 883,042 $ 97,781 $ 8,226 $ 989,049 December 31, 2016 (In thousands) Real Estate Commercial Consumer Total Allowance for Loan Losses Ending allowance balance attributable to loans: Individually evaluated for impairment $ 2,566 $ 236 $ 146 $ 2,948 Collectively evaluated for impairment 5,639 618 139 6,396 Total ending allowance balance $ 8,205 $ 854 $ 285 $ 9,344 Loans Loans individually evaluated for impairment $ 41,311 $ 438 $ 146 $ 41,895 Loans collectively evaluated for impairment 829,581 90,410 9,089 929,080 Total ending loan balance, net of unearned income $ 870,892 $ 90,848 $ 9,235 $ 970,975 </t>
  </si>
  <si>
    <t>Non-performing Loans Including TDR's [Table Text Block]</t>
  </si>
  <si>
    <t xml:space="preserve"> June 3 0, 2017 (In thousands) Nonaccrual Restructured Loans Loans Past Due 90 Days or More and Still Accruing Real Estate Real estate mortgage – construction and land development $ 381 $ 1,961 $ - Real estate mortgage – residential 1,913 5,402 - Real estate mortgage – farmland and other commercial enterprises 1,924 14,546 - Commercial Commercial and industrial - 374 - Other 25 - - Consumer Secured 11 - - Unsecured 173 132 2 Total $ 4,427 $ 22,415 $ 2 December 31, 2016 (In thousands) Nonaccrual Restructured Loans Loans Past Due 90 Days or More and Still Accruing Real Estate Real estate mortgage – construction and land development $ 712 $ 3,637 $ - Real estate mortgage – residential 2,316 4,006 - Real estate mortgage – farmland and other commercial enterprises 3,383 14,787 - Commercial Commercial and industrial - 377 - Consumer 4 - - Unsecured 8 135 - Total $ 6,423 $ 22,942 $ - </t>
  </si>
  <si>
    <t>Past Due Financing Receivables [Table Text Block]</t>
  </si>
  <si>
    <t xml:space="preserve"> June 30, 2017 (In thousands) 30-89 Days Past Due 90 Days or More Past Due Total Current Total Loans Real Estate Real estate mortgage – construction and land development $ 515 $ 314 $ 829 $ 103,055 $ 103,884 Real estate mortgage – residential 1,088 767 1,855 338,358 340,213 Real estate mortgage – farmland and other commercial enterprises 145 1,090 1,235 437,710 438,945 Commercial Commercial and industrial 29 - 29 58,575 58,604 States and political subdivisions - - - 18,612 18,612 Other 2 25 27 20,538 20,565 Consumer Secured 11 - 11 4,173 4,184 Unsecured 33 2 35 4,007 4,042 Total $ 1,823 $ 2,198 $ 4,021 $ 985,028 $ 989,049 December 31, 2016 (In thousands) 30-89 Days Past Due 90 Days or More Past Due Total Current Total Loans Real Estate Real estate mortgage – construction and land development $ 393 $ 227 $ 620 $ 119,610 $ 120,230 Real estate mortgage – residential 1,935 798 2,733 347,562 350,295 Real estate mortgage – farmland and other commercial enterprises - 2,483 2,483 397,884 400,367 Commercial Commercial and industrial - - - 48,607 48,607 States and political subdivisions - - - 18,933 18,933 Other 24 - 24 23,284 23,308 Consumer Secured 13 - 13 4,541 4,554 Unsecured 30 8 38 4,643 4,681 Total $ 2,395 $ 3,516 $ 5,911 $ 965,064 $ 970,975 </t>
  </si>
  <si>
    <t>Financing Receivable Credit Quality Indicators [Table Text Block]</t>
  </si>
  <si>
    <t xml:space="preserve"> Real Estate Commercial June 30, 2017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99,119 $ 314,632 $ 405,637 $ 57,349 $ 18,612 $ 20,518 Special Mention 511 9,794 18,579 725 - 22 Substandard 4,254 15,787 14,729 530 - 25 Doubtful - - - - - - Total $ 103,884 $ 340,213 $ 438,945 $ 58,604 $ 18,612 $ 20,565 Real Estate Commercial December 31, 2016 Real Estate Mortgage – Construction and Land Development Real Estate Mortgage – Residential Real Estate Mortgage – Farmland and Other Commercial Enterprises Commercial and Industrial States and Political Subdivisions Other Credit risk profile by internally assigned rating grades Pass $ 112,435 $ 323,300 $ 363,448 $ 47,254 $ 18,933 $ 23,308 Special Mention 1,413 12,147 21,088 764 - - Substandard 6,382 14,806 15,831 589 - - Doubtful - 42 - - - - Total $ 120,230 $ 350,295 $ 400,367 $ 48,607 $ 18,933 $ 23,308 </t>
  </si>
  <si>
    <t>Risk Category of Loans by Class-Consumer [Table Text Block]</t>
  </si>
  <si>
    <t xml:space="preserve"> June 30, 2017 December 31, 2016 Consumer Consumer (In thousands) Secured Unsecured Secured Unsecured Credit risk profile based on payment activity Performing $ 4,173 $ 3,735 $ 4,550 $ 4,538 Nonperforming 11 307 4 143 Total $ 4,184 $ 4,042 $ 4,554 $ 4,681 </t>
  </si>
  <si>
    <t>Note 8 - Other Real Estate Owned (Tables)</t>
  </si>
  <si>
    <t>OREO Detail [Table Text Block]</t>
  </si>
  <si>
    <t xml:space="preserve"> (In thousands) June 30 , 2017 December 31, 2016 Construction and land development $ 4,808 $ 7,996 Residential real estate 460 871 Farmland and other commercial enterprises 919 1,806 Total $ 6,187 $ 10,673 </t>
  </si>
  <si>
    <t>OREO Activity [Table Text Block]</t>
  </si>
  <si>
    <t xml:space="preserve"> Six months ended June 30, (In thousands) 2017 2016 Beginning balance $ 10,673 $ 21,843 Transfers from loans and other increases 345 1,474 Proceeds from sales (4,553 ) (5,527 ) Gain (loss) on sales, net 72 (125 ) Write downs and other decreases, net (350 ) (732 ) Ending balance $ 6,187 $ 16,933 </t>
  </si>
  <si>
    <t>Note 9 - Securities Sold Under Agreements to Repurchase (Tables)</t>
  </si>
  <si>
    <t>Schedule of Repurchase Agreements [Table Text Block]</t>
  </si>
  <si>
    <t xml:space="preserve"> Remaining Contractual Maturity of the Agreements June 3 0 , 2017 (In thousands) Overnight/ Continuous Less Than 30 Days 30-89 90 Days to One Year Over One Year to Three Years Total Obligations of U.S. government-sponsored entities $ - $ 501 $ - $ - $ 1,032 $ 1,533 Mortgage-backed securities – residential 30,134 702 200 - - 31,036 Total $ 30,134 $ 1,203 $ 200 $ - $ 1,032 $ 32,569 Remaining Contractual Maturity of the Agreements December 31, 2016 (In thousands) Overnight/ Continuous Less Than 30 Days 30-89 90 Days to One Year Over One Year to Three Years Total Obligations of U.S. government-sponsored entities $ 5,596 $ 301 $ - $ 258 $ 1,027 $ 7,182 Mortgage-backed securities – residential 28,086 902 - 200 - 29,188 Total $ 33,682 $ 1,203 $ - $ 458 $ 1,027 $ 36,370 </t>
  </si>
  <si>
    <t>Note 10 - Postretirement Medical Benefits (Tables)</t>
  </si>
  <si>
    <t>Schedule of Net Benefit Costs [Table Text Block]</t>
  </si>
  <si>
    <t xml:space="preserve"> Three months ended Six months ended June 30, June 30, (In thousands) 2017 2016 2017 2016 Service cost $ 137 $ 159 $ 283 $ 318 Interest cost 164 171 332 342 Curtailment gain recognized - - (351 ) - Recognized prior service cost - 12 8 25 Net periodic benefit cost $ 301 $ 342 $ 272 $ 685 </t>
  </si>
  <si>
    <t>Note 11 - Regulatory Matters (Tables)</t>
  </si>
  <si>
    <t>Schedule of Compliance with Regulatory Capital Requirements under Banking Regulations [Table Text Block]</t>
  </si>
  <si>
    <t xml:space="preserve"> June 30, 2017 December 31, 2016 Common Equity Tier 1 Risk-based Capital 1 Tier 1 1 Total 1 Tier 1 2 Common Equity Tier 1 Risk-based Capital 1 Tier 1 based 1 Total based 1 Tier 1 2 Consolidated 16.60 % 19.39 % 20.18 % 13.64 % 16.43 % 19.28 % 20.10 % 13.20 % United Bank &amp; Capital Trust Company 14.76 14.76 15.55 10.49 * * * * Farmers Bank &amp; Capital Trust Company * * * * 16.53 16.53 17.23 9.80 United Bank &amp; Trust Company * * * * 15.54 15.54 16.47 12.38 First Citizens Bank * * * * 13.56 13.56 14.16 9.76 Citizens Bank of Northern Kentucky, Inc. * * * * 15.24 15.24 16.40 10.68 Regulatory minimum 4.50 6.00 8.00 4.00 4.50 6.00 8.00 4.00 Well-capitalized status 6.50 8.00 10.00 5.00 6.50 8.00 10.00 5.00 </t>
  </si>
  <si>
    <t>Note 12 - Fair Value Measurements (Tables)</t>
  </si>
  <si>
    <t>Fair Value, Assets Measured on Recurring Basis [Table Text Block]</t>
  </si>
  <si>
    <t xml:space="preserve"> Fair Value Measurements Using (In thousands) Fair Value Quoted Prices in Active Markets for Identical Assets Significant Other Observable Inputs Significant Unobservable Inputs June 30, 2017 Obligations of U.S. government-sponsored entities $ 79,517 $ - $ 79,517 $ - Obligations of states and political subdivisions 126,573 - 126,573 - Mortgage-backed securities – residential 202,163 - 202,163 - Mortgage-backed securities – commercial 46,826 - 46,826 - Corporate debt securities 7,666 - 7,666 - Mutual funds and equity securities 875 875 - - Total $ 463,620 $ 875 $ 462,745 $ - Fair Value Measurements Using (In thousands) Fair Value Quoted Prices in Active Markets for Identical Assets Significant Other Observable Inputs Significant Unobservable Inputs December 31, 2016 Obligations of U.S. government-sponsored entities $ 71,694 $ - $ 71,694 $ - Obligations of states and political subdivisions 132,292 - 132,292 - Mortgage-backed securities – residential 224,307 - 224,307 - Mortgage-backed securities – commercial 45,613 - 45,613 - Corporate debt securities 6,125 - 6,125 - Mutual funds and equity securities 833 833 - - Total $ 480,864 $ 833 $ 480,031 $ - </t>
  </si>
  <si>
    <t>Fair Value Measurements, Nonrecurring [Table Text Block]</t>
  </si>
  <si>
    <t xml:space="preserve"> Fair Value Measurements Using (In thousands) Fair Value Quoted Prices in Active Markets for Identical Assets Significant Other Observable Inputs Significant Unobservable Inputs June 30, 2017 Collateral-dependent Impaired Loans Real estate mortgage – construction and land development $ 1,315 $ - $ - $ 1,315 Real estate mortgage – residential 395 - - 395 Commercial, financial, and agriculture 13 - - 13 Total $ 1,723 $ - $ - $ 1,723 OREO Construction and land development $ 2,588 $ - $ - $ 2,588 Residential real estate 90 - - 90 Farmland and other commercial enterprises 729 - - 729 Total $ 3,407 $ - $ - $ 3,407 Fair Value Measurements Using (In thousands) Fair Value Quoted Prices in Active Markets for Identical Assets Significant Other Observable Inputs Significant Unobservable Inputs December 31, 201 6 Collateral-dependent Impaired Loans Real estate mortgage – construction and land development $ 2,909 $ - $ - $ 2,909 Real estate mortgage – residential 3,137 - - 3,137 Real estate mortgage – farmland and other commercial enterprises 351 - - 351 Total $ 6,397 $ - $ - $ 6,397 OREO Construction and land development $ 4,883 $ - $ - $ 4,883 Residential real estate 234 - - 234 Farmland and other commercial enterprises 1,070 - - 1,070 Total $ 6,187 $ - $ - $ 6,187 </t>
  </si>
  <si>
    <t>Asset Impairment Charges on Assets Nonrecurring [Table Text Block]</t>
  </si>
  <si>
    <t xml:space="preserve"> Three months ended Six months ended June 30, June 30, (In thousands) 2017 2016 2017 2016 Impairment charges: Collateral-dependent impaired loans $ 25 $ 494 $ 27 $ 524 OREO 138 116 202 566 Total $ 163 $ 610 $ 229 $ 1,090 </t>
  </si>
  <si>
    <t>Fair Value, Assets and Liabilities Measured on Nonrecurring Basis, Valuation Techniques [Table Text Block]</t>
  </si>
  <si>
    <t xml:space="preserve"> (In thousands) Fair Value Valuation Technique Unobservable Inputs Range Average June 30, 2017 Collateral-dependent impaired loans $ 1,723 Discounted appraisals Marketability discount 0% - 10.7% 4.1 % OREO $ 3,407 Discounted appraisals Marketability discount 0% - 40.5% 20.2 % December 31, 2016 Collateral-dependent impaired loans $ 6,397 Discounted appraisals Marketability discount 0% - 67.8% 3.5 % OREO $ 6,187 Discounted appraisals Marketability discount 0% - 50.0% 11.2 %</t>
  </si>
  <si>
    <t>Fair Value, by Balance Sheet Grouping [Table Text Block]</t>
  </si>
  <si>
    <t xml:space="preserve"> Fair Value Measurements Using (In thousands) Carrying Fair Quoted Prices in Active Markets for Identical Assets Significant Other Observable Inputs Significant Unobservable Inputs June 30, 2017 Assets Cash and cash equivalents $ 98,014 $ 98,014 $ 98,014 $ - $ - Held to maturity investment securities 3,461 3,617 - 3,617 - Loans, net 979,827 973,781 - - 973,781 Accrued interest receivable 4,707 4,707 - 4,707 - Federal Home Loan Bank and Federal Reserve Bank Stock 13,410 13,410 - - 13,410 Liabilities Deposits 1,352,838 1,352,783 1,109,354 - 243,429 Securities sold under agreements to repurchase 32,569 32,576 - 32,576 - Federal Home Loan Bank advances 13,562 13,855 - 13,855 - Subordinated notes payable to unconsolidated trusts 33,506 21,110 - - 21,110 Accrued interest payable 279 279 - 279 - December 31, 201 6 Assets Cash and cash equivalents $ 113,534 $ 113,534 $ 113,534 $ - $ - Held to maturity investment securities 3,488 3,597 - 3,597 - Loans, net 961,631 962,437 - - 962,437 Accrued interest receivable 5,019 5,019 - 5,019 - Federal Home Loan Bank and Federal Reserve Bank Stock 9,840 9,840 - - 9,840 Liabilities Deposits 1,369,907 1,369,567 1,099,211 - 270,356 Securities sold under agreements to repurchase 36,370 36,381 - 36,381 - Federal Home Loan Bank advances 18,646 19,114 - 19,114 - Subordinated notes payable to unconsolidated trusts 33,506 21,234 - - 21,234 Accrued interest payable 321 321 - 321 - </t>
  </si>
  <si>
    <t>Note 3 - Accumulated Other Comprehensive Income - Changes in Accumulated Other Comprehensive Income by Component (Details) - USD ($) $ in Thousands</t>
  </si>
  <si>
    <t>Beginning balance</t>
  </si>
  <si>
    <t>Ending balance</t>
  </si>
  <si>
    <t>Accumulated Net Investment Gain (Loss) Attributable to Parent [Member]</t>
  </si>
  <si>
    <t>Other comprehensive income before reclassifications</t>
  </si>
  <si>
    <t>Amounts reclassified from accumulated other comprehensive income</t>
  </si>
  <si>
    <t>Accumulated Defined Benefit Plans Adjustment Attributable to Parent [Member]</t>
  </si>
  <si>
    <t>Note 3 - Accumulated Other Comprehensive Income - Amounts Reclassified Out of Accumulated Other Comprehensive Income by Component (Details) - USD ($) $ in Thousands</t>
  </si>
  <si>
    <t>Total before tax</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Attributable to Parent [Member]</t>
  </si>
  <si>
    <t>Note 4 - Accounting Policy (Details Textual) $ in Thousands</t>
  </si>
  <si>
    <t>12 Months Ended</t>
  </si>
  <si>
    <t>Jun. 30, 2017USD ($)</t>
  </si>
  <si>
    <t>Allowance for Loan Losses, Look-back Period</t>
  </si>
  <si>
    <t>Allowance for Loan and Lease Losses, Adjustments, Other</t>
  </si>
  <si>
    <t>Note 5 - Net Income Per Common Share (Details Textual) - shares shares in Thousands</t>
  </si>
  <si>
    <t>Weighted Average Number Diluted Shares Outstanding Adjustment</t>
  </si>
  <si>
    <t>Note 5 - Net Income Per Common Share - Net Income Per Common Share (Details) - USD ($) $ / shares in Units, shares in Thousands, $ in Thousands</t>
  </si>
  <si>
    <t>Net income, basic and diluted</t>
  </si>
  <si>
    <t>Average common shares issued and outstanding, basic and diluted (in shares)</t>
  </si>
  <si>
    <t>Net income per common share, basic and diluted (in dollars per share)</t>
  </si>
  <si>
    <t>Note 6 - Investment Securities (Details Textual) - USD ($) $ in Millions</t>
  </si>
  <si>
    <t>Available-for-sale Securities Pledged as Collateral</t>
  </si>
  <si>
    <t>Note 6 - Investment Securities - The Amortized Costs and Estimated Fair Value of the Securities Portfolio (Details) - USD ($) $ in Thousands</t>
  </si>
  <si>
    <t>Available for Sale Securities - Amortized Cost</t>
  </si>
  <si>
    <t>Available for Sale Securities - Gross Unrealized Gains</t>
  </si>
  <si>
    <t>Available for Sale Securities - Gross Unrealized Losses</t>
  </si>
  <si>
    <t>Available for Sale Securities - Estimated Fair Value</t>
  </si>
  <si>
    <t>Held to Maturity Securities - Amortized Cost</t>
  </si>
  <si>
    <t>Held to Maturity Securities - Estimated Fair Value</t>
  </si>
  <si>
    <t>US Government-sponsored Enterprises Debt Securities [Member]</t>
  </si>
  <si>
    <t>US States and Political Subdivisions Debt Securities [Member]</t>
  </si>
  <si>
    <t>Held to Maturity Securities - Gross Unrealized Gains</t>
  </si>
  <si>
    <t>Held to Maturity Securities - Gross Unrealized Losses</t>
  </si>
  <si>
    <t>Residential Mortgage Backed Securities [Member]</t>
  </si>
  <si>
    <t>Commercial Mortgage Backed Securities [Member]</t>
  </si>
  <si>
    <t>Corporate Debt Securities [Member]</t>
  </si>
  <si>
    <t>Mutual Funds and Equity Securities [Member]</t>
  </si>
  <si>
    <t>Note 6 - Investment Securities - The Amortized Cost and Estimated Fair Value of the Securities Portfolio by Contractual Maturity (Details) - USD ($) $ in Thousands</t>
  </si>
  <si>
    <t>Available-for-sale, amortized cost, due in one year or less</t>
  </si>
  <si>
    <t>Available-for-sale, estimated fair value, due in one year or less</t>
  </si>
  <si>
    <t>Held-to-maturity, amortized cost, due in one year or less</t>
  </si>
  <si>
    <t>Held-to-maturity, estimated fair value, due in one year or less</t>
  </si>
  <si>
    <t>Available-for-sale, amortized cost, due after one year through five years</t>
  </si>
  <si>
    <t>Available-for-sale, estimated fair value, due after one year through five years</t>
  </si>
  <si>
    <t>Held-to-maturity, amortized cost, due after one year through five years</t>
  </si>
  <si>
    <t>Held-to-maturity, estimated fair value, due after one year through five years</t>
  </si>
  <si>
    <t>Available-for-sale, amortized cost, due after five years through ten years</t>
  </si>
  <si>
    <t>Available-for-sale, estimated fair value, due after five years through ten years</t>
  </si>
  <si>
    <t>Held-to-maturity, amortized cost, due after five years through ten years</t>
  </si>
  <si>
    <t>Held-to-maturity, estimated fair value, due after five years through ten years</t>
  </si>
  <si>
    <t>Available-for-sale, amortized cost, due after ten years</t>
  </si>
  <si>
    <t>Available-for-sale, estimated fair value, due after ten years</t>
  </si>
  <si>
    <t>Held-to-maturity, amortized cost, due after ten years</t>
  </si>
  <si>
    <t>Held-to-maturity, estimated fair value, due after ten years</t>
  </si>
  <si>
    <t>Available-for-sale, amortized cost, mortgage-backed securities</t>
  </si>
  <si>
    <t>Available-for-sale, estimated fair value, mortgage-backed securities</t>
  </si>
  <si>
    <t>Held-to-maturity, amortized cost, mortgage-backed securities</t>
  </si>
  <si>
    <t>Held-to-maturity, estimated fair value, mortgage-backed securities</t>
  </si>
  <si>
    <t>Available-for-sale, amortized cost</t>
  </si>
  <si>
    <t>Available-for-sale, estimated fair value</t>
  </si>
  <si>
    <t>Held-to-maturity, amortized cost</t>
  </si>
  <si>
    <t>Held-to-maturity, estimated fair value</t>
  </si>
  <si>
    <t>Note 6 - Investment Securities - Gross Realized Gains and Losses on the Sale of Available for Sale Investment Securities (Details) - USD ($) $ in Thousands</t>
  </si>
  <si>
    <t>Gross realized gains</t>
  </si>
  <si>
    <t>Gross realized losses</t>
  </si>
  <si>
    <t>Net realized (loss) gain</t>
  </si>
  <si>
    <t>Note 6 - Investment Securities - Investment Securities With Unrealized Losses Not Recognized In Income (Details) - USD ($) $ in Thousands</t>
  </si>
  <si>
    <t>Less than 12 Months Fair Value</t>
  </si>
  <si>
    <t>Less than 12 Months Unrealized Losses</t>
  </si>
  <si>
    <t>12 Months or More Fair Value</t>
  </si>
  <si>
    <t>12 Months or More Unrealized Losses</t>
  </si>
  <si>
    <t>Total Fair Value</t>
  </si>
  <si>
    <t>Total Unrealized Losses</t>
  </si>
  <si>
    <t>Note 7 - Loans and Allowance for Loan Losses (Details Textual) $ in Thousands</t>
  </si>
  <si>
    <t>Dec. 31, 2016USD ($)</t>
  </si>
  <si>
    <t>Allowance for Credit Losses, Change in Method of Calculating Impairment</t>
  </si>
  <si>
    <t>Loans and Leases Receivable, Impaired, Commitment to Lend</t>
  </si>
  <si>
    <t>Financing Receivable, Modifications, Number of Contracts</t>
  </si>
  <si>
    <t>Note 7 - Loans and Allowance for Loan Losses - Major Classifications of Loans (Details) - USD ($) $ in Thousands</t>
  </si>
  <si>
    <t>Loan receivable</t>
  </si>
  <si>
    <t>Less unearned income</t>
  </si>
  <si>
    <t>Real Estate Portfolio Segment [Member]</t>
  </si>
  <si>
    <t>Real Estate Portfolio Segment [Member] | Real Estate Construction and Land Development [Member]</t>
  </si>
  <si>
    <t>Real Estate Portfolio Segment [Member] | Real Estate Mortgage Residential [Member]</t>
  </si>
  <si>
    <t>Real Estate Portfolio Segment [Member] | Real Estate Mortgage Farmland and Other Commercial Enterprises [Member]</t>
  </si>
  <si>
    <t>Commercial Portfolio Segment [Member]</t>
  </si>
  <si>
    <t>Commercial Portfolio Segment [Member] | Commercial and Industrial [Member]</t>
  </si>
  <si>
    <t>Commercial Portfolio Segment [Member] | States and Political Subdivisions [Member]</t>
  </si>
  <si>
    <t>Commercial Portfolio Segment [Member] | Commercial Other [Member]</t>
  </si>
  <si>
    <t>Consumer Portfolio Segment [Member]</t>
  </si>
  <si>
    <t>Consumer Portfolio Segment [Member] | Consumer Secured [Member]</t>
  </si>
  <si>
    <t>Consumer Portfolio Segment [Member] | Consumer Unsecured [Member]</t>
  </si>
  <si>
    <t>Note 7 - Loans and Allowance for Loan Losses - Activity In the Allowance for Loan Losses (Details) - USD ($) $ in Thousands</t>
  </si>
  <si>
    <t>Recoveries</t>
  </si>
  <si>
    <t>Loans charged off</t>
  </si>
  <si>
    <t>Balance, end of period</t>
  </si>
  <si>
    <t>Balance, beginning of period</t>
  </si>
  <si>
    <t>Note 7 - Loans and Allowance for Loan Losses - Individually Impaired Loans by Class of Loans (Details) - USD ($) $ in Thousands</t>
  </si>
  <si>
    <t>Unpaid principal balance</t>
  </si>
  <si>
    <t>Recorded investment with no allowance</t>
  </si>
  <si>
    <t>Recorded investment with allowance</t>
  </si>
  <si>
    <t>Total recorded investment</t>
  </si>
  <si>
    <t>Allowance for loan losses allocated</t>
  </si>
  <si>
    <t>Average</t>
  </si>
  <si>
    <t>Interest income recognized</t>
  </si>
  <si>
    <t>Cash basis interest recognized</t>
  </si>
  <si>
    <t>Note 7 - Loans and Allowance for Loan Losses - Allowance for Loan Losses and the Recorded Investment In Loans by Impairment Method (Details) - USD ($) $ in Thousands</t>
  </si>
  <si>
    <t>Mar. 31, 2017</t>
  </si>
  <si>
    <t>Mar. 31, 2016</t>
  </si>
  <si>
    <t>Dec. 31, 2015</t>
  </si>
  <si>
    <t>Collectively evaluated for impairment</t>
  </si>
  <si>
    <t>Total ending allowance balance</t>
  </si>
  <si>
    <t>Loans individually evaluated for impairment</t>
  </si>
  <si>
    <t>Loans collectively evaluated for impairment</t>
  </si>
  <si>
    <t>Individually evaluated for impairment</t>
  </si>
  <si>
    <t>Note 7 - Loans and Allowance for Loan Losses - Recorded Investment In Nonperforming Loans by Class of Loans (Details) - USD ($) $ in Thousands</t>
  </si>
  <si>
    <t>Nonaccrual</t>
  </si>
  <si>
    <t>Restructured Loans</t>
  </si>
  <si>
    <t>Loans Past Due 90 Days or More and Still Accruing</t>
  </si>
  <si>
    <t>Note 7 - Loans and Allowance for Loan Losses - Aging Analysis of Loans (Details) - USD ($) $ in Thousands</t>
  </si>
  <si>
    <t>Loans, past due</t>
  </si>
  <si>
    <t>Loans, current</t>
  </si>
  <si>
    <t>Financing Receivables 30 to 89 Days Past Due [Member]</t>
  </si>
  <si>
    <t>Financing Receivables, Equal to Greater than 90 Days Past Due [Member]</t>
  </si>
  <si>
    <t>Real Estate Portfolio Segment [Member] | Real Estate Construction and Land Development [Member] | Financing Receivables 30 to 89 Days Past Due [Member]</t>
  </si>
  <si>
    <t>Real Estate Portfolio Segment [Member] | Real Estate Construction and Land Development [Member] | Financing Receivables, Equal to Greater than 90 Days Past Due [Member]</t>
  </si>
  <si>
    <t>Real Estate Portfolio Segment [Member] | Real Estate Mortgage Residential [Member] | Financing Receivables 30 to 89 Days Past Due [Member]</t>
  </si>
  <si>
    <t>Real Estate Portfolio Segment [Member] | Real Estate Mortgage Residential [Member] | Financing Receivables, Equal to Greater than 90 Days Past Due [Member]</t>
  </si>
  <si>
    <t>Real Estate Portfolio Segment [Member] | Real Estate Mortgage Farmland and Other Commercial Enterprises [Member] | Financing Receivables 30 to 89 Days Past Due [Member]</t>
  </si>
  <si>
    <t>Real Estate Portfolio Segment [Member] | Real Estate Mortgage Farmland and Other Commercial Enterprise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States and Political Subdivisions [Member] | Financing Receivables 30 to 89 Days Past Due [Member]</t>
  </si>
  <si>
    <t>Commercial Portfolio Segment [Member] | States and Political Subdivisions [Member] | Financing Receivables, Equal to Greater than 90 Days Past Due [Member]</t>
  </si>
  <si>
    <t>Commercial Portfolio Segment [Member] | Commercial Other [Member] | Financing Receivables 30 to 89 Days Past Due [Member]</t>
  </si>
  <si>
    <t>Commercial Portfolio Segment [Member] | Commercial Other [Member] | Financing Receivables, Equal to Greater than 90 Days Past Due [Member]</t>
  </si>
  <si>
    <t>Consumer Portfolio Segment [Member] | Consumer Secured [Member] | Financing Receivables 30 to 89 Days Past Due [Member]</t>
  </si>
  <si>
    <t>Consumer Portfolio Segment [Member] | Consumer Secured [Member] | Financing Receivables, Equal to Greater than 90 Days Past Due [Member]</t>
  </si>
  <si>
    <t>Consumer Portfolio Segment [Member] | Consumer Unsecured [Member] | Financing Receivables 30 to 89 Days Past Due [Member]</t>
  </si>
  <si>
    <t>Consumer Portfolio Segment [Member] | Consumer Unsecured [Member] | Financing Receivables, Equal to Greater than 90 Days Past Due [Member]</t>
  </si>
  <si>
    <t>Note 7 - Loans and Allowance for Loan Losses - Risk Category of Non Consumer Loans by Class (Details) - USD ($) $ in Thousands</t>
  </si>
  <si>
    <t>Pass [Member] | Real Estate Portfolio Segment [Member] | Real Estate Construction and Land Development [Member]</t>
  </si>
  <si>
    <t>Pass [Member] | Real Estate Portfolio Segment [Member] | Real Estate Mortgage Residential [Member]</t>
  </si>
  <si>
    <t>Pass [Member] | Real Estate Portfolio Segment [Member] | Real Estate Mortgage Farmland and Other Commercial Enterprises [Member]</t>
  </si>
  <si>
    <t>Pass [Member] | Commercial Portfolio Segment [Member] | Commercial and Industrial [Member]</t>
  </si>
  <si>
    <t>Pass [Member] | Commercial Portfolio Segment [Member] | States and Political Subdivisions [Member]</t>
  </si>
  <si>
    <t>Pass [Member] | Commercial Portfolio Segment [Member] | Commercial Other [Member]</t>
  </si>
  <si>
    <t>Special Mention [Member] | Real Estate Portfolio Segment [Member] | Real Estate Construction and Land Development [Member]</t>
  </si>
  <si>
    <t>Special Mention [Member] | Real Estate Portfolio Segment [Member] | Real Estate Mortgage Residential [Member]</t>
  </si>
  <si>
    <t>Special Mention [Member] | Real Estate Portfolio Segment [Member] | Real Estate Mortgage Farmland and Other Commercial Enterprises [Member]</t>
  </si>
  <si>
    <t>Special Mention [Member] | Commercial Portfolio Segment [Member] | Commercial and Industrial [Member]</t>
  </si>
  <si>
    <t>Special Mention [Member] | Commercial Portfolio Segment [Member] | States and Political Subdivisions [Member]</t>
  </si>
  <si>
    <t>Special Mention [Member] | Commercial Portfolio Segment [Member] | Commercial Other [Member]</t>
  </si>
  <si>
    <t>Substandard [Member] | Real Estate Portfolio Segment [Member] | Real Estate Construction and Land Development [Member]</t>
  </si>
  <si>
    <t>Substandard [Member] | Real Estate Portfolio Segment [Member] | Real Estate Mortgage Residential [Member]</t>
  </si>
  <si>
    <t>Substandard [Member] | Real Estate Portfolio Segment [Member] | Real Estate Mortgage Farmland and Other Commercial Enterprises [Member]</t>
  </si>
  <si>
    <t>Substandard [Member] | Commercial Portfolio Segment [Member] | Commercial and Industrial [Member]</t>
  </si>
  <si>
    <t>Substandard [Member] | Commercial Portfolio Segment [Member] | States and Political Subdivisions [Member]</t>
  </si>
  <si>
    <t>Substandard [Member] | Commercial Portfolio Segment [Member] | Commercial Other [Member]</t>
  </si>
  <si>
    <t>Doubtful [Member] | Real Estate Portfolio Segment [Member] | Real Estate Construction and Land Development [Member]</t>
  </si>
  <si>
    <t>Doubtful [Member] | Real Estate Portfolio Segment [Member] | Real Estate Mortgage Residential [Member]</t>
  </si>
  <si>
    <t>Doubtful [Member] | Real Estate Portfolio Segment [Member] | Real Estate Mortgage Farmland and Other Commercial Enterprises [Member]</t>
  </si>
  <si>
    <t>Doubtful [Member] | Commercial Portfolio Segment [Member] | Commercial and Industrial [Member]</t>
  </si>
  <si>
    <t>Doubtful [Member] | Commercial Portfolio Segment [Member] | States and Political Subdivisions [Member]</t>
  </si>
  <si>
    <t>Doubtful [Member] | Commercial Portfolio Segment [Member] | Commercial Other [Member]</t>
  </si>
  <si>
    <t>Note 7 - Loans and Allowance for Loan Losses - Risk Category of Consumer Loans by Class (Details) - USD ($) $ in Thousands</t>
  </si>
  <si>
    <t>Performing Financial Instruments [Member] | Consumer Portfolio Segment [Member] | Consumer Secured [Member]</t>
  </si>
  <si>
    <t>Performing Financial Instruments [Member] | Consumer Portfolio Segment [Member] | Consumer Unsecured [Member]</t>
  </si>
  <si>
    <t>Nonperforming Financial Instruments [Member] | Consumer Portfolio Segment [Member] | Consumer Secured [Member]</t>
  </si>
  <si>
    <t>Nonperforming Financial Instruments [Member] | Consumer Portfolio Segment [Member] | Consumer Unsecured [Member]</t>
  </si>
  <si>
    <t>Note 8 - Other Real Estate Owned (Details Textual) $ in Millions</t>
  </si>
  <si>
    <t>Mortgage Loans in Process of Foreclosure, Amount</t>
  </si>
  <si>
    <t>Note 8 - Other Real Estate Owned - Other Real Estate Owned (Details) - USD ($) $ in Thousands</t>
  </si>
  <si>
    <t>Construction and Land Development OREO [Member]</t>
  </si>
  <si>
    <t>Residential Real Estate OREO [Member]</t>
  </si>
  <si>
    <t>Farmland and Other Commercial Enterprises OREO [Member]</t>
  </si>
  <si>
    <t>OREO [Member]</t>
  </si>
  <si>
    <t>Note 8 - Other Real Estate Owned - OREO Activity (Details) - USD ($) $ in Thousands</t>
  </si>
  <si>
    <t>Transfers from loans and other increases</t>
  </si>
  <si>
    <t>Proceeds from sales</t>
  </si>
  <si>
    <t>Gain (loss) on sales, net</t>
  </si>
  <si>
    <t>Write downs and other decreases, net</t>
  </si>
  <si>
    <t>Note 9 - Securities Sold Under Agreements to Repurchase - Maturity of Short and Long-term Repurchase Agreements (Details) - USD ($) $ in Thousands</t>
  </si>
  <si>
    <t>Short and long-term purchase agreements</t>
  </si>
  <si>
    <t>Maturity Overnight [Member]</t>
  </si>
  <si>
    <t>Maturity Overnight [Member] | US Government-sponsored Enterprises Debt Securities [Member]</t>
  </si>
  <si>
    <t>Maturity Overnight [Member] | Residential Mortgage Backed Securities [Member]</t>
  </si>
  <si>
    <t>Maturity Less than 30 Days [Member]</t>
  </si>
  <si>
    <t>Maturity Less than 30 Days [Member] | US Government-sponsored Enterprises Debt Securities [Member]</t>
  </si>
  <si>
    <t>Maturity Less than 30 Days [Member] | Residential Mortgage Backed Securities [Member]</t>
  </si>
  <si>
    <t>Maturity 30 to 90 Days [Member]</t>
  </si>
  <si>
    <t>Maturity 30 to 90 Days [Member] | US Government-sponsored Enterprises Debt Securities [Member]</t>
  </si>
  <si>
    <t>Maturity 30 to 90 Days [Member] | Residential Mortgage Backed Securities [Member]</t>
  </si>
  <si>
    <t>Maturity 90 Days to One Year [Member]</t>
  </si>
  <si>
    <t>Maturity 90 Days to One Year [Member] | US Government-sponsored Enterprises Debt Securities [Member]</t>
  </si>
  <si>
    <t>Maturity 90 Days to One Year [Member] | Residential Mortgage Backed Securities [Member]</t>
  </si>
  <si>
    <t>Maturity Over One Year to Four Years [Member]</t>
  </si>
  <si>
    <t>Maturity Over One Year to Four Years [Member] | US Government-sponsored Enterprises Debt Securities [Member]</t>
  </si>
  <si>
    <t>Maturity Over One Year to Four Years [Member] | Residential Mortgage Backed Securities [Member]</t>
  </si>
  <si>
    <t>Note 10 - Postretirement Medical Benefits (Details Textual) - USD ($) $ in Thousands</t>
  </si>
  <si>
    <t>Defined Benefit Plan, Net Periodic Benefit Cost (Credit), Gain (Loss) Due to Curtailment</t>
  </si>
  <si>
    <t>Defined Benefit Plan, Net Periodic Benefit Cost (Credit), Prior Service Costs Recognized Due to Curtailment</t>
  </si>
  <si>
    <t>Defined Benefit Plan, Expected Future Employer Contributions, Current Fiscal Year</t>
  </si>
  <si>
    <t>Payment for Other Postretirement Benefits</t>
  </si>
  <si>
    <t>Plan 2 [Member]</t>
  </si>
  <si>
    <t>Employee Service Requirement</t>
  </si>
  <si>
    <t>20 years</t>
  </si>
  <si>
    <t>Employee Age Requirement</t>
  </si>
  <si>
    <t>55 years</t>
  </si>
  <si>
    <t>Contributions Plan 2</t>
  </si>
  <si>
    <t>50.00%</t>
  </si>
  <si>
    <t>Plan 1 [Member]</t>
  </si>
  <si>
    <t>Company Contributions Plan 1</t>
  </si>
  <si>
    <t>100.00%</t>
  </si>
  <si>
    <t>Note 10 - Postretirement Medical Benefits - Net Periodic Benefit Cost (Details) - USD ($) $ in Thousands</t>
  </si>
  <si>
    <t>Postretirement Health Coverage [Member]</t>
  </si>
  <si>
    <t>Service cost</t>
  </si>
  <si>
    <t>Interest cost</t>
  </si>
  <si>
    <t>Recognized prior service cost</t>
  </si>
  <si>
    <t>Net periodic benefit cost</t>
  </si>
  <si>
    <t>Note 11 - Regulatory Matters - Regulatory Ratios of the Consolidated Company and Its Subsidiary Banks (Details)</t>
  </si>
  <si>
    <t>Common Equity Tier 1 Risk-based Capital</t>
  </si>
  <si>
    <t>[1]</t>
  </si>
  <si>
    <t>16.60%</t>
  </si>
  <si>
    <t>16.43%</t>
  </si>
  <si>
    <t>Tier 1 Risk-based Capital</t>
  </si>
  <si>
    <t>19.39%</t>
  </si>
  <si>
    <t>19.28%</t>
  </si>
  <si>
    <t>Total Risk-based Capital</t>
  </si>
  <si>
    <t>20.18%</t>
  </si>
  <si>
    <t>20.10%</t>
  </si>
  <si>
    <t>Tier 1 Leverage</t>
  </si>
  <si>
    <t>[2]</t>
  </si>
  <si>
    <t>13.64%</t>
  </si>
  <si>
    <t>13.20%</t>
  </si>
  <si>
    <t>Common Equity Tier 1 Risk-based Capital, regulatory minimum</t>
  </si>
  <si>
    <t>4.50%</t>
  </si>
  <si>
    <t>Tier 1 Risk-based Capital, regulatory minimum</t>
  </si>
  <si>
    <t>6.00%</t>
  </si>
  <si>
    <t>Total Risk-based Capital , regulatory minimum</t>
  </si>
  <si>
    <t>8.00%</t>
  </si>
  <si>
    <t>Tier 1 Leverage, regulatory minimum</t>
  </si>
  <si>
    <t>4.00%</t>
  </si>
  <si>
    <t>Total Risk-based Capital , well-capitalized status</t>
  </si>
  <si>
    <t>10.00%</t>
  </si>
  <si>
    <t>Tier 1 Leverage, well-capitalized status</t>
  </si>
  <si>
    <t>5.00%</t>
  </si>
  <si>
    <t>Common Equity Tier 1 Risk-based Capital, well-capitalized status</t>
  </si>
  <si>
    <t>6.50%</t>
  </si>
  <si>
    <t>Tier 1 Risk-based Capital, well-capitalized status</t>
  </si>
  <si>
    <t>United Bank and Capital Trust Company [Member]</t>
  </si>
  <si>
    <t>14.76%</t>
  </si>
  <si>
    <t>[3]</t>
  </si>
  <si>
    <t>15.55%</t>
  </si>
  <si>
    <t>10.49%</t>
  </si>
  <si>
    <t>Farmers Bank and Capital Trust Company [Member]</t>
  </si>
  <si>
    <t>16.53%</t>
  </si>
  <si>
    <t>17.23%</t>
  </si>
  <si>
    <t>9.80%</t>
  </si>
  <si>
    <t>United Bank and Trust Company [Member]</t>
  </si>
  <si>
    <t>15.54%</t>
  </si>
  <si>
    <t>16.47%</t>
  </si>
  <si>
    <t>12.38%</t>
  </si>
  <si>
    <t>First Citizens Bank [Member]</t>
  </si>
  <si>
    <t>13.56%</t>
  </si>
  <si>
    <t>14.16%</t>
  </si>
  <si>
    <t>9.76%</t>
  </si>
  <si>
    <t>Citizens Bank of Northern Kentucky, Inc [Member]</t>
  </si>
  <si>
    <t>15.24%</t>
  </si>
  <si>
    <t>16.40%</t>
  </si>
  <si>
    <t>10.68%</t>
  </si>
  <si>
    <t>Common Equity Tier 1 Risked-based, Tier 1 Risk-based, and Total Risk-based Capital ratios are computed by dividing a bank's Common Equity Tier 1, Tier 1 or Total Capital, as defined by regulation, by a risk-weighted sum of the bank's assets, with the risk weighting determined by general standards established by regulation.</t>
  </si>
  <si>
    <t>Tier 1 Leverage ratio is computed by dividing a bank's Tier 1 Capital by its total quarterly average assets, as defined by regulation.</t>
  </si>
  <si>
    <t>In February 2017, the Company merged United Bank &amp;amp; Trust Company, First Citizens Bank, Inc., and Citizens Bank of Northern Kentucky, Inc. into Farmers Bank &amp;amp; Capital Trust Company in Frankfort, KY, the name of which was immediately changed to United Bank &amp;amp; Capital Trust Company.</t>
  </si>
  <si>
    <t>Note 12 - Fair Value Measurements (Details Textual) - USD ($)</t>
  </si>
  <si>
    <t>Money Market Funds, at Carrying Value</t>
  </si>
  <si>
    <t>Loans and Leases Receivable, Deferred Income</t>
  </si>
  <si>
    <t>Commitments to Extend Credit [Member]</t>
  </si>
  <si>
    <t>Fair Value Disclosure, Off-balance Sheet Risks, Amount, Liability</t>
  </si>
  <si>
    <t>Money Market Funds [Member] | Fair Value, Inputs, Level 1 [Member]</t>
  </si>
  <si>
    <t>Assets, Fair Value Disclosure</t>
  </si>
  <si>
    <t>Financial Standby Letter of Credit [Member]</t>
  </si>
  <si>
    <t>Note 12 - Fair Value Measurements - Available for Sale Investment Securities Measured At Fair Value on a Recurring Basis (Details) - USD ($) $ in Thousands</t>
  </si>
  <si>
    <t>Fair Value, Inputs, Level 1 [Member]</t>
  </si>
  <si>
    <t>Fair Value, Inputs, Level 2 [Member]</t>
  </si>
  <si>
    <t>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and Equity Securities [Member] | Fair Value, Inputs, Level 1 [Member]</t>
  </si>
  <si>
    <t>Mutual Funds and Equity Securities [Member] | Fair Value, Inputs, Level 2 [Member]</t>
  </si>
  <si>
    <t>Mutual Funds and Equity Securities [Member] | Fair Value, Inputs, Level 3 [Member]</t>
  </si>
  <si>
    <t>Note 12 - Fair Value Measurements - Assets Measured At Fair Value On a Nonrecurring Basis (Details) - USD ($) $ in Thousands</t>
  </si>
  <si>
    <t>Impaired Loans [Member]</t>
  </si>
  <si>
    <t>Fair Value</t>
  </si>
  <si>
    <t>Impaired Loans [Member] | Fair Value, Inputs, Level 1 [Member]</t>
  </si>
  <si>
    <t>Impaired Loans [Member] | Fair Value, Inputs, Level 2 [Member]</t>
  </si>
  <si>
    <t>Impaired Loans [Member] | Fair Value, Inputs, Level 3 [Member]</t>
  </si>
  <si>
    <t>Impaired Loans [Member] | Real Estate Portfolio Segment [Member] | Real Estate Construction and Land Development [Member]</t>
  </si>
  <si>
    <t>Impaired Loans [Member] | Real Estate Portfolio Segment [Member] | Real Estate Construction and Land Development [Member] | Fair Value, Inputs, Level 1 [Member]</t>
  </si>
  <si>
    <t>Impaired Loans [Member] | Real Estate Portfolio Segment [Member] | Real Estate Construction and Land Development [Member] | Fair Value, Inputs, Level 2 [Member]</t>
  </si>
  <si>
    <t>Impaired Loans [Member] | Real Estate Portfolio Segment [Member] | Real Estate Construction and Land Development [Member] | Fair Value, Inputs, Level 3 [Member]</t>
  </si>
  <si>
    <t>Impaired Loans [Member] | Real Estate Portfolio Segment [Member] | Real Estate Mortgage Residential [Member]</t>
  </si>
  <si>
    <t>Impaired Loans [Member] | Real Estate Portfolio Segment [Member] | Real Estate Mortgage Residential [Member] | Fair Value, Inputs, Level 1 [Member]</t>
  </si>
  <si>
    <t>Impaired Loans [Member] | Real Estate Portfolio Segment [Member] | Real Estate Mortgage Residential [Member] | Fair Value, Inputs, Level 2 [Member]</t>
  </si>
  <si>
    <t>Impaired Loans [Member] | Real Estate Portfolio Segment [Member] | Real Estate Mortgage Residential [Member] | Fair Value, Inputs, Level 3 [Member]</t>
  </si>
  <si>
    <t>Impaired Loans [Member] | Real Estate Portfolio Segment [Member] | Real Estate Mortgage Farmland and Other Commercial Enterprises [Member]</t>
  </si>
  <si>
    <t>Impaired Loans [Member] | Real Estate Portfolio Segment [Member] | Real Estate Mortgage Farmland and Other Commercial Enterprises [Member] | Fair Value, Inputs, Level 1 [Member]</t>
  </si>
  <si>
    <t>Impaired Loans [Member] | Real Estate Portfolio Segment [Member] | Real Estate Mortgage Farmland and Other Commercial Enterprises [Member] | Fair Value, Inputs, Level 2 [Member]</t>
  </si>
  <si>
    <t>Impaired Loans [Member] | Real Estate Portfolio Segment [Member] | Real Estate Mortgage Farmland and Other Commercial Enterprises [Member] | Fair Value, Inputs, Level 3 [Member]</t>
  </si>
  <si>
    <t>OREO [Member] | Fair Value, Inputs, Level 1 [Member]</t>
  </si>
  <si>
    <t>OREO [Member] | Fair Value, Inputs, Level 2 [Member]</t>
  </si>
  <si>
    <t>OREO [Member] | Fair Value, Inputs, Level 3 [Member]</t>
  </si>
  <si>
    <t>OREO [Member] | Real Estate Portfolio Segment [Member] | Real Estate Construction and Land Development [Member]</t>
  </si>
  <si>
    <t>OREO [Member] | Real Estate Portfolio Segment [Member] | Real Estate Construction and Land Development [Member] | Fair Value, Inputs, Level 1 [Member]</t>
  </si>
  <si>
    <t>OREO [Member] | Real Estate Portfolio Segment [Member] | Real Estate Construction and Land Development [Member] | Fair Value, Inputs, Level 2 [Member]</t>
  </si>
  <si>
    <t>OREO [Member] | Real Estate Portfolio Segment [Member] | Real Estate Construction and Land Development [Member] | Fair Value, Inputs, Level 3 [Member]</t>
  </si>
  <si>
    <t>OREO [Member] | Real Estate Portfolio Segment [Member] | Real Estate Mortgage Residential [Member]</t>
  </si>
  <si>
    <t>OREO [Member] | Real Estate Portfolio Segment [Member] | Real Estate Mortgage Residential [Member] | Fair Value, Inputs, Level 1 [Member]</t>
  </si>
  <si>
    <t>OREO [Member] | Real Estate Portfolio Segment [Member] | Real Estate Mortgage Residential [Member] | Fair Value, Inputs, Level 2 [Member]</t>
  </si>
  <si>
    <t>OREO [Member] | Real Estate Portfolio Segment [Member] | Real Estate Mortgage Residential [Member] | Fair Value, Inputs, Level 3 [Member]</t>
  </si>
  <si>
    <t>OREO [Member] | Real Estate Portfolio Segment [Member] | Real Estate Mortgage Farmland and Other Commercial Enterprises [Member]</t>
  </si>
  <si>
    <t>OREO [Member] | Real Estate Portfolio Segment [Member] | Real Estate Mortgage Farmland and Other Commercial Enterprises [Member] | Fair Value, Inputs, Level 1 [Member]</t>
  </si>
  <si>
    <t>OREO [Member] | Real Estate Portfolio Segment [Member] | Real Estate Mortgage Farmland and Other Commercial Enterprises [Member] | Fair Value, Inputs, Level 2 [Member]</t>
  </si>
  <si>
    <t>OREO [Member] | Real Estate Portfolio Segment [Member] | Real Estate Mortgage Farmland and Other Commercial Enterprises [Member] | Fair Value, Inputs, Level 3 [Member]</t>
  </si>
  <si>
    <t>Note 12 - Fair Value Measurements - Impairment Charges On Assets Measured At Fair Value on a Nonrecurring Basis (Details) - USD ($) $ in Thousands</t>
  </si>
  <si>
    <t>Impairment charges</t>
  </si>
  <si>
    <t>Note 12 - Fair Value Measurements - Quantitative Information About Unobservable Inputs for Assets Measured on a Nonrecurring Basis Using Level 3 Measurements (Details) - USD ($) $ in Thousands</t>
  </si>
  <si>
    <t>Fair Value, Inputs, Level 3 [Member] | Impaired Loans [Member]</t>
  </si>
  <si>
    <t>Fair Value, Inputs, Level 3 [Member] | OREO [Member]</t>
  </si>
  <si>
    <t>Fair Value, Inputs, Level 3 [Member] | Income Approach Valuation Technique [Member] | Impaired Loans [Member]</t>
  </si>
  <si>
    <t>Valuation Technique</t>
  </si>
  <si>
    <t>Discounted appraisals</t>
  </si>
  <si>
    <t>Unobservable Inputs</t>
  </si>
  <si>
    <t>Marketability discount</t>
  </si>
  <si>
    <t>Fair Value, Inputs, Level 3 [Member] | Income Approach Valuation Technique [Member] | Impaired Loans [Member] | Minimum [Member]</t>
  </si>
  <si>
    <t>Marketability Discount</t>
  </si>
  <si>
    <t>0.00%</t>
  </si>
  <si>
    <t>Fair Value, Inputs, Level 3 [Member] | Income Approach Valuation Technique [Member] | Impaired Loans [Member] | Maximum [Member]</t>
  </si>
  <si>
    <t>10.70%</t>
  </si>
  <si>
    <t>67.80%</t>
  </si>
  <si>
    <t>Fair Value, Inputs, Level 3 [Member] | Income Approach Valuation Technique [Member] | Impaired Loans [Member] | Weighted Average [Member]</t>
  </si>
  <si>
    <t>4.10%</t>
  </si>
  <si>
    <t>3.50%</t>
  </si>
  <si>
    <t>Fair Value, Inputs, Level 3 [Member] | Income Approach Valuation Technique [Member] | OREO [Member]</t>
  </si>
  <si>
    <t>Fair Value, Inputs, Level 3 [Member] | Income Approach Valuation Technique [Member] | OREO [Member] | Minimum [Member]</t>
  </si>
  <si>
    <t>Fair Value, Inputs, Level 3 [Member] | Income Approach Valuation Technique [Member] | OREO [Member] | Maximum [Member]</t>
  </si>
  <si>
    <t>40.50%</t>
  </si>
  <si>
    <t>Fair Value, Inputs, Level 3 [Member] | Income Approach Valuation Technique [Member] | OREO [Member] | Weighted Average [Member]</t>
  </si>
  <si>
    <t>20.20%</t>
  </si>
  <si>
    <t>11.20%</t>
  </si>
  <si>
    <t>Note 12 - Fair Value Measurements - Carrying Amounts and Estimated Fair Values of Financial Instruments (Details) - USD ($) $ in Thousands</t>
  </si>
  <si>
    <t>Assets</t>
  </si>
  <si>
    <t>Held to maturity investment securities</t>
  </si>
  <si>
    <t>Reported Value Measurement [Member]</t>
  </si>
  <si>
    <t>Accrued interest receivable</t>
  </si>
  <si>
    <t>Federal Home Loan Bank and Federal Reserve Bank Stock</t>
  </si>
  <si>
    <t>Cash and cash equivalents</t>
  </si>
  <si>
    <t>Liabilities</t>
  </si>
  <si>
    <t>Accrued interest payable</t>
  </si>
  <si>
    <t>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3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51396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391</v>
      </c>
      <c r="C3" s="7" t="n">
        <v>25666</v>
      </c>
    </row>
    <row r="4" spans="1:3">
      <c r="A4" s="4" t="s">
        <v>33</v>
      </c>
      <c r="B4" s="5" t="n">
        <v>42926</v>
      </c>
      <c r="C4" s="5" t="n">
        <v>62696</v>
      </c>
    </row>
    <row r="5" spans="1:3">
      <c r="A5" s="4" t="s">
        <v>34</v>
      </c>
      <c r="B5" s="4" t="s">
        <v>35</v>
      </c>
      <c r="C5" s="5" t="n">
        <v>6622</v>
      </c>
    </row>
    <row r="6" spans="1:3">
      <c r="A6" s="4" t="s">
        <v>36</v>
      </c>
      <c r="B6" s="5" t="n">
        <v>27697</v>
      </c>
      <c r="C6" s="5" t="n">
        <v>18550</v>
      </c>
    </row>
    <row r="7" spans="1:3">
      <c r="A7" s="4" t="s">
        <v>37</v>
      </c>
      <c r="B7" s="5" t="n">
        <v>98014</v>
      </c>
      <c r="C7" s="5" t="n">
        <v>113534</v>
      </c>
    </row>
    <row r="8" spans="1:3">
      <c r="A8" s="3" t="s">
        <v>38</v>
      </c>
    </row>
    <row r="9" spans="1:3">
      <c r="A9" s="4" t="s">
        <v>39</v>
      </c>
      <c r="B9" s="5" t="n">
        <v>463620</v>
      </c>
      <c r="C9" s="5" t="n">
        <v>480864</v>
      </c>
    </row>
    <row r="10" spans="1:3">
      <c r="A10" s="4" t="s">
        <v>40</v>
      </c>
      <c r="B10" s="5" t="n">
        <v>3461</v>
      </c>
      <c r="C10" s="5" t="n">
        <v>3488</v>
      </c>
    </row>
    <row r="11" spans="1:3">
      <c r="A11" s="4" t="s">
        <v>41</v>
      </c>
      <c r="B11" s="5" t="n">
        <v>467081</v>
      </c>
      <c r="C11" s="5" t="n">
        <v>484352</v>
      </c>
    </row>
    <row r="12" spans="1:3">
      <c r="A12" s="4" t="s">
        <v>42</v>
      </c>
      <c r="B12" s="5" t="n">
        <v>989049</v>
      </c>
      <c r="C12" s="5" t="n">
        <v>970975</v>
      </c>
    </row>
    <row r="13" spans="1:3">
      <c r="A13" s="4" t="s">
        <v>43</v>
      </c>
      <c r="B13" s="5" t="n">
        <v>-9222</v>
      </c>
      <c r="C13" s="5" t="n">
        <v>-9344</v>
      </c>
    </row>
    <row r="14" spans="1:3">
      <c r="A14" s="4" t="s">
        <v>44</v>
      </c>
      <c r="B14" s="5" t="n">
        <v>979827</v>
      </c>
      <c r="C14" s="5" t="n">
        <v>961631</v>
      </c>
    </row>
    <row r="15" spans="1:3">
      <c r="A15" s="4" t="s">
        <v>45</v>
      </c>
      <c r="B15" s="5" t="n">
        <v>31684</v>
      </c>
      <c r="C15" s="5" t="n">
        <v>31900</v>
      </c>
    </row>
    <row r="16" spans="1:3">
      <c r="A16" s="4" t="s">
        <v>46</v>
      </c>
      <c r="B16" s="5" t="n">
        <v>31351</v>
      </c>
      <c r="C16" s="5" t="n">
        <v>30914</v>
      </c>
    </row>
    <row r="17" spans="1:3">
      <c r="A17" s="4" t="s">
        <v>47</v>
      </c>
      <c r="B17" s="5" t="n">
        <v>6187</v>
      </c>
      <c r="C17" s="5" t="n">
        <v>10673</v>
      </c>
    </row>
    <row r="18" spans="1:3">
      <c r="A18" s="4" t="s">
        <v>48</v>
      </c>
      <c r="B18" s="5" t="n">
        <v>38196</v>
      </c>
      <c r="C18" s="5" t="n">
        <v>38026</v>
      </c>
    </row>
    <row r="19" spans="1:3">
      <c r="A19" s="4" t="s">
        <v>49</v>
      </c>
      <c r="B19" s="5" t="n">
        <v>1652340</v>
      </c>
      <c r="C19" s="5" t="n">
        <v>1671030</v>
      </c>
    </row>
    <row r="20" spans="1:3">
      <c r="A20" s="3" t="s">
        <v>50</v>
      </c>
    </row>
    <row r="21" spans="1:3">
      <c r="A21" s="4" t="s">
        <v>51</v>
      </c>
      <c r="B21" s="5" t="n">
        <v>349572</v>
      </c>
      <c r="C21" s="5" t="n">
        <v>334676</v>
      </c>
    </row>
    <row r="22" spans="1:3">
      <c r="A22" s="4" t="s">
        <v>52</v>
      </c>
      <c r="B22" s="5" t="n">
        <v>1003266</v>
      </c>
      <c r="C22" s="5" t="n">
        <v>1035231</v>
      </c>
    </row>
    <row r="23" spans="1:3">
      <c r="A23" s="4" t="s">
        <v>53</v>
      </c>
      <c r="B23" s="5" t="n">
        <v>1352838</v>
      </c>
      <c r="C23" s="5" t="n">
        <v>1369907</v>
      </c>
    </row>
    <row r="24" spans="1:3">
      <c r="A24" s="4" t="s">
        <v>54</v>
      </c>
      <c r="B24" s="5" t="n">
        <v>32569</v>
      </c>
      <c r="C24" s="5" t="n">
        <v>36370</v>
      </c>
    </row>
    <row r="25" spans="1:3">
      <c r="A25" s="4" t="s">
        <v>55</v>
      </c>
      <c r="B25" s="5" t="n">
        <v>13562</v>
      </c>
      <c r="C25" s="5" t="n">
        <v>18646</v>
      </c>
    </row>
    <row r="26" spans="1:3">
      <c r="A26" s="4" t="s">
        <v>56</v>
      </c>
      <c r="B26" s="5" t="n">
        <v>33506</v>
      </c>
      <c r="C26" s="5" t="n">
        <v>33506</v>
      </c>
    </row>
    <row r="27" spans="1:3">
      <c r="A27" s="4" t="s">
        <v>57</v>
      </c>
      <c r="B27" s="5" t="n">
        <v>751</v>
      </c>
      <c r="C27" s="5" t="n">
        <v>751</v>
      </c>
    </row>
    <row r="28" spans="1:3">
      <c r="A28" s="4" t="s">
        <v>58</v>
      </c>
      <c r="B28" s="5" t="n">
        <v>26238</v>
      </c>
      <c r="C28" s="5" t="n">
        <v>27784</v>
      </c>
    </row>
    <row r="29" spans="1:3">
      <c r="A29" s="4" t="s">
        <v>59</v>
      </c>
      <c r="B29" s="5" t="n">
        <v>1459464</v>
      </c>
      <c r="C29" s="5" t="n">
        <v>1486964</v>
      </c>
    </row>
    <row r="30" spans="1:3">
      <c r="A30" s="3" t="s">
        <v>60</v>
      </c>
    </row>
    <row r="31" spans="1:3">
      <c r="A31" s="4" t="s">
        <v>61</v>
      </c>
      <c r="B31" s="5" t="n">
        <v>939</v>
      </c>
      <c r="C31" s="5" t="n">
        <v>939</v>
      </c>
    </row>
    <row r="32" spans="1:3">
      <c r="A32" s="4" t="s">
        <v>62</v>
      </c>
      <c r="B32" s="5" t="n">
        <v>52034</v>
      </c>
      <c r="C32" s="5" t="n">
        <v>51885</v>
      </c>
    </row>
    <row r="33" spans="1:3">
      <c r="A33" s="4" t="s">
        <v>63</v>
      </c>
      <c r="B33" s="5" t="n">
        <v>140959</v>
      </c>
      <c r="C33" s="5" t="n">
        <v>134650</v>
      </c>
    </row>
    <row r="34" spans="1:3">
      <c r="A34" s="4" t="s">
        <v>64</v>
      </c>
      <c r="B34" s="5" t="n">
        <v>-1056</v>
      </c>
      <c r="C34" s="5" t="n">
        <v>-3408</v>
      </c>
    </row>
    <row r="35" spans="1:3">
      <c r="A35" s="4" t="s">
        <v>65</v>
      </c>
      <c r="B35" s="5" t="n">
        <v>192876</v>
      </c>
      <c r="C35" s="5" t="n">
        <v>184066</v>
      </c>
    </row>
    <row r="36" spans="1:3">
      <c r="A36" s="4" t="s">
        <v>66</v>
      </c>
      <c r="B36" s="7" t="n">
        <v>1652340</v>
      </c>
      <c r="C36" s="7" t="n">
        <v>167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66</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6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6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6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66</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66</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465281</v>
      </c>
      <c r="C2" s="7" t="n">
        <v>486038</v>
      </c>
    </row>
    <row r="3" spans="1:3">
      <c r="A3" s="4" t="s">
        <v>69</v>
      </c>
      <c r="B3" s="7" t="n">
        <v>3617</v>
      </c>
      <c r="C3" s="7" t="n">
        <v>3597</v>
      </c>
    </row>
    <row r="4" spans="1:3">
      <c r="A4" s="4" t="s">
        <v>70</v>
      </c>
      <c r="B4" s="8" t="n">
        <v>0.125</v>
      </c>
      <c r="C4" s="8" t="n">
        <v>0.125</v>
      </c>
    </row>
    <row r="5" spans="1:3">
      <c r="A5" s="4" t="s">
        <v>71</v>
      </c>
      <c r="B5" s="5" t="n">
        <v>14608000</v>
      </c>
      <c r="C5" s="5" t="n">
        <v>14608000</v>
      </c>
    </row>
    <row r="6" spans="1:3">
      <c r="A6" s="4" t="s">
        <v>72</v>
      </c>
      <c r="B6" s="5" t="n">
        <v>7513209</v>
      </c>
      <c r="C6" s="5" t="n">
        <v>7509444</v>
      </c>
    </row>
    <row r="7" spans="1:3">
      <c r="A7" s="4" t="s">
        <v>73</v>
      </c>
      <c r="B7" s="5" t="n">
        <v>7513209</v>
      </c>
      <c r="C7" s="5" t="n">
        <v>7509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6</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6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5</v>
      </c>
      <c r="D1" s="2" t="s">
        <v>1</v>
      </c>
    </row>
    <row r="2" spans="1:5">
      <c r="B2" s="2" t="s">
        <v>2</v>
      </c>
      <c r="C2" s="2" t="s">
        <v>76</v>
      </c>
      <c r="D2" s="2" t="s">
        <v>2</v>
      </c>
      <c r="E2" s="2" t="s">
        <v>76</v>
      </c>
    </row>
    <row r="3" spans="1:5">
      <c r="A3" s="4" t="s">
        <v>326</v>
      </c>
      <c r="D3" s="7" t="n">
        <v>184066</v>
      </c>
      <c r="E3" s="7" t="n">
        <v>175698</v>
      </c>
    </row>
    <row r="4" spans="1:5">
      <c r="A4" s="4" t="s">
        <v>128</v>
      </c>
      <c r="B4" s="7" t="n">
        <v>1339</v>
      </c>
      <c r="C4" s="7" t="n">
        <v>1673</v>
      </c>
      <c r="D4" s="5" t="n">
        <v>2352</v>
      </c>
      <c r="E4" s="5" t="n">
        <v>4315</v>
      </c>
    </row>
    <row r="5" spans="1:5">
      <c r="A5" s="4" t="s">
        <v>327</v>
      </c>
      <c r="B5" s="5" t="n">
        <v>192876</v>
      </c>
      <c r="C5" s="5" t="n">
        <v>188826</v>
      </c>
      <c r="D5" s="5" t="n">
        <v>192876</v>
      </c>
      <c r="E5" s="5" t="n">
        <v>188826</v>
      </c>
    </row>
    <row r="6" spans="1:5">
      <c r="A6" s="4" t="s">
        <v>328</v>
      </c>
    </row>
    <row r="7" spans="1:5">
      <c r="A7" s="4" t="s">
        <v>326</v>
      </c>
      <c r="B7" s="5" t="n">
        <v>-2409</v>
      </c>
      <c r="C7" s="5" t="n">
        <v>5852</v>
      </c>
      <c r="D7" s="5" t="n">
        <v>-3363</v>
      </c>
      <c r="E7" s="5" t="n">
        <v>3219</v>
      </c>
    </row>
    <row r="8" spans="1:5">
      <c r="A8" s="4" t="s">
        <v>329</v>
      </c>
      <c r="B8" s="5" t="n">
        <v>1329</v>
      </c>
      <c r="C8" s="5" t="n">
        <v>1749</v>
      </c>
      <c r="D8" s="5" t="n">
        <v>2277</v>
      </c>
      <c r="E8" s="5" t="n">
        <v>4436</v>
      </c>
    </row>
    <row r="9" spans="1:5">
      <c r="A9" s="4" t="s">
        <v>330</v>
      </c>
      <c r="B9" s="5" t="n">
        <v>1</v>
      </c>
      <c r="C9" s="5" t="n">
        <v>-85</v>
      </c>
      <c r="D9" s="5" t="n">
        <v>7</v>
      </c>
      <c r="E9" s="5" t="n">
        <v>-139</v>
      </c>
    </row>
    <row r="10" spans="1:5">
      <c r="A10" s="4" t="s">
        <v>128</v>
      </c>
      <c r="B10" s="5" t="n">
        <v>1330</v>
      </c>
      <c r="C10" s="5" t="n">
        <v>1664</v>
      </c>
      <c r="D10" s="5" t="n">
        <v>2284</v>
      </c>
      <c r="E10" s="5" t="n">
        <v>4297</v>
      </c>
    </row>
    <row r="11" spans="1:5">
      <c r="A11" s="4" t="s">
        <v>327</v>
      </c>
      <c r="B11" s="5" t="n">
        <v>-1079</v>
      </c>
      <c r="C11" s="5" t="n">
        <v>7516</v>
      </c>
      <c r="D11" s="5" t="n">
        <v>-1079</v>
      </c>
      <c r="E11" s="5" t="n">
        <v>7516</v>
      </c>
    </row>
    <row r="12" spans="1:5">
      <c r="A12" s="4" t="s">
        <v>331</v>
      </c>
    </row>
    <row r="13" spans="1:5">
      <c r="A13" s="4" t="s">
        <v>326</v>
      </c>
      <c r="B13" s="5" t="n">
        <v>14</v>
      </c>
      <c r="C13" s="5" t="n">
        <v>-428</v>
      </c>
      <c r="D13" s="5" t="n">
        <v>-45</v>
      </c>
      <c r="E13" s="5" t="n">
        <v>-437</v>
      </c>
    </row>
    <row r="14" spans="1:5">
      <c r="A14" s="4" t="s">
        <v>329</v>
      </c>
      <c r="B14" s="5" t="n">
        <v>8</v>
      </c>
      <c r="C14" s="5" t="n">
        <v>0</v>
      </c>
      <c r="D14" s="5" t="n">
        <v>17</v>
      </c>
      <c r="E14" s="5" t="n">
        <v>0</v>
      </c>
    </row>
    <row r="15" spans="1:5">
      <c r="A15" s="4" t="s">
        <v>330</v>
      </c>
      <c r="B15" s="5" t="n">
        <v>1</v>
      </c>
      <c r="C15" s="5" t="n">
        <v>9</v>
      </c>
      <c r="D15" s="5" t="n">
        <v>51</v>
      </c>
      <c r="E15" s="5" t="n">
        <v>18</v>
      </c>
    </row>
    <row r="16" spans="1:5">
      <c r="A16" s="4" t="s">
        <v>128</v>
      </c>
      <c r="B16" s="5" t="n">
        <v>9</v>
      </c>
      <c r="C16" s="5" t="n">
        <v>9</v>
      </c>
      <c r="D16" s="5" t="n">
        <v>68</v>
      </c>
      <c r="E16" s="5" t="n">
        <v>18</v>
      </c>
    </row>
    <row r="17" spans="1:5">
      <c r="A17" s="4" t="s">
        <v>327</v>
      </c>
      <c r="B17" s="5" t="n">
        <v>23</v>
      </c>
      <c r="C17" s="5" t="n">
        <v>-419</v>
      </c>
      <c r="D17" s="5" t="n">
        <v>23</v>
      </c>
      <c r="E17" s="5" t="n">
        <v>-419</v>
      </c>
    </row>
    <row r="18" spans="1:5">
      <c r="A18" s="4" t="s">
        <v>138</v>
      </c>
    </row>
    <row r="19" spans="1:5">
      <c r="A19" s="4" t="s">
        <v>326</v>
      </c>
      <c r="B19" s="5" t="n">
        <v>-2395</v>
      </c>
      <c r="C19" s="5" t="n">
        <v>5424</v>
      </c>
      <c r="D19" s="5" t="n">
        <v>-3408</v>
      </c>
      <c r="E19" s="5" t="n">
        <v>2782</v>
      </c>
    </row>
    <row r="20" spans="1:5">
      <c r="A20" s="4" t="s">
        <v>329</v>
      </c>
      <c r="B20" s="5" t="n">
        <v>1337</v>
      </c>
      <c r="C20" s="5" t="n">
        <v>1749</v>
      </c>
      <c r="D20" s="5" t="n">
        <v>2294</v>
      </c>
      <c r="E20" s="5" t="n">
        <v>4436</v>
      </c>
    </row>
    <row r="21" spans="1:5">
      <c r="A21" s="4" t="s">
        <v>330</v>
      </c>
      <c r="B21" s="5" t="n">
        <v>2</v>
      </c>
      <c r="C21" s="5" t="n">
        <v>-76</v>
      </c>
      <c r="D21" s="5" t="n">
        <v>58</v>
      </c>
      <c r="E21" s="5" t="n">
        <v>-121</v>
      </c>
    </row>
    <row r="22" spans="1:5">
      <c r="A22" s="4" t="s">
        <v>128</v>
      </c>
      <c r="B22" s="5" t="n">
        <v>1339</v>
      </c>
      <c r="C22" s="5" t="n">
        <v>1673</v>
      </c>
      <c r="D22" s="5" t="n">
        <v>2352</v>
      </c>
      <c r="E22" s="5" t="n">
        <v>4315</v>
      </c>
    </row>
    <row r="23" spans="1:5">
      <c r="A23" s="4" t="s">
        <v>327</v>
      </c>
      <c r="B23" s="7" t="n">
        <v>-1056</v>
      </c>
      <c r="C23" s="7" t="n">
        <v>7097</v>
      </c>
      <c r="D23" s="7" t="n">
        <v>-1056</v>
      </c>
      <c r="E23" s="7" t="n">
        <v>70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5</v>
      </c>
      <c r="D1" s="2" t="s">
        <v>1</v>
      </c>
    </row>
    <row r="2" spans="1:5">
      <c r="B2" s="2" t="s">
        <v>2</v>
      </c>
      <c r="C2" s="2" t="s">
        <v>76</v>
      </c>
      <c r="D2" s="2" t="s">
        <v>2</v>
      </c>
      <c r="E2" s="2" t="s">
        <v>76</v>
      </c>
    </row>
    <row r="3" spans="1:5">
      <c r="A3" s="4" t="s">
        <v>117</v>
      </c>
      <c r="B3" s="7" t="n">
        <v>4482</v>
      </c>
      <c r="C3" s="7" t="n">
        <v>3556</v>
      </c>
      <c r="D3" s="7" t="n">
        <v>7811</v>
      </c>
      <c r="E3" s="7" t="n">
        <v>9736</v>
      </c>
    </row>
    <row r="4" spans="1:5">
      <c r="A4" s="4" t="s">
        <v>106</v>
      </c>
      <c r="B4" s="5" t="n">
        <v>-7646</v>
      </c>
      <c r="C4" s="5" t="n">
        <v>-7655</v>
      </c>
      <c r="D4" s="5" t="n">
        <v>-15263</v>
      </c>
      <c r="E4" s="5" t="n">
        <v>-15634</v>
      </c>
    </row>
    <row r="5" spans="1:5">
      <c r="A5" s="4" t="s">
        <v>333</v>
      </c>
      <c r="B5" s="5" t="n">
        <v>6204</v>
      </c>
      <c r="C5" s="5" t="n">
        <v>4791</v>
      </c>
      <c r="D5" s="5" t="n">
        <v>10809</v>
      </c>
      <c r="E5" s="5" t="n">
        <v>13686</v>
      </c>
    </row>
    <row r="6" spans="1:5">
      <c r="A6" s="4" t="s">
        <v>99</v>
      </c>
      <c r="B6" s="5" t="n">
        <v>-1</v>
      </c>
      <c r="C6" s="5" t="n">
        <v>131</v>
      </c>
      <c r="D6" s="5" t="n">
        <v>-10</v>
      </c>
      <c r="E6" s="5" t="n">
        <v>214</v>
      </c>
    </row>
    <row r="7" spans="1:5">
      <c r="A7" s="4" t="s">
        <v>116</v>
      </c>
      <c r="B7" s="5" t="n">
        <v>-1722</v>
      </c>
      <c r="C7" s="5" t="n">
        <v>-1235</v>
      </c>
      <c r="D7" s="5" t="n">
        <v>-2998</v>
      </c>
      <c r="E7" s="5" t="n">
        <v>-3950</v>
      </c>
    </row>
    <row r="8" spans="1:5">
      <c r="A8" s="4" t="s">
        <v>334</v>
      </c>
    </row>
    <row r="9" spans="1:5">
      <c r="A9" s="4" t="s">
        <v>117</v>
      </c>
      <c r="B9" s="5" t="n">
        <v>-2</v>
      </c>
      <c r="C9" s="5" t="n">
        <v>76</v>
      </c>
      <c r="D9" s="5" t="n">
        <v>-58</v>
      </c>
      <c r="E9" s="5" t="n">
        <v>121</v>
      </c>
    </row>
    <row r="10" spans="1:5">
      <c r="A10" s="4" t="s">
        <v>335</v>
      </c>
    </row>
    <row r="11" spans="1:5">
      <c r="A11" s="4" t="s">
        <v>117</v>
      </c>
      <c r="B11" s="5" t="n">
        <v>-1</v>
      </c>
      <c r="C11" s="5" t="n">
        <v>85</v>
      </c>
      <c r="D11" s="5" t="n">
        <v>-7</v>
      </c>
      <c r="E11" s="5" t="n">
        <v>139</v>
      </c>
    </row>
    <row r="12" spans="1:5">
      <c r="A12" s="4" t="s">
        <v>99</v>
      </c>
      <c r="B12" s="5" t="n">
        <v>-1</v>
      </c>
      <c r="C12" s="5" t="n">
        <v>131</v>
      </c>
      <c r="D12" s="5" t="n">
        <v>-10</v>
      </c>
      <c r="E12" s="5" t="n">
        <v>214</v>
      </c>
    </row>
    <row r="13" spans="1:5">
      <c r="A13" s="4" t="s">
        <v>116</v>
      </c>
      <c r="B13" s="4" t="s">
        <v>35</v>
      </c>
      <c r="C13" s="5" t="n">
        <v>-46</v>
      </c>
      <c r="D13" s="5" t="n">
        <v>3</v>
      </c>
      <c r="E13" s="5" t="n">
        <v>-75</v>
      </c>
    </row>
    <row r="14" spans="1:5">
      <c r="A14" s="4" t="s">
        <v>336</v>
      </c>
    </row>
    <row r="15" spans="1:5">
      <c r="A15" s="4" t="s">
        <v>106</v>
      </c>
      <c r="B15" s="4" t="s">
        <v>35</v>
      </c>
      <c r="C15" s="5" t="n">
        <v>-12</v>
      </c>
      <c r="D15" s="5" t="n">
        <v>-75</v>
      </c>
      <c r="E15" s="5" t="n">
        <v>-25</v>
      </c>
    </row>
    <row r="16" spans="1:5">
      <c r="A16" s="4" t="s">
        <v>337</v>
      </c>
    </row>
    <row r="17" spans="1:5">
      <c r="A17" s="4" t="s">
        <v>106</v>
      </c>
      <c r="B17" s="5" t="n">
        <v>-2</v>
      </c>
      <c r="C17" s="5" t="n">
        <v>-2</v>
      </c>
      <c r="D17" s="5" t="n">
        <v>-3</v>
      </c>
      <c r="E17" s="5" t="n">
        <v>-3</v>
      </c>
    </row>
    <row r="18" spans="1:5">
      <c r="A18" s="4" t="s">
        <v>338</v>
      </c>
    </row>
    <row r="19" spans="1:5">
      <c r="A19" s="4" t="s">
        <v>117</v>
      </c>
      <c r="B19" s="5" t="n">
        <v>-1</v>
      </c>
      <c r="C19" s="5" t="n">
        <v>-9</v>
      </c>
      <c r="D19" s="5" t="n">
        <v>-51</v>
      </c>
      <c r="E19" s="5" t="n">
        <v>-18</v>
      </c>
    </row>
    <row r="20" spans="1:5">
      <c r="A20" s="4" t="s">
        <v>333</v>
      </c>
      <c r="B20" s="5" t="n">
        <v>-2</v>
      </c>
      <c r="C20" s="5" t="n">
        <v>-14</v>
      </c>
      <c r="D20" s="5" t="n">
        <v>-78</v>
      </c>
      <c r="E20" s="5" t="n">
        <v>-28</v>
      </c>
    </row>
    <row r="21" spans="1:5">
      <c r="A21" s="4" t="s">
        <v>116</v>
      </c>
      <c r="B21" s="7" t="n">
        <v>1</v>
      </c>
      <c r="C21" s="7" t="n">
        <v>5</v>
      </c>
      <c r="D21" s="7" t="n">
        <v>27</v>
      </c>
      <c r="E21" s="7" t="n">
        <v>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21"/>
    <col customWidth="1" max="3" min="3" width="16"/>
  </cols>
  <sheetData>
    <row r="1" spans="1:3">
      <c r="A1" s="1" t="s">
        <v>339</v>
      </c>
      <c r="B1" s="2" t="s">
        <v>1</v>
      </c>
      <c r="C1" s="2" t="s">
        <v>340</v>
      </c>
    </row>
    <row r="2" spans="1:3">
      <c r="B2" s="2" t="s">
        <v>341</v>
      </c>
      <c r="C2" s="2" t="s">
        <v>30</v>
      </c>
    </row>
    <row r="3" spans="1:3">
      <c r="A3" s="4" t="s">
        <v>342</v>
      </c>
      <c r="B3" s="5" t="n">
        <v>12</v>
      </c>
      <c r="C3" s="5" t="n">
        <v>16</v>
      </c>
    </row>
    <row r="4" spans="1:3">
      <c r="A4" s="4" t="s">
        <v>343</v>
      </c>
      <c r="B4" s="7" t="n">
        <v>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6</v>
      </c>
    </row>
    <row r="3" spans="1:3">
      <c r="A3" s="4" t="s">
        <v>345</v>
      </c>
      <c r="B3" s="5" t="n">
        <v>0</v>
      </c>
      <c r="C3"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75</v>
      </c>
      <c r="D1" s="2" t="s">
        <v>1</v>
      </c>
    </row>
    <row r="2" spans="1:5">
      <c r="B2" s="2" t="s">
        <v>2</v>
      </c>
      <c r="C2" s="2" t="s">
        <v>76</v>
      </c>
      <c r="D2" s="2" t="s">
        <v>2</v>
      </c>
      <c r="E2" s="2" t="s">
        <v>76</v>
      </c>
    </row>
    <row r="3" spans="1:5">
      <c r="A3" s="4" t="s">
        <v>347</v>
      </c>
      <c r="B3" s="7" t="n">
        <v>4482</v>
      </c>
      <c r="C3" s="7" t="n">
        <v>3556</v>
      </c>
      <c r="D3" s="7" t="n">
        <v>7811</v>
      </c>
      <c r="E3" s="7" t="n">
        <v>9736</v>
      </c>
    </row>
    <row r="4" spans="1:5">
      <c r="A4" s="4" t="s">
        <v>348</v>
      </c>
      <c r="B4" s="5" t="n">
        <v>7512</v>
      </c>
      <c r="C4" s="5" t="n">
        <v>7502</v>
      </c>
      <c r="D4" s="5" t="n">
        <v>7511</v>
      </c>
      <c r="E4" s="5" t="n">
        <v>7501</v>
      </c>
    </row>
    <row r="5" spans="1:5">
      <c r="A5" s="4" t="s">
        <v>349</v>
      </c>
      <c r="B5" s="9" t="n">
        <v>0.6</v>
      </c>
      <c r="C5" s="9" t="n">
        <v>0.47</v>
      </c>
      <c r="D5" s="9" t="n">
        <v>1.04</v>
      </c>
      <c r="E5" s="9" t="n">
        <v>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0</v>
      </c>
      <c r="B1" s="2" t="s">
        <v>2</v>
      </c>
      <c r="C1" s="2" t="s">
        <v>30</v>
      </c>
    </row>
    <row r="2" spans="1:3">
      <c r="A2" s="4" t="s">
        <v>351</v>
      </c>
      <c r="B2" s="7" t="n">
        <v>193</v>
      </c>
      <c r="C2" s="7" t="n">
        <v>1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0</v>
      </c>
    </row>
    <row r="2" spans="1:3">
      <c r="A2" s="4" t="s">
        <v>353</v>
      </c>
      <c r="B2" s="7" t="n">
        <v>465281</v>
      </c>
      <c r="C2" s="7" t="n">
        <v>486038</v>
      </c>
    </row>
    <row r="3" spans="1:3">
      <c r="A3" s="4" t="s">
        <v>354</v>
      </c>
      <c r="B3" s="5" t="n">
        <v>2772</v>
      </c>
      <c r="C3" s="5" t="n">
        <v>2518</v>
      </c>
    </row>
    <row r="4" spans="1:3">
      <c r="A4" s="4" t="s">
        <v>355</v>
      </c>
      <c r="B4" s="5" t="n">
        <v>4433</v>
      </c>
      <c r="C4" s="5" t="n">
        <v>7692</v>
      </c>
    </row>
    <row r="5" spans="1:3">
      <c r="A5" s="4" t="s">
        <v>356</v>
      </c>
      <c r="B5" s="5" t="n">
        <v>463620</v>
      </c>
      <c r="C5" s="5" t="n">
        <v>480864</v>
      </c>
    </row>
    <row r="6" spans="1:3">
      <c r="A6" s="4" t="s">
        <v>357</v>
      </c>
      <c r="B6" s="5" t="n">
        <v>3461</v>
      </c>
      <c r="C6" s="5" t="n">
        <v>3488</v>
      </c>
    </row>
    <row r="7" spans="1:3">
      <c r="A7" s="4" t="s">
        <v>358</v>
      </c>
      <c r="B7" s="5" t="n">
        <v>3617</v>
      </c>
      <c r="C7" s="5" t="n">
        <v>3597</v>
      </c>
    </row>
    <row r="8" spans="1:3">
      <c r="A8" s="4" t="s">
        <v>359</v>
      </c>
    </row>
    <row r="9" spans="1:3">
      <c r="A9" s="4" t="s">
        <v>353</v>
      </c>
      <c r="B9" s="5" t="n">
        <v>79734</v>
      </c>
      <c r="C9" s="5" t="n">
        <v>71941</v>
      </c>
    </row>
    <row r="10" spans="1:3">
      <c r="A10" s="4" t="s">
        <v>354</v>
      </c>
      <c r="B10" s="5" t="n">
        <v>160</v>
      </c>
      <c r="C10" s="5" t="n">
        <v>213</v>
      </c>
    </row>
    <row r="11" spans="1:3">
      <c r="A11" s="4" t="s">
        <v>355</v>
      </c>
      <c r="B11" s="5" t="n">
        <v>377</v>
      </c>
      <c r="C11" s="5" t="n">
        <v>460</v>
      </c>
    </row>
    <row r="12" spans="1:3">
      <c r="A12" s="4" t="s">
        <v>356</v>
      </c>
      <c r="B12" s="5" t="n">
        <v>79517</v>
      </c>
      <c r="C12" s="5" t="n">
        <v>71694</v>
      </c>
    </row>
    <row r="13" spans="1:3">
      <c r="A13" s="4" t="s">
        <v>360</v>
      </c>
    </row>
    <row r="14" spans="1:3">
      <c r="A14" s="4" t="s">
        <v>353</v>
      </c>
      <c r="B14" s="5" t="n">
        <v>126308</v>
      </c>
      <c r="C14" s="5" t="n">
        <v>134055</v>
      </c>
    </row>
    <row r="15" spans="1:3">
      <c r="A15" s="4" t="s">
        <v>354</v>
      </c>
      <c r="B15" s="5" t="n">
        <v>1128</v>
      </c>
      <c r="C15" s="5" t="n">
        <v>773</v>
      </c>
    </row>
    <row r="16" spans="1:3">
      <c r="A16" s="4" t="s">
        <v>355</v>
      </c>
      <c r="B16" s="5" t="n">
        <v>863</v>
      </c>
      <c r="C16" s="5" t="n">
        <v>2536</v>
      </c>
    </row>
    <row r="17" spans="1:3">
      <c r="A17" s="4" t="s">
        <v>356</v>
      </c>
      <c r="B17" s="5" t="n">
        <v>126573</v>
      </c>
      <c r="C17" s="5" t="n">
        <v>132292</v>
      </c>
    </row>
    <row r="18" spans="1:3">
      <c r="A18" s="4" t="s">
        <v>357</v>
      </c>
      <c r="B18" s="5" t="n">
        <v>3461</v>
      </c>
      <c r="C18" s="5" t="n">
        <v>3488</v>
      </c>
    </row>
    <row r="19" spans="1:3">
      <c r="A19" s="4" t="s">
        <v>361</v>
      </c>
      <c r="B19" s="5" t="n">
        <v>156</v>
      </c>
      <c r="C19" s="5" t="n">
        <v>109</v>
      </c>
    </row>
    <row r="20" spans="1:3">
      <c r="A20" s="4" t="s">
        <v>362</v>
      </c>
      <c r="B20" s="5" t="n">
        <v>0</v>
      </c>
      <c r="C20" s="5" t="n">
        <v>0</v>
      </c>
    </row>
    <row r="21" spans="1:3">
      <c r="A21" s="4" t="s">
        <v>358</v>
      </c>
      <c r="B21" s="5" t="n">
        <v>3617</v>
      </c>
      <c r="C21" s="5" t="n">
        <v>3597</v>
      </c>
    </row>
    <row r="22" spans="1:3">
      <c r="A22" s="4" t="s">
        <v>363</v>
      </c>
    </row>
    <row r="23" spans="1:3">
      <c r="A23" s="4" t="s">
        <v>353</v>
      </c>
      <c r="B23" s="5" t="n">
        <v>202825</v>
      </c>
      <c r="C23" s="5" t="n">
        <v>225489</v>
      </c>
    </row>
    <row r="24" spans="1:3">
      <c r="A24" s="4" t="s">
        <v>354</v>
      </c>
      <c r="B24" s="5" t="n">
        <v>1339</v>
      </c>
      <c r="C24" s="5" t="n">
        <v>1505</v>
      </c>
    </row>
    <row r="25" spans="1:3">
      <c r="A25" s="4" t="s">
        <v>355</v>
      </c>
      <c r="B25" s="5" t="n">
        <v>2001</v>
      </c>
      <c r="C25" s="5" t="n">
        <v>2687</v>
      </c>
    </row>
    <row r="26" spans="1:3">
      <c r="A26" s="4" t="s">
        <v>356</v>
      </c>
      <c r="B26" s="5" t="n">
        <v>202163</v>
      </c>
      <c r="C26" s="5" t="n">
        <v>224307</v>
      </c>
    </row>
    <row r="27" spans="1:3">
      <c r="A27" s="4" t="s">
        <v>364</v>
      </c>
    </row>
    <row r="28" spans="1:3">
      <c r="A28" s="4" t="s">
        <v>353</v>
      </c>
      <c r="B28" s="5" t="n">
        <v>48003</v>
      </c>
      <c r="C28" s="5" t="n">
        <v>47164</v>
      </c>
    </row>
    <row r="29" spans="1:3">
      <c r="A29" s="4" t="s">
        <v>354</v>
      </c>
      <c r="B29" s="5" t="n">
        <v>9</v>
      </c>
      <c r="C29" s="5" t="n">
        <v>6</v>
      </c>
    </row>
    <row r="30" spans="1:3">
      <c r="A30" s="4" t="s">
        <v>355</v>
      </c>
      <c r="B30" s="5" t="n">
        <v>1186</v>
      </c>
      <c r="C30" s="5" t="n">
        <v>1557</v>
      </c>
    </row>
    <row r="31" spans="1:3">
      <c r="A31" s="4" t="s">
        <v>356</v>
      </c>
      <c r="B31" s="5" t="n">
        <v>46826</v>
      </c>
      <c r="C31" s="5" t="n">
        <v>45613</v>
      </c>
    </row>
    <row r="32" spans="1:3">
      <c r="A32" s="4" t="s">
        <v>365</v>
      </c>
    </row>
    <row r="33" spans="1:3">
      <c r="A33" s="4" t="s">
        <v>353</v>
      </c>
      <c r="B33" s="5" t="n">
        <v>7575</v>
      </c>
      <c r="C33" s="5" t="n">
        <v>6565</v>
      </c>
    </row>
    <row r="34" spans="1:3">
      <c r="A34" s="4" t="s">
        <v>354</v>
      </c>
      <c r="B34" s="5" t="n">
        <v>94</v>
      </c>
      <c r="C34" s="5" t="n">
        <v>1</v>
      </c>
    </row>
    <row r="35" spans="1:3">
      <c r="A35" s="4" t="s">
        <v>355</v>
      </c>
      <c r="B35" s="5" t="n">
        <v>3</v>
      </c>
      <c r="C35" s="5" t="n">
        <v>441</v>
      </c>
    </row>
    <row r="36" spans="1:3">
      <c r="A36" s="4" t="s">
        <v>356</v>
      </c>
      <c r="B36" s="5" t="n">
        <v>7666</v>
      </c>
      <c r="C36" s="5" t="n">
        <v>6125</v>
      </c>
    </row>
    <row r="37" spans="1:3">
      <c r="A37" s="4" t="s">
        <v>366</v>
      </c>
    </row>
    <row r="38" spans="1:3">
      <c r="A38" s="4" t="s">
        <v>353</v>
      </c>
      <c r="B38" s="5" t="n">
        <v>836</v>
      </c>
      <c r="C38" s="5" t="n">
        <v>824</v>
      </c>
    </row>
    <row r="39" spans="1:3">
      <c r="A39" s="4" t="s">
        <v>354</v>
      </c>
      <c r="B39" s="5" t="n">
        <v>42</v>
      </c>
      <c r="C39" s="5" t="n">
        <v>20</v>
      </c>
    </row>
    <row r="40" spans="1:3">
      <c r="A40" s="4" t="s">
        <v>355</v>
      </c>
      <c r="B40" s="5" t="n">
        <v>3</v>
      </c>
      <c r="C40" s="5" t="n">
        <v>11</v>
      </c>
    </row>
    <row r="41" spans="1:3">
      <c r="A41" s="4" t="s">
        <v>356</v>
      </c>
      <c r="B41" s="7" t="n">
        <v>875</v>
      </c>
      <c r="C41" s="7" t="n">
        <v>8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4" t="s">
        <v>368</v>
      </c>
      <c r="B2" s="7" t="n">
        <v>32117</v>
      </c>
    </row>
    <row r="3" spans="1:3">
      <c r="A3" s="4" t="s">
        <v>369</v>
      </c>
      <c r="B3" s="5" t="n">
        <v>32149</v>
      </c>
    </row>
    <row r="4" spans="1:3">
      <c r="A4" s="4" t="s">
        <v>370</v>
      </c>
      <c r="B4" s="5" t="n">
        <v>0</v>
      </c>
    </row>
    <row r="5" spans="1:3">
      <c r="A5" s="4" t="s">
        <v>371</v>
      </c>
      <c r="B5" s="5" t="n">
        <v>0</v>
      </c>
    </row>
    <row r="6" spans="1:3">
      <c r="A6" s="4" t="s">
        <v>372</v>
      </c>
      <c r="B6" s="5" t="n">
        <v>72712</v>
      </c>
    </row>
    <row r="7" spans="1:3">
      <c r="A7" s="4" t="s">
        <v>373</v>
      </c>
      <c r="B7" s="5" t="n">
        <v>73016</v>
      </c>
    </row>
    <row r="8" spans="1:3">
      <c r="A8" s="4" t="s">
        <v>374</v>
      </c>
      <c r="B8" s="5" t="n">
        <v>0</v>
      </c>
    </row>
    <row r="9" spans="1:3">
      <c r="A9" s="4" t="s">
        <v>375</v>
      </c>
      <c r="B9" s="5" t="n">
        <v>0</v>
      </c>
    </row>
    <row r="10" spans="1:3">
      <c r="A10" s="4" t="s">
        <v>376</v>
      </c>
      <c r="B10" s="5" t="n">
        <v>84313</v>
      </c>
    </row>
    <row r="11" spans="1:3">
      <c r="A11" s="4" t="s">
        <v>377</v>
      </c>
      <c r="B11" s="5" t="n">
        <v>84005</v>
      </c>
    </row>
    <row r="12" spans="1:3">
      <c r="A12" s="4" t="s">
        <v>378</v>
      </c>
      <c r="B12" s="5" t="n">
        <v>1302</v>
      </c>
    </row>
    <row r="13" spans="1:3">
      <c r="A13" s="4" t="s">
        <v>379</v>
      </c>
      <c r="B13" s="5" t="n">
        <v>1407</v>
      </c>
    </row>
    <row r="14" spans="1:3">
      <c r="A14" s="4" t="s">
        <v>380</v>
      </c>
      <c r="B14" s="5" t="n">
        <v>24475</v>
      </c>
    </row>
    <row r="15" spans="1:3">
      <c r="A15" s="4" t="s">
        <v>381</v>
      </c>
      <c r="B15" s="5" t="n">
        <v>24586</v>
      </c>
    </row>
    <row r="16" spans="1:3">
      <c r="A16" s="4" t="s">
        <v>382</v>
      </c>
      <c r="B16" s="5" t="n">
        <v>2159</v>
      </c>
    </row>
    <row r="17" spans="1:3">
      <c r="A17" s="4" t="s">
        <v>383</v>
      </c>
      <c r="B17" s="5" t="n">
        <v>2210</v>
      </c>
    </row>
    <row r="18" spans="1:3">
      <c r="A18" s="4" t="s">
        <v>384</v>
      </c>
      <c r="B18" s="5" t="n">
        <v>250828</v>
      </c>
    </row>
    <row r="19" spans="1:3">
      <c r="A19" s="4" t="s">
        <v>385</v>
      </c>
      <c r="B19" s="5" t="n">
        <v>248989</v>
      </c>
    </row>
    <row r="20" spans="1:3">
      <c r="A20" s="4" t="s">
        <v>386</v>
      </c>
      <c r="B20" s="5" t="n">
        <v>0</v>
      </c>
    </row>
    <row r="21" spans="1:3">
      <c r="A21" s="4" t="s">
        <v>387</v>
      </c>
      <c r="B21" s="5" t="n">
        <v>0</v>
      </c>
    </row>
    <row r="22" spans="1:3">
      <c r="A22" s="4" t="s">
        <v>388</v>
      </c>
      <c r="B22" s="5" t="n">
        <v>464445</v>
      </c>
    </row>
    <row r="23" spans="1:3">
      <c r="A23" s="4" t="s">
        <v>389</v>
      </c>
      <c r="B23" s="5" t="n">
        <v>462745</v>
      </c>
    </row>
    <row r="24" spans="1:3">
      <c r="A24" s="4" t="s">
        <v>390</v>
      </c>
      <c r="B24" s="5" t="n">
        <v>3461</v>
      </c>
      <c r="C24" s="7" t="n">
        <v>3488</v>
      </c>
    </row>
    <row r="25" spans="1:3">
      <c r="A25" s="4" t="s">
        <v>391</v>
      </c>
      <c r="B25" s="7" t="n">
        <v>3617</v>
      </c>
      <c r="C25" s="7" t="n">
        <v>3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2106</v>
      </c>
      <c r="C4" s="7" t="n">
        <v>11836</v>
      </c>
      <c r="D4" s="7" t="n">
        <v>23828</v>
      </c>
      <c r="E4" s="7" t="n">
        <v>23926</v>
      </c>
    </row>
    <row r="5" spans="1:5">
      <c r="A5" s="3" t="s">
        <v>79</v>
      </c>
    </row>
    <row r="6" spans="1:5">
      <c r="A6" s="4" t="s">
        <v>80</v>
      </c>
      <c r="B6" s="5" t="n">
        <v>1984</v>
      </c>
      <c r="C6" s="5" t="n">
        <v>2429</v>
      </c>
      <c r="D6" s="5" t="n">
        <v>3884</v>
      </c>
      <c r="E6" s="5" t="n">
        <v>4936</v>
      </c>
    </row>
    <row r="7" spans="1:5">
      <c r="A7" s="4" t="s">
        <v>81</v>
      </c>
      <c r="B7" s="5" t="n">
        <v>579</v>
      </c>
      <c r="C7" s="5" t="n">
        <v>606</v>
      </c>
      <c r="D7" s="5" t="n">
        <v>1170</v>
      </c>
      <c r="E7" s="5" t="n">
        <v>1236</v>
      </c>
    </row>
    <row r="8" spans="1:5">
      <c r="A8" s="4" t="s">
        <v>82</v>
      </c>
      <c r="B8" s="5" t="n">
        <v>128</v>
      </c>
      <c r="C8" s="5" t="n">
        <v>93</v>
      </c>
      <c r="D8" s="5" t="n">
        <v>270</v>
      </c>
      <c r="E8" s="5" t="n">
        <v>188</v>
      </c>
    </row>
    <row r="9" spans="1:5">
      <c r="A9" s="4" t="s">
        <v>83</v>
      </c>
      <c r="B9" s="5" t="n">
        <v>33</v>
      </c>
      <c r="C9" s="5" t="n">
        <v>9</v>
      </c>
      <c r="D9" s="5" t="n">
        <v>57</v>
      </c>
      <c r="E9" s="5" t="n">
        <v>17</v>
      </c>
    </row>
    <row r="10" spans="1:5">
      <c r="A10" s="4" t="s">
        <v>84</v>
      </c>
      <c r="B10" s="5" t="n">
        <v>14830</v>
      </c>
      <c r="C10" s="5" t="n">
        <v>14973</v>
      </c>
      <c r="D10" s="5" t="n">
        <v>29209</v>
      </c>
      <c r="E10" s="5" t="n">
        <v>30303</v>
      </c>
    </row>
    <row r="11" spans="1:5">
      <c r="A11" s="3" t="s">
        <v>85</v>
      </c>
    </row>
    <row r="12" spans="1:5">
      <c r="A12" s="4" t="s">
        <v>86</v>
      </c>
      <c r="B12" s="5" t="n">
        <v>523</v>
      </c>
      <c r="C12" s="5" t="n">
        <v>599</v>
      </c>
      <c r="D12" s="5" t="n">
        <v>1056</v>
      </c>
      <c r="E12" s="5" t="n">
        <v>1245</v>
      </c>
    </row>
    <row r="13" spans="1:5">
      <c r="A13" s="4" t="s">
        <v>87</v>
      </c>
      <c r="B13" s="5" t="n">
        <v>16</v>
      </c>
      <c r="C13" s="5" t="n">
        <v>1021</v>
      </c>
      <c r="D13" s="5" t="n">
        <v>41</v>
      </c>
      <c r="E13" s="5" t="n">
        <v>2045</v>
      </c>
    </row>
    <row r="14" spans="1:5">
      <c r="A14" s="4" t="s">
        <v>88</v>
      </c>
      <c r="B14" s="5" t="n">
        <v>129</v>
      </c>
      <c r="C14" s="5" t="n">
        <v>185</v>
      </c>
      <c r="D14" s="5" t="n">
        <v>289</v>
      </c>
      <c r="E14" s="5" t="n">
        <v>371</v>
      </c>
    </row>
    <row r="15" spans="1:5">
      <c r="A15" s="4" t="s">
        <v>89</v>
      </c>
      <c r="B15" s="5" t="n">
        <v>213</v>
      </c>
      <c r="C15" s="5" t="n">
        <v>170</v>
      </c>
      <c r="D15" s="5" t="n">
        <v>411</v>
      </c>
      <c r="E15" s="5" t="n">
        <v>357</v>
      </c>
    </row>
    <row r="16" spans="1:5">
      <c r="A16" s="4" t="s">
        <v>90</v>
      </c>
      <c r="B16" s="5" t="n">
        <v>881</v>
      </c>
      <c r="C16" s="5" t="n">
        <v>1975</v>
      </c>
      <c r="D16" s="5" t="n">
        <v>1797</v>
      </c>
      <c r="E16" s="5" t="n">
        <v>4018</v>
      </c>
    </row>
    <row r="17" spans="1:5">
      <c r="A17" s="4" t="s">
        <v>91</v>
      </c>
      <c r="B17" s="5" t="n">
        <v>13949</v>
      </c>
      <c r="C17" s="5" t="n">
        <v>12998</v>
      </c>
      <c r="D17" s="5" t="n">
        <v>27412</v>
      </c>
      <c r="E17" s="5" t="n">
        <v>26285</v>
      </c>
    </row>
    <row r="18" spans="1:5">
      <c r="A18" s="4" t="s">
        <v>92</v>
      </c>
      <c r="B18" s="5" t="n">
        <v>-499</v>
      </c>
      <c r="C18" s="5" t="n">
        <v>-156</v>
      </c>
      <c r="D18" s="5" t="n">
        <v>81</v>
      </c>
      <c r="E18" s="5" t="n">
        <v>-629</v>
      </c>
    </row>
    <row r="19" spans="1:5">
      <c r="A19" s="4" t="s">
        <v>93</v>
      </c>
      <c r="B19" s="5" t="n">
        <v>14448</v>
      </c>
      <c r="C19" s="5" t="n">
        <v>13154</v>
      </c>
      <c r="D19" s="5" t="n">
        <v>27331</v>
      </c>
      <c r="E19" s="5" t="n">
        <v>26914</v>
      </c>
    </row>
    <row r="20" spans="1:5">
      <c r="A20" s="3" t="s">
        <v>94</v>
      </c>
    </row>
    <row r="21" spans="1:5">
      <c r="A21" s="4" t="s">
        <v>95</v>
      </c>
      <c r="B21" s="5" t="n">
        <v>2012</v>
      </c>
      <c r="C21" s="5" t="n">
        <v>1927</v>
      </c>
      <c r="D21" s="5" t="n">
        <v>3970</v>
      </c>
      <c r="E21" s="5" t="n">
        <v>3794</v>
      </c>
    </row>
    <row r="22" spans="1:5">
      <c r="A22" s="4" t="s">
        <v>96</v>
      </c>
      <c r="B22" s="5" t="n">
        <v>651</v>
      </c>
      <c r="C22" s="5" t="n">
        <v>820</v>
      </c>
      <c r="D22" s="5" t="n">
        <v>1366</v>
      </c>
      <c r="E22" s="5" t="n">
        <v>1694</v>
      </c>
    </row>
    <row r="23" spans="1:5">
      <c r="A23" s="4" t="s">
        <v>97</v>
      </c>
      <c r="B23" s="5" t="n">
        <v>1328</v>
      </c>
      <c r="C23" s="5" t="n">
        <v>1432</v>
      </c>
      <c r="D23" s="5" t="n">
        <v>2700</v>
      </c>
      <c r="E23" s="5" t="n">
        <v>2714</v>
      </c>
    </row>
    <row r="24" spans="1:5">
      <c r="A24" s="4" t="s">
        <v>98</v>
      </c>
      <c r="B24" s="5" t="n">
        <v>626</v>
      </c>
      <c r="C24" s="5" t="n">
        <v>665</v>
      </c>
      <c r="D24" s="5" t="n">
        <v>1330</v>
      </c>
      <c r="E24" s="5" t="n">
        <v>1319</v>
      </c>
    </row>
    <row r="25" spans="1:5">
      <c r="A25" s="4" t="s">
        <v>99</v>
      </c>
      <c r="B25" s="5" t="n">
        <v>-1</v>
      </c>
      <c r="C25" s="5" t="n">
        <v>131</v>
      </c>
      <c r="D25" s="5" t="n">
        <v>-10</v>
      </c>
      <c r="E25" s="5" t="n">
        <v>214</v>
      </c>
    </row>
    <row r="26" spans="1:5">
      <c r="A26" s="4" t="s">
        <v>100</v>
      </c>
      <c r="B26" s="5" t="n">
        <v>189</v>
      </c>
      <c r="C26" s="5" t="n">
        <v>222</v>
      </c>
      <c r="D26" s="5" t="n">
        <v>343</v>
      </c>
      <c r="E26" s="5" t="n">
        <v>422</v>
      </c>
    </row>
    <row r="27" spans="1:5">
      <c r="A27" s="4" t="s">
        <v>101</v>
      </c>
      <c r="B27" s="5" t="n">
        <v>221</v>
      </c>
      <c r="C27" s="5" t="n">
        <v>231</v>
      </c>
      <c r="D27" s="5" t="n">
        <v>456</v>
      </c>
      <c r="E27" s="5" t="n">
        <v>556</v>
      </c>
    </row>
    <row r="28" spans="1:5">
      <c r="A28" s="4" t="s">
        <v>102</v>
      </c>
      <c r="B28" s="5" t="n">
        <v>0</v>
      </c>
      <c r="C28" s="4" t="s">
        <v>35</v>
      </c>
      <c r="D28" s="4" t="s">
        <v>35</v>
      </c>
      <c r="E28" s="5" t="n">
        <v>4050</v>
      </c>
    </row>
    <row r="29" spans="1:5">
      <c r="A29" s="4" t="s">
        <v>103</v>
      </c>
      <c r="B29" s="5" t="n">
        <v>76</v>
      </c>
      <c r="C29" s="5" t="n">
        <v>93</v>
      </c>
      <c r="D29" s="5" t="n">
        <v>198</v>
      </c>
      <c r="E29" s="5" t="n">
        <v>300</v>
      </c>
    </row>
    <row r="30" spans="1:5">
      <c r="A30" s="4" t="s">
        <v>104</v>
      </c>
      <c r="B30" s="5" t="n">
        <v>5102</v>
      </c>
      <c r="C30" s="5" t="n">
        <v>5521</v>
      </c>
      <c r="D30" s="5" t="n">
        <v>10353</v>
      </c>
      <c r="E30" s="5" t="n">
        <v>15063</v>
      </c>
    </row>
    <row r="31" spans="1:5">
      <c r="A31" s="3" t="s">
        <v>105</v>
      </c>
    </row>
    <row r="32" spans="1:5">
      <c r="A32" s="4" t="s">
        <v>106</v>
      </c>
      <c r="B32" s="5" t="n">
        <v>7646</v>
      </c>
      <c r="C32" s="5" t="n">
        <v>7655</v>
      </c>
      <c r="D32" s="5" t="n">
        <v>15263</v>
      </c>
      <c r="E32" s="5" t="n">
        <v>15634</v>
      </c>
    </row>
    <row r="33" spans="1:5">
      <c r="A33" s="4" t="s">
        <v>107</v>
      </c>
      <c r="B33" s="5" t="n">
        <v>1135</v>
      </c>
      <c r="C33" s="5" t="n">
        <v>1179</v>
      </c>
      <c r="D33" s="5" t="n">
        <v>2349</v>
      </c>
      <c r="E33" s="5" t="n">
        <v>2369</v>
      </c>
    </row>
    <row r="34" spans="1:5">
      <c r="A34" s="4" t="s">
        <v>108</v>
      </c>
      <c r="B34" s="5" t="n">
        <v>599</v>
      </c>
      <c r="C34" s="5" t="n">
        <v>639</v>
      </c>
      <c r="D34" s="5" t="n">
        <v>1152</v>
      </c>
      <c r="E34" s="5" t="n">
        <v>1171</v>
      </c>
    </row>
    <row r="35" spans="1:5">
      <c r="A35" s="4" t="s">
        <v>109</v>
      </c>
      <c r="B35" s="5" t="n">
        <v>1093</v>
      </c>
      <c r="C35" s="5" t="n">
        <v>1212</v>
      </c>
      <c r="D35" s="5" t="n">
        <v>2386</v>
      </c>
      <c r="E35" s="5" t="n">
        <v>2326</v>
      </c>
    </row>
    <row r="36" spans="1:5">
      <c r="A36" s="4" t="s">
        <v>110</v>
      </c>
      <c r="B36" s="5" t="n">
        <v>609</v>
      </c>
      <c r="C36" s="5" t="n">
        <v>611</v>
      </c>
      <c r="D36" s="5" t="n">
        <v>1166</v>
      </c>
      <c r="E36" s="5" t="n">
        <v>1210</v>
      </c>
    </row>
    <row r="37" spans="1:5">
      <c r="A37" s="4" t="s">
        <v>111</v>
      </c>
      <c r="B37" s="5" t="n">
        <v>130</v>
      </c>
      <c r="C37" s="5" t="n">
        <v>280</v>
      </c>
      <c r="D37" s="5" t="n">
        <v>267</v>
      </c>
      <c r="E37" s="5" t="n">
        <v>578</v>
      </c>
    </row>
    <row r="38" spans="1:5">
      <c r="A38" s="4" t="s">
        <v>112</v>
      </c>
      <c r="B38" s="5" t="n">
        <v>326</v>
      </c>
      <c r="C38" s="5" t="n">
        <v>373</v>
      </c>
      <c r="D38" s="5" t="n">
        <v>400</v>
      </c>
      <c r="E38" s="5" t="n">
        <v>1012</v>
      </c>
    </row>
    <row r="39" spans="1:5">
      <c r="A39" s="4" t="s">
        <v>113</v>
      </c>
      <c r="B39" s="5" t="n">
        <v>118</v>
      </c>
      <c r="C39" s="5" t="n">
        <v>102</v>
      </c>
      <c r="D39" s="5" t="n">
        <v>203</v>
      </c>
      <c r="E39" s="5" t="n">
        <v>269</v>
      </c>
    </row>
    <row r="40" spans="1:5">
      <c r="A40" s="4" t="s">
        <v>103</v>
      </c>
      <c r="B40" s="5" t="n">
        <v>1690</v>
      </c>
      <c r="C40" s="5" t="n">
        <v>1833</v>
      </c>
      <c r="D40" s="5" t="n">
        <v>3689</v>
      </c>
      <c r="E40" s="5" t="n">
        <v>3722</v>
      </c>
    </row>
    <row r="41" spans="1:5">
      <c r="A41" s="4" t="s">
        <v>114</v>
      </c>
      <c r="B41" s="5" t="n">
        <v>13346</v>
      </c>
      <c r="C41" s="5" t="n">
        <v>13884</v>
      </c>
      <c r="D41" s="5" t="n">
        <v>26875</v>
      </c>
      <c r="E41" s="5" t="n">
        <v>28291</v>
      </c>
    </row>
    <row r="42" spans="1:5">
      <c r="A42" s="4" t="s">
        <v>115</v>
      </c>
      <c r="B42" s="5" t="n">
        <v>6204</v>
      </c>
      <c r="C42" s="5" t="n">
        <v>4791</v>
      </c>
      <c r="D42" s="5" t="n">
        <v>10809</v>
      </c>
      <c r="E42" s="5" t="n">
        <v>13686</v>
      </c>
    </row>
    <row r="43" spans="1:5">
      <c r="A43" s="4" t="s">
        <v>116</v>
      </c>
      <c r="B43" s="5" t="n">
        <v>1722</v>
      </c>
      <c r="C43" s="5" t="n">
        <v>1235</v>
      </c>
      <c r="D43" s="5" t="n">
        <v>2998</v>
      </c>
      <c r="E43" s="5" t="n">
        <v>3950</v>
      </c>
    </row>
    <row r="44" spans="1:5">
      <c r="A44" s="4" t="s">
        <v>117</v>
      </c>
      <c r="B44" s="7" t="n">
        <v>4482</v>
      </c>
      <c r="C44" s="7" t="n">
        <v>3556</v>
      </c>
      <c r="D44" s="7" t="n">
        <v>7811</v>
      </c>
      <c r="E44" s="7" t="n">
        <v>9736</v>
      </c>
    </row>
    <row r="45" spans="1:5">
      <c r="A45" s="3" t="s">
        <v>118</v>
      </c>
    </row>
    <row r="46" spans="1:5">
      <c r="A46" s="4" t="s">
        <v>119</v>
      </c>
      <c r="B46" s="9" t="n">
        <v>0.6</v>
      </c>
      <c r="C46" s="9" t="n">
        <v>0.47</v>
      </c>
      <c r="D46" s="9" t="n">
        <v>1.04</v>
      </c>
      <c r="E46" s="9" t="n">
        <v>1.3</v>
      </c>
    </row>
    <row r="47" spans="1:5">
      <c r="A47" s="4" t="s">
        <v>120</v>
      </c>
      <c r="B47" s="9" t="n">
        <v>0.1</v>
      </c>
      <c r="C47" s="9" t="n">
        <v>0.07000000000000001</v>
      </c>
      <c r="D47" s="9" t="n">
        <v>0.2</v>
      </c>
      <c r="E47" s="9" t="n">
        <v>0.14</v>
      </c>
    </row>
    <row r="48" spans="1:5">
      <c r="A48" s="3" t="s">
        <v>121</v>
      </c>
    </row>
    <row r="49" spans="1:5">
      <c r="A49" s="4" t="s">
        <v>122</v>
      </c>
      <c r="B49" s="5" t="n">
        <v>7512</v>
      </c>
      <c r="C49" s="5" t="n">
        <v>7502</v>
      </c>
      <c r="D49" s="5" t="n">
        <v>7511</v>
      </c>
      <c r="E49" s="5" t="n">
        <v>7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5</v>
      </c>
      <c r="D1" s="2" t="s">
        <v>1</v>
      </c>
    </row>
    <row r="2" spans="1:5">
      <c r="B2" s="2" t="s">
        <v>2</v>
      </c>
      <c r="C2" s="2" t="s">
        <v>76</v>
      </c>
      <c r="D2" s="2" t="s">
        <v>2</v>
      </c>
      <c r="E2" s="2" t="s">
        <v>76</v>
      </c>
    </row>
    <row r="3" spans="1:5">
      <c r="A3" s="4" t="s">
        <v>393</v>
      </c>
      <c r="B3" s="7" t="n">
        <v>0</v>
      </c>
      <c r="C3" s="7" t="n">
        <v>190</v>
      </c>
      <c r="D3" s="4" t="s">
        <v>35</v>
      </c>
      <c r="E3" s="7" t="n">
        <v>352</v>
      </c>
    </row>
    <row r="4" spans="1:5">
      <c r="A4" s="4" t="s">
        <v>394</v>
      </c>
      <c r="B4" s="5" t="n">
        <v>1</v>
      </c>
      <c r="C4" s="5" t="n">
        <v>59</v>
      </c>
      <c r="D4" s="5" t="n">
        <v>10</v>
      </c>
      <c r="E4" s="5" t="n">
        <v>138</v>
      </c>
    </row>
    <row r="5" spans="1:5">
      <c r="A5" s="4" t="s">
        <v>395</v>
      </c>
      <c r="B5" s="7" t="n">
        <v>-1</v>
      </c>
      <c r="C5" s="7" t="n">
        <v>131</v>
      </c>
      <c r="D5" s="7" t="n">
        <v>-10</v>
      </c>
      <c r="E5" s="7" t="n">
        <v>2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4" t="s">
        <v>397</v>
      </c>
      <c r="B2" s="7" t="n">
        <v>302422</v>
      </c>
      <c r="C2" s="7" t="n">
        <v>341755</v>
      </c>
    </row>
    <row r="3" spans="1:3">
      <c r="A3" s="4" t="s">
        <v>398</v>
      </c>
      <c r="B3" s="5" t="n">
        <v>4106</v>
      </c>
      <c r="C3" s="5" t="n">
        <v>7036</v>
      </c>
    </row>
    <row r="4" spans="1:3">
      <c r="A4" s="4" t="s">
        <v>399</v>
      </c>
      <c r="B4" s="5" t="n">
        <v>15517</v>
      </c>
      <c r="C4" s="5" t="n">
        <v>13429</v>
      </c>
    </row>
    <row r="5" spans="1:3">
      <c r="A5" s="4" t="s">
        <v>400</v>
      </c>
      <c r="B5" s="5" t="n">
        <v>327</v>
      </c>
      <c r="C5" s="5" t="n">
        <v>656</v>
      </c>
    </row>
    <row r="6" spans="1:3">
      <c r="A6" s="4" t="s">
        <v>401</v>
      </c>
      <c r="B6" s="5" t="n">
        <v>317939</v>
      </c>
      <c r="C6" s="5" t="n">
        <v>355184</v>
      </c>
    </row>
    <row r="7" spans="1:3">
      <c r="A7" s="4" t="s">
        <v>402</v>
      </c>
      <c r="B7" s="5" t="n">
        <v>4433</v>
      </c>
      <c r="C7" s="5" t="n">
        <v>7692</v>
      </c>
    </row>
    <row r="8" spans="1:3">
      <c r="A8" s="4" t="s">
        <v>359</v>
      </c>
    </row>
    <row r="9" spans="1:3">
      <c r="A9" s="4" t="s">
        <v>397</v>
      </c>
      <c r="B9" s="5" t="n">
        <v>57666</v>
      </c>
      <c r="C9" s="5" t="n">
        <v>51657</v>
      </c>
    </row>
    <row r="10" spans="1:3">
      <c r="A10" s="4" t="s">
        <v>398</v>
      </c>
      <c r="B10" s="5" t="n">
        <v>369</v>
      </c>
      <c r="C10" s="5" t="n">
        <v>460</v>
      </c>
    </row>
    <row r="11" spans="1:3">
      <c r="A11" s="4" t="s">
        <v>399</v>
      </c>
      <c r="B11" s="5" t="n">
        <v>1992</v>
      </c>
      <c r="C11" s="5" t="n">
        <v>0</v>
      </c>
    </row>
    <row r="12" spans="1:3">
      <c r="A12" s="4" t="s">
        <v>400</v>
      </c>
      <c r="B12" s="5" t="n">
        <v>8</v>
      </c>
      <c r="C12" s="5" t="n">
        <v>0</v>
      </c>
    </row>
    <row r="13" spans="1:3">
      <c r="A13" s="4" t="s">
        <v>401</v>
      </c>
      <c r="B13" s="5" t="n">
        <v>59658</v>
      </c>
      <c r="C13" s="5" t="n">
        <v>51657</v>
      </c>
    </row>
    <row r="14" spans="1:3">
      <c r="A14" s="4" t="s">
        <v>402</v>
      </c>
      <c r="B14" s="5" t="n">
        <v>377</v>
      </c>
      <c r="C14" s="5" t="n">
        <v>460</v>
      </c>
    </row>
    <row r="15" spans="1:3">
      <c r="A15" s="4" t="s">
        <v>360</v>
      </c>
    </row>
    <row r="16" spans="1:3">
      <c r="A16" s="4" t="s">
        <v>397</v>
      </c>
      <c r="B16" s="5" t="n">
        <v>57732</v>
      </c>
      <c r="C16" s="5" t="n">
        <v>91728</v>
      </c>
    </row>
    <row r="17" spans="1:3">
      <c r="A17" s="4" t="s">
        <v>398</v>
      </c>
      <c r="B17" s="5" t="n">
        <v>765</v>
      </c>
      <c r="C17" s="5" t="n">
        <v>2526</v>
      </c>
    </row>
    <row r="18" spans="1:3">
      <c r="A18" s="4" t="s">
        <v>399</v>
      </c>
      <c r="B18" s="5" t="n">
        <v>4838</v>
      </c>
      <c r="C18" s="5" t="n">
        <v>1999</v>
      </c>
    </row>
    <row r="19" spans="1:3">
      <c r="A19" s="4" t="s">
        <v>400</v>
      </c>
      <c r="B19" s="5" t="n">
        <v>98</v>
      </c>
      <c r="C19" s="5" t="n">
        <v>10</v>
      </c>
    </row>
    <row r="20" spans="1:3">
      <c r="A20" s="4" t="s">
        <v>401</v>
      </c>
      <c r="B20" s="5" t="n">
        <v>62570</v>
      </c>
      <c r="C20" s="5" t="n">
        <v>93727</v>
      </c>
    </row>
    <row r="21" spans="1:3">
      <c r="A21" s="4" t="s">
        <v>402</v>
      </c>
      <c r="B21" s="5" t="n">
        <v>863</v>
      </c>
      <c r="C21" s="5" t="n">
        <v>2536</v>
      </c>
    </row>
    <row r="22" spans="1:3">
      <c r="A22" s="4" t="s">
        <v>363</v>
      </c>
    </row>
    <row r="23" spans="1:3">
      <c r="A23" s="4" t="s">
        <v>397</v>
      </c>
      <c r="B23" s="5" t="n">
        <v>142716</v>
      </c>
      <c r="C23" s="5" t="n">
        <v>154397</v>
      </c>
    </row>
    <row r="24" spans="1:3">
      <c r="A24" s="4" t="s">
        <v>398</v>
      </c>
      <c r="B24" s="5" t="n">
        <v>1783</v>
      </c>
      <c r="C24" s="5" t="n">
        <v>2485</v>
      </c>
    </row>
    <row r="25" spans="1:3">
      <c r="A25" s="4" t="s">
        <v>399</v>
      </c>
      <c r="B25" s="5" t="n">
        <v>8567</v>
      </c>
      <c r="C25" s="5" t="n">
        <v>5841</v>
      </c>
    </row>
    <row r="26" spans="1:3">
      <c r="A26" s="4" t="s">
        <v>400</v>
      </c>
      <c r="B26" s="5" t="n">
        <v>218</v>
      </c>
      <c r="C26" s="5" t="n">
        <v>202</v>
      </c>
    </row>
    <row r="27" spans="1:3">
      <c r="A27" s="4" t="s">
        <v>401</v>
      </c>
      <c r="B27" s="5" t="n">
        <v>151283</v>
      </c>
      <c r="C27" s="5" t="n">
        <v>160238</v>
      </c>
    </row>
    <row r="28" spans="1:3">
      <c r="A28" s="4" t="s">
        <v>402</v>
      </c>
      <c r="B28" s="5" t="n">
        <v>2001</v>
      </c>
      <c r="C28" s="5" t="n">
        <v>2687</v>
      </c>
    </row>
    <row r="29" spans="1:3">
      <c r="A29" s="4" t="s">
        <v>364</v>
      </c>
    </row>
    <row r="30" spans="1:3">
      <c r="A30" s="4" t="s">
        <v>397</v>
      </c>
      <c r="B30" s="5" t="n">
        <v>42997</v>
      </c>
      <c r="C30" s="5" t="n">
        <v>43309</v>
      </c>
    </row>
    <row r="31" spans="1:3">
      <c r="A31" s="4" t="s">
        <v>398</v>
      </c>
      <c r="B31" s="5" t="n">
        <v>1186</v>
      </c>
      <c r="C31" s="5" t="n">
        <v>1557</v>
      </c>
    </row>
    <row r="32" spans="1:3">
      <c r="A32" s="4" t="s">
        <v>399</v>
      </c>
      <c r="B32" s="5" t="n">
        <v>0</v>
      </c>
      <c r="C32" s="5" t="n">
        <v>0</v>
      </c>
    </row>
    <row r="33" spans="1:3">
      <c r="A33" s="4" t="s">
        <v>400</v>
      </c>
      <c r="B33" s="5" t="n">
        <v>0</v>
      </c>
      <c r="C33" s="5" t="n">
        <v>0</v>
      </c>
    </row>
    <row r="34" spans="1:3">
      <c r="A34" s="4" t="s">
        <v>401</v>
      </c>
      <c r="B34" s="5" t="n">
        <v>42997</v>
      </c>
      <c r="C34" s="5" t="n">
        <v>43309</v>
      </c>
    </row>
    <row r="35" spans="1:3">
      <c r="A35" s="4" t="s">
        <v>402</v>
      </c>
      <c r="B35" s="5" t="n">
        <v>1186</v>
      </c>
      <c r="C35" s="5" t="n">
        <v>1557</v>
      </c>
    </row>
    <row r="36" spans="1:3">
      <c r="A36" s="4" t="s">
        <v>365</v>
      </c>
    </row>
    <row r="37" spans="1:3">
      <c r="A37" s="4" t="s">
        <v>397</v>
      </c>
      <c r="B37" s="5" t="n">
        <v>1311</v>
      </c>
      <c r="C37" s="5" t="n">
        <v>536</v>
      </c>
    </row>
    <row r="38" spans="1:3">
      <c r="A38" s="4" t="s">
        <v>398</v>
      </c>
      <c r="B38" s="5" t="n">
        <v>3</v>
      </c>
      <c r="C38" s="5" t="n">
        <v>6</v>
      </c>
    </row>
    <row r="39" spans="1:3">
      <c r="A39" s="4" t="s">
        <v>399</v>
      </c>
      <c r="B39" s="4" t="s">
        <v>35</v>
      </c>
      <c r="C39" s="5" t="n">
        <v>5476</v>
      </c>
    </row>
    <row r="40" spans="1:3">
      <c r="A40" s="4" t="s">
        <v>400</v>
      </c>
      <c r="B40" s="4" t="s">
        <v>35</v>
      </c>
      <c r="C40" s="5" t="n">
        <v>435</v>
      </c>
    </row>
    <row r="41" spans="1:3">
      <c r="A41" s="4" t="s">
        <v>401</v>
      </c>
      <c r="B41" s="5" t="n">
        <v>1311</v>
      </c>
      <c r="C41" s="5" t="n">
        <v>6012</v>
      </c>
    </row>
    <row r="42" spans="1:3">
      <c r="A42" s="4" t="s">
        <v>402</v>
      </c>
      <c r="B42" s="5" t="n">
        <v>3</v>
      </c>
      <c r="C42" s="5" t="n">
        <v>441</v>
      </c>
    </row>
    <row r="43" spans="1:3">
      <c r="A43" s="4" t="s">
        <v>366</v>
      </c>
    </row>
    <row r="44" spans="1:3">
      <c r="A44" s="4" t="s">
        <v>397</v>
      </c>
      <c r="B44" s="5" t="n">
        <v>0</v>
      </c>
      <c r="C44" s="5" t="n">
        <v>128</v>
      </c>
    </row>
    <row r="45" spans="1:3">
      <c r="A45" s="4" t="s">
        <v>398</v>
      </c>
      <c r="B45" s="5" t="n">
        <v>0</v>
      </c>
      <c r="C45" s="5" t="n">
        <v>2</v>
      </c>
    </row>
    <row r="46" spans="1:3">
      <c r="A46" s="4" t="s">
        <v>399</v>
      </c>
      <c r="B46" s="5" t="n">
        <v>120</v>
      </c>
      <c r="C46" s="5" t="n">
        <v>113</v>
      </c>
    </row>
    <row r="47" spans="1:3">
      <c r="A47" s="4" t="s">
        <v>400</v>
      </c>
      <c r="B47" s="5" t="n">
        <v>3</v>
      </c>
      <c r="C47" s="5" t="n">
        <v>9</v>
      </c>
    </row>
    <row r="48" spans="1:3">
      <c r="A48" s="4" t="s">
        <v>401</v>
      </c>
      <c r="B48" s="5" t="n">
        <v>120</v>
      </c>
      <c r="C48" s="5" t="n">
        <v>241</v>
      </c>
    </row>
    <row r="49" spans="1:3">
      <c r="A49" s="4" t="s">
        <v>402</v>
      </c>
      <c r="B49" s="7" t="n">
        <v>3</v>
      </c>
      <c r="C49" s="7"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21"/>
  </cols>
  <sheetData>
    <row r="1" spans="1:4">
      <c r="A1" s="1" t="s">
        <v>403</v>
      </c>
      <c r="B1" s="2" t="s">
        <v>1</v>
      </c>
      <c r="D1" s="2" t="s">
        <v>340</v>
      </c>
    </row>
    <row r="2" spans="1:4">
      <c r="B2" s="2" t="s">
        <v>341</v>
      </c>
      <c r="C2" s="2" t="s">
        <v>76</v>
      </c>
      <c r="D2" s="2" t="s">
        <v>404</v>
      </c>
    </row>
    <row r="3" spans="1:4">
      <c r="A3" s="4" t="s">
        <v>405</v>
      </c>
      <c r="B3" s="7" t="n">
        <v>1800</v>
      </c>
      <c r="D3" s="7" t="n">
        <v>2000</v>
      </c>
    </row>
    <row r="4" spans="1:4">
      <c r="A4" s="4" t="s">
        <v>342</v>
      </c>
      <c r="B4" s="5" t="n">
        <v>12</v>
      </c>
      <c r="D4" s="5" t="n">
        <v>16</v>
      </c>
    </row>
    <row r="5" spans="1:4">
      <c r="A5" s="4" t="s">
        <v>406</v>
      </c>
      <c r="B5" s="7" t="n">
        <v>0</v>
      </c>
      <c r="D5" s="7" t="n">
        <v>0</v>
      </c>
    </row>
    <row r="6" spans="1:4">
      <c r="A6" s="4" t="s">
        <v>407</v>
      </c>
      <c r="B6" s="5" t="n">
        <v>0</v>
      </c>
      <c r="C6"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4" t="s">
        <v>409</v>
      </c>
      <c r="B2" s="7" t="n">
        <v>989049</v>
      </c>
      <c r="C2" s="7" t="n">
        <v>970975</v>
      </c>
    </row>
    <row r="3" spans="1:3">
      <c r="A3" s="4" t="s">
        <v>410</v>
      </c>
      <c r="B3" s="5" t="n">
        <v>0</v>
      </c>
      <c r="C3" s="5" t="n">
        <v>0</v>
      </c>
    </row>
    <row r="4" spans="1:3">
      <c r="A4" s="4" t="s">
        <v>42</v>
      </c>
      <c r="B4" s="5" t="n">
        <v>989049</v>
      </c>
      <c r="C4" s="5" t="n">
        <v>970975</v>
      </c>
    </row>
    <row r="5" spans="1:3">
      <c r="A5" s="4" t="s">
        <v>411</v>
      </c>
    </row>
    <row r="6" spans="1:3">
      <c r="A6" s="4" t="s">
        <v>42</v>
      </c>
      <c r="B6" s="5" t="n">
        <v>883042</v>
      </c>
      <c r="C6" s="5" t="n">
        <v>870892</v>
      </c>
    </row>
    <row r="7" spans="1:3">
      <c r="A7" s="4" t="s">
        <v>412</v>
      </c>
    </row>
    <row r="8" spans="1:3">
      <c r="A8" s="4" t="s">
        <v>409</v>
      </c>
      <c r="B8" s="5" t="n">
        <v>103884</v>
      </c>
      <c r="C8" s="5" t="n">
        <v>120230</v>
      </c>
    </row>
    <row r="9" spans="1:3">
      <c r="A9" s="4" t="s">
        <v>42</v>
      </c>
      <c r="B9" s="5" t="n">
        <v>103884</v>
      </c>
      <c r="C9" s="5" t="n">
        <v>120230</v>
      </c>
    </row>
    <row r="10" spans="1:3">
      <c r="A10" s="4" t="s">
        <v>413</v>
      </c>
    </row>
    <row r="11" spans="1:3">
      <c r="A11" s="4" t="s">
        <v>409</v>
      </c>
      <c r="B11" s="5" t="n">
        <v>340213</v>
      </c>
      <c r="C11" s="5" t="n">
        <v>350295</v>
      </c>
    </row>
    <row r="12" spans="1:3">
      <c r="A12" s="4" t="s">
        <v>42</v>
      </c>
      <c r="B12" s="5" t="n">
        <v>340213</v>
      </c>
      <c r="C12" s="5" t="n">
        <v>350295</v>
      </c>
    </row>
    <row r="13" spans="1:3">
      <c r="A13" s="4" t="s">
        <v>414</v>
      </c>
    </row>
    <row r="14" spans="1:3">
      <c r="A14" s="4" t="s">
        <v>409</v>
      </c>
      <c r="B14" s="5" t="n">
        <v>438945</v>
      </c>
      <c r="C14" s="5" t="n">
        <v>400367</v>
      </c>
    </row>
    <row r="15" spans="1:3">
      <c r="A15" s="4" t="s">
        <v>42</v>
      </c>
      <c r="B15" s="5" t="n">
        <v>438945</v>
      </c>
      <c r="C15" s="5" t="n">
        <v>400367</v>
      </c>
    </row>
    <row r="16" spans="1:3">
      <c r="A16" s="4" t="s">
        <v>415</v>
      </c>
    </row>
    <row r="17" spans="1:3">
      <c r="A17" s="4" t="s">
        <v>42</v>
      </c>
      <c r="B17" s="5" t="n">
        <v>97781</v>
      </c>
      <c r="C17" s="5" t="n">
        <v>90848</v>
      </c>
    </row>
    <row r="18" spans="1:3">
      <c r="A18" s="4" t="s">
        <v>416</v>
      </c>
    </row>
    <row r="19" spans="1:3">
      <c r="A19" s="4" t="s">
        <v>409</v>
      </c>
      <c r="B19" s="5" t="n">
        <v>58604</v>
      </c>
      <c r="C19" s="5" t="n">
        <v>48607</v>
      </c>
    </row>
    <row r="20" spans="1:3">
      <c r="A20" s="4" t="s">
        <v>42</v>
      </c>
      <c r="B20" s="5" t="n">
        <v>58604</v>
      </c>
      <c r="C20" s="5" t="n">
        <v>48607</v>
      </c>
    </row>
    <row r="21" spans="1:3">
      <c r="A21" s="4" t="s">
        <v>417</v>
      </c>
    </row>
    <row r="22" spans="1:3">
      <c r="A22" s="4" t="s">
        <v>409</v>
      </c>
      <c r="B22" s="5" t="n">
        <v>18612</v>
      </c>
      <c r="C22" s="5" t="n">
        <v>18933</v>
      </c>
    </row>
    <row r="23" spans="1:3">
      <c r="A23" s="4" t="s">
        <v>42</v>
      </c>
      <c r="B23" s="5" t="n">
        <v>18612</v>
      </c>
      <c r="C23" s="5" t="n">
        <v>18933</v>
      </c>
    </row>
    <row r="24" spans="1:3">
      <c r="A24" s="4" t="s">
        <v>418</v>
      </c>
    </row>
    <row r="25" spans="1:3">
      <c r="A25" s="4" t="s">
        <v>409</v>
      </c>
      <c r="B25" s="5" t="n">
        <v>20565</v>
      </c>
      <c r="C25" s="5" t="n">
        <v>23308</v>
      </c>
    </row>
    <row r="26" spans="1:3">
      <c r="A26" s="4" t="s">
        <v>42</v>
      </c>
      <c r="B26" s="5" t="n">
        <v>20565</v>
      </c>
      <c r="C26" s="5" t="n">
        <v>23308</v>
      </c>
    </row>
    <row r="27" spans="1:3">
      <c r="A27" s="4" t="s">
        <v>419</v>
      </c>
    </row>
    <row r="28" spans="1:3">
      <c r="A28" s="4" t="s">
        <v>42</v>
      </c>
      <c r="B28" s="5" t="n">
        <v>8226</v>
      </c>
      <c r="C28" s="5" t="n">
        <v>9235</v>
      </c>
    </row>
    <row r="29" spans="1:3">
      <c r="A29" s="4" t="s">
        <v>420</v>
      </c>
    </row>
    <row r="30" spans="1:3">
      <c r="A30" s="4" t="s">
        <v>409</v>
      </c>
      <c r="B30" s="5" t="n">
        <v>4184</v>
      </c>
      <c r="C30" s="5" t="n">
        <v>4554</v>
      </c>
    </row>
    <row r="31" spans="1:3">
      <c r="A31" s="4" t="s">
        <v>42</v>
      </c>
      <c r="B31" s="5" t="n">
        <v>4184</v>
      </c>
      <c r="C31" s="5" t="n">
        <v>4554</v>
      </c>
    </row>
    <row r="32" spans="1:3">
      <c r="A32" s="4" t="s">
        <v>421</v>
      </c>
    </row>
    <row r="33" spans="1:3">
      <c r="A33" s="4" t="s">
        <v>409</v>
      </c>
      <c r="B33" s="5" t="n">
        <v>4042</v>
      </c>
      <c r="C33" s="5" t="n">
        <v>4681</v>
      </c>
    </row>
    <row r="34" spans="1:3">
      <c r="A34" s="4" t="s">
        <v>42</v>
      </c>
      <c r="B34" s="7" t="n">
        <v>4042</v>
      </c>
      <c r="C34" s="7" t="n">
        <v>46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5</v>
      </c>
      <c r="D1" s="2" t="s">
        <v>1</v>
      </c>
    </row>
    <row r="2" spans="1:5">
      <c r="B2" s="2" t="s">
        <v>2</v>
      </c>
      <c r="C2" s="2" t="s">
        <v>76</v>
      </c>
      <c r="D2" s="2" t="s">
        <v>2</v>
      </c>
      <c r="E2" s="2" t="s">
        <v>76</v>
      </c>
    </row>
    <row r="3" spans="1:5">
      <c r="A3" s="4" t="s">
        <v>423</v>
      </c>
      <c r="B3" s="7" t="n">
        <v>423</v>
      </c>
      <c r="C3" s="7" t="n">
        <v>80</v>
      </c>
      <c r="D3" s="7" t="n">
        <v>500</v>
      </c>
      <c r="E3" s="7" t="n">
        <v>200</v>
      </c>
    </row>
    <row r="4" spans="1:5">
      <c r="A4" s="4" t="s">
        <v>424</v>
      </c>
      <c r="B4" s="5" t="n">
        <v>-209</v>
      </c>
      <c r="C4" s="5" t="n">
        <v>-267</v>
      </c>
      <c r="D4" s="5" t="n">
        <v>-703</v>
      </c>
      <c r="E4" s="5" t="n">
        <v>-401</v>
      </c>
    </row>
    <row r="5" spans="1:5">
      <c r="A5" s="4" t="s">
        <v>425</v>
      </c>
      <c r="B5" s="5" t="n">
        <v>9222</v>
      </c>
      <c r="C5" s="5" t="n">
        <v>9485</v>
      </c>
      <c r="D5" s="5" t="n">
        <v>9222</v>
      </c>
      <c r="E5" s="5" t="n">
        <v>9485</v>
      </c>
    </row>
    <row r="6" spans="1:5">
      <c r="A6" s="4" t="s">
        <v>426</v>
      </c>
      <c r="B6" s="5" t="n">
        <v>9507</v>
      </c>
      <c r="C6" s="5" t="n">
        <v>9828</v>
      </c>
      <c r="D6" s="5" t="n">
        <v>9344</v>
      </c>
      <c r="E6" s="5" t="n">
        <v>10315</v>
      </c>
    </row>
    <row r="7" spans="1:5">
      <c r="A7" s="4" t="s">
        <v>92</v>
      </c>
      <c r="B7" s="5" t="n">
        <v>-499</v>
      </c>
      <c r="C7" s="5" t="n">
        <v>-156</v>
      </c>
      <c r="D7" s="5" t="n">
        <v>81</v>
      </c>
      <c r="E7" s="5" t="n">
        <v>-629</v>
      </c>
    </row>
    <row r="8" spans="1:5">
      <c r="A8" s="4" t="s">
        <v>411</v>
      </c>
    </row>
    <row r="9" spans="1:5">
      <c r="A9" s="4" t="s">
        <v>423</v>
      </c>
      <c r="B9" s="5" t="n">
        <v>398</v>
      </c>
      <c r="C9" s="5" t="n">
        <v>50</v>
      </c>
      <c r="D9" s="5" t="n">
        <v>415</v>
      </c>
      <c r="E9" s="5" t="n">
        <v>102</v>
      </c>
    </row>
    <row r="10" spans="1:5">
      <c r="A10" s="4" t="s">
        <v>424</v>
      </c>
      <c r="B10" s="5" t="n">
        <v>-75</v>
      </c>
      <c r="C10" s="5" t="n">
        <v>-208</v>
      </c>
      <c r="D10" s="5" t="n">
        <v>-509</v>
      </c>
      <c r="E10" s="5" t="n">
        <v>-271</v>
      </c>
    </row>
    <row r="11" spans="1:5">
      <c r="A11" s="4" t="s">
        <v>425</v>
      </c>
      <c r="B11" s="5" t="n">
        <v>7961</v>
      </c>
      <c r="C11" s="5" t="n">
        <v>8404</v>
      </c>
      <c r="D11" s="5" t="n">
        <v>7961</v>
      </c>
      <c r="E11" s="5" t="n">
        <v>8404</v>
      </c>
    </row>
    <row r="12" spans="1:5">
      <c r="A12" s="4" t="s">
        <v>426</v>
      </c>
      <c r="B12" s="5" t="n">
        <v>8184</v>
      </c>
      <c r="C12" s="5" t="n">
        <v>8709</v>
      </c>
      <c r="D12" s="5" t="n">
        <v>8205</v>
      </c>
      <c r="E12" s="5" t="n">
        <v>9173</v>
      </c>
    </row>
    <row r="13" spans="1:5">
      <c r="A13" s="4" t="s">
        <v>92</v>
      </c>
      <c r="B13" s="5" t="n">
        <v>-546</v>
      </c>
      <c r="C13" s="5" t="n">
        <v>-147</v>
      </c>
      <c r="D13" s="5" t="n">
        <v>-150</v>
      </c>
      <c r="E13" s="5" t="n">
        <v>-600</v>
      </c>
    </row>
    <row r="14" spans="1:5">
      <c r="A14" s="4" t="s">
        <v>415</v>
      </c>
    </row>
    <row r="15" spans="1:5">
      <c r="A15" s="4" t="s">
        <v>423</v>
      </c>
      <c r="B15" s="5" t="n">
        <v>17</v>
      </c>
      <c r="C15" s="5" t="n">
        <v>19</v>
      </c>
      <c r="D15" s="5" t="n">
        <v>66</v>
      </c>
      <c r="E15" s="5" t="n">
        <v>55</v>
      </c>
    </row>
    <row r="16" spans="1:5">
      <c r="A16" s="4" t="s">
        <v>424</v>
      </c>
      <c r="B16" s="5" t="n">
        <v>-116</v>
      </c>
      <c r="C16" s="5" t="n">
        <v>-48</v>
      </c>
      <c r="D16" s="5" t="n">
        <v>-148</v>
      </c>
      <c r="E16" s="5" t="n">
        <v>-59</v>
      </c>
    </row>
    <row r="17" spans="1:5">
      <c r="A17" s="4" t="s">
        <v>425</v>
      </c>
      <c r="B17" s="5" t="n">
        <v>900</v>
      </c>
      <c r="C17" s="5" t="n">
        <v>806</v>
      </c>
      <c r="D17" s="5" t="n">
        <v>900</v>
      </c>
      <c r="E17" s="5" t="n">
        <v>806</v>
      </c>
    </row>
    <row r="18" spans="1:5">
      <c r="A18" s="4" t="s">
        <v>426</v>
      </c>
      <c r="B18" s="5" t="n">
        <v>864</v>
      </c>
      <c r="C18" s="5" t="n">
        <v>839</v>
      </c>
      <c r="D18" s="5" t="n">
        <v>854</v>
      </c>
      <c r="E18" s="5" t="n">
        <v>820</v>
      </c>
    </row>
    <row r="19" spans="1:5">
      <c r="A19" s="4" t="s">
        <v>92</v>
      </c>
      <c r="B19" s="5" t="n">
        <v>135</v>
      </c>
      <c r="C19" s="5" t="n">
        <v>-4</v>
      </c>
      <c r="D19" s="5" t="n">
        <v>128</v>
      </c>
      <c r="E19" s="5" t="n">
        <v>-10</v>
      </c>
    </row>
    <row r="20" spans="1:5">
      <c r="A20" s="4" t="s">
        <v>419</v>
      </c>
    </row>
    <row r="21" spans="1:5">
      <c r="A21" s="4" t="s">
        <v>423</v>
      </c>
      <c r="B21" s="5" t="n">
        <v>8</v>
      </c>
      <c r="C21" s="5" t="n">
        <v>11</v>
      </c>
      <c r="D21" s="5" t="n">
        <v>19</v>
      </c>
      <c r="E21" s="5" t="n">
        <v>43</v>
      </c>
    </row>
    <row r="22" spans="1:5">
      <c r="A22" s="4" t="s">
        <v>424</v>
      </c>
      <c r="B22" s="5" t="n">
        <v>-18</v>
      </c>
      <c r="C22" s="5" t="n">
        <v>-11</v>
      </c>
      <c r="D22" s="5" t="n">
        <v>-46</v>
      </c>
      <c r="E22" s="5" t="n">
        <v>-71</v>
      </c>
    </row>
    <row r="23" spans="1:5">
      <c r="A23" s="4" t="s">
        <v>425</v>
      </c>
      <c r="B23" s="5" t="n">
        <v>361</v>
      </c>
      <c r="C23" s="5" t="n">
        <v>275</v>
      </c>
      <c r="D23" s="5" t="n">
        <v>361</v>
      </c>
      <c r="E23" s="5" t="n">
        <v>275</v>
      </c>
    </row>
    <row r="24" spans="1:5">
      <c r="A24" s="4" t="s">
        <v>426</v>
      </c>
      <c r="B24" s="5" t="n">
        <v>459</v>
      </c>
      <c r="C24" s="5" t="n">
        <v>280</v>
      </c>
      <c r="D24" s="5" t="n">
        <v>285</v>
      </c>
      <c r="E24" s="5" t="n">
        <v>322</v>
      </c>
    </row>
    <row r="25" spans="1:5">
      <c r="A25" s="4" t="s">
        <v>92</v>
      </c>
      <c r="B25" s="7" t="n">
        <v>-88</v>
      </c>
      <c r="C25" s="7" t="n">
        <v>-5</v>
      </c>
      <c r="D25" s="7" t="n">
        <v>103</v>
      </c>
      <c r="E25" s="7" t="n">
        <v>-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75</v>
      </c>
      <c r="D1" s="2" t="s">
        <v>1</v>
      </c>
    </row>
    <row r="2" spans="1:6">
      <c r="B2" s="2" t="s">
        <v>2</v>
      </c>
      <c r="C2" s="2" t="s">
        <v>76</v>
      </c>
      <c r="D2" s="2" t="s">
        <v>2</v>
      </c>
      <c r="E2" s="2" t="s">
        <v>76</v>
      </c>
      <c r="F2" s="2" t="s">
        <v>30</v>
      </c>
    </row>
    <row r="3" spans="1:6">
      <c r="A3" s="4" t="s">
        <v>428</v>
      </c>
      <c r="B3" s="7" t="n">
        <v>39918</v>
      </c>
      <c r="D3" s="7" t="n">
        <v>39918</v>
      </c>
      <c r="F3" s="7" t="n">
        <v>44632</v>
      </c>
    </row>
    <row r="4" spans="1:6">
      <c r="A4" s="4" t="s">
        <v>429</v>
      </c>
      <c r="B4" s="5" t="n">
        <v>14582</v>
      </c>
      <c r="D4" s="5" t="n">
        <v>14582</v>
      </c>
      <c r="F4" s="5" t="n">
        <v>16706</v>
      </c>
    </row>
    <row r="5" spans="1:6">
      <c r="A5" s="4" t="s">
        <v>430</v>
      </c>
      <c r="B5" s="5" t="n">
        <v>24614</v>
      </c>
      <c r="D5" s="5" t="n">
        <v>24614</v>
      </c>
      <c r="F5" s="5" t="n">
        <v>25189</v>
      </c>
    </row>
    <row r="6" spans="1:6">
      <c r="A6" s="4" t="s">
        <v>431</v>
      </c>
      <c r="B6" s="5" t="n">
        <v>39196</v>
      </c>
      <c r="D6" s="5" t="n">
        <v>39196</v>
      </c>
      <c r="F6" s="5" t="n">
        <v>41895</v>
      </c>
    </row>
    <row r="7" spans="1:6">
      <c r="A7" s="4" t="s">
        <v>432</v>
      </c>
      <c r="B7" s="5" t="n">
        <v>2880</v>
      </c>
      <c r="D7" s="5" t="n">
        <v>2880</v>
      </c>
      <c r="F7" s="5" t="n">
        <v>2948</v>
      </c>
    </row>
    <row r="8" spans="1:6">
      <c r="A8" s="4" t="s">
        <v>433</v>
      </c>
      <c r="B8" s="5" t="n">
        <v>40164</v>
      </c>
      <c r="C8" s="7" t="n">
        <v>44996</v>
      </c>
      <c r="D8" s="5" t="n">
        <v>40516</v>
      </c>
      <c r="E8" s="7" t="n">
        <v>43345</v>
      </c>
    </row>
    <row r="9" spans="1:6">
      <c r="A9" s="4" t="s">
        <v>434</v>
      </c>
      <c r="B9" s="5" t="n">
        <v>498</v>
      </c>
      <c r="C9" s="5" t="n">
        <v>593</v>
      </c>
      <c r="D9" s="5" t="n">
        <v>1006</v>
      </c>
      <c r="E9" s="5" t="n">
        <v>1018</v>
      </c>
    </row>
    <row r="10" spans="1:6">
      <c r="A10" s="4" t="s">
        <v>435</v>
      </c>
      <c r="B10" s="5" t="n">
        <v>496</v>
      </c>
      <c r="C10" s="5" t="n">
        <v>545</v>
      </c>
      <c r="D10" s="5" t="n">
        <v>995</v>
      </c>
      <c r="E10" s="5" t="n">
        <v>959</v>
      </c>
    </row>
    <row r="11" spans="1:6">
      <c r="A11" s="4" t="s">
        <v>412</v>
      </c>
    </row>
    <row r="12" spans="1:6">
      <c r="A12" s="4" t="s">
        <v>428</v>
      </c>
      <c r="B12" s="5" t="n">
        <v>4859</v>
      </c>
      <c r="D12" s="5" t="n">
        <v>4859</v>
      </c>
      <c r="F12" s="5" t="n">
        <v>9076</v>
      </c>
    </row>
    <row r="13" spans="1:6">
      <c r="A13" s="4" t="s">
        <v>429</v>
      </c>
      <c r="B13" s="5" t="n">
        <v>2188</v>
      </c>
      <c r="D13" s="5" t="n">
        <v>2188</v>
      </c>
      <c r="F13" s="5" t="n">
        <v>2599</v>
      </c>
    </row>
    <row r="14" spans="1:6">
      <c r="A14" s="4" t="s">
        <v>430</v>
      </c>
      <c r="B14" s="5" t="n">
        <v>2043</v>
      </c>
      <c r="D14" s="5" t="n">
        <v>2043</v>
      </c>
      <c r="F14" s="5" t="n">
        <v>3800</v>
      </c>
    </row>
    <row r="15" spans="1:6">
      <c r="A15" s="4" t="s">
        <v>431</v>
      </c>
      <c r="B15" s="5" t="n">
        <v>4231</v>
      </c>
      <c r="D15" s="5" t="n">
        <v>4231</v>
      </c>
      <c r="F15" s="5" t="n">
        <v>6399</v>
      </c>
    </row>
    <row r="16" spans="1:6">
      <c r="A16" s="4" t="s">
        <v>432</v>
      </c>
      <c r="B16" s="5" t="n">
        <v>406</v>
      </c>
      <c r="D16" s="5" t="n">
        <v>406</v>
      </c>
      <c r="F16" s="5" t="n">
        <v>759</v>
      </c>
    </row>
    <row r="17" spans="1:6">
      <c r="A17" s="4" t="s">
        <v>433</v>
      </c>
      <c r="B17" s="5" t="n">
        <v>4216</v>
      </c>
      <c r="C17" s="5" t="n">
        <v>8832</v>
      </c>
      <c r="D17" s="5" t="n">
        <v>5226</v>
      </c>
      <c r="E17" s="5" t="n">
        <v>8562</v>
      </c>
    </row>
    <row r="18" spans="1:6">
      <c r="A18" s="4" t="s">
        <v>434</v>
      </c>
      <c r="B18" s="5" t="n">
        <v>58</v>
      </c>
      <c r="C18" s="5" t="n">
        <v>108</v>
      </c>
      <c r="D18" s="5" t="n">
        <v>134</v>
      </c>
      <c r="E18" s="5" t="n">
        <v>155</v>
      </c>
    </row>
    <row r="19" spans="1:6">
      <c r="A19" s="4" t="s">
        <v>435</v>
      </c>
      <c r="B19" s="5" t="n">
        <v>58</v>
      </c>
      <c r="C19" s="5" t="n">
        <v>96</v>
      </c>
      <c r="D19" s="5" t="n">
        <v>133</v>
      </c>
      <c r="E19" s="5" t="n">
        <v>143</v>
      </c>
    </row>
    <row r="20" spans="1:6">
      <c r="A20" s="4" t="s">
        <v>413</v>
      </c>
    </row>
    <row r="21" spans="1:6">
      <c r="A21" s="4" t="s">
        <v>428</v>
      </c>
      <c r="B21" s="5" t="n">
        <v>11077</v>
      </c>
      <c r="D21" s="5" t="n">
        <v>11077</v>
      </c>
      <c r="F21" s="5" t="n">
        <v>9930</v>
      </c>
    </row>
    <row r="22" spans="1:6">
      <c r="A22" s="4" t="s">
        <v>429</v>
      </c>
      <c r="B22" s="5" t="n">
        <v>3890</v>
      </c>
      <c r="D22" s="5" t="n">
        <v>3890</v>
      </c>
      <c r="F22" s="5" t="n">
        <v>4388</v>
      </c>
    </row>
    <row r="23" spans="1:6">
      <c r="A23" s="4" t="s">
        <v>430</v>
      </c>
      <c r="B23" s="5" t="n">
        <v>7211</v>
      </c>
      <c r="D23" s="5" t="n">
        <v>7211</v>
      </c>
      <c r="F23" s="5" t="n">
        <v>5590</v>
      </c>
    </row>
    <row r="24" spans="1:6">
      <c r="A24" s="4" t="s">
        <v>431</v>
      </c>
      <c r="B24" s="5" t="n">
        <v>11101</v>
      </c>
      <c r="D24" s="5" t="n">
        <v>11101</v>
      </c>
      <c r="F24" s="5" t="n">
        <v>9978</v>
      </c>
    </row>
    <row r="25" spans="1:6">
      <c r="A25" s="4" t="s">
        <v>432</v>
      </c>
      <c r="B25" s="5" t="n">
        <v>1720</v>
      </c>
      <c r="D25" s="5" t="n">
        <v>1720</v>
      </c>
      <c r="F25" s="5" t="n">
        <v>1503</v>
      </c>
    </row>
    <row r="26" spans="1:6">
      <c r="A26" s="4" t="s">
        <v>433</v>
      </c>
      <c r="B26" s="5" t="n">
        <v>11080</v>
      </c>
      <c r="C26" s="5" t="n">
        <v>8619</v>
      </c>
      <c r="D26" s="5" t="n">
        <v>10395</v>
      </c>
      <c r="E26" s="5" t="n">
        <v>8827</v>
      </c>
    </row>
    <row r="27" spans="1:6">
      <c r="A27" s="4" t="s">
        <v>434</v>
      </c>
      <c r="B27" s="5" t="n">
        <v>136</v>
      </c>
      <c r="C27" s="5" t="n">
        <v>109</v>
      </c>
      <c r="D27" s="5" t="n">
        <v>254</v>
      </c>
      <c r="E27" s="5" t="n">
        <v>212</v>
      </c>
    </row>
    <row r="28" spans="1:6">
      <c r="A28" s="4" t="s">
        <v>435</v>
      </c>
      <c r="B28" s="5" t="n">
        <v>134</v>
      </c>
      <c r="C28" s="5" t="n">
        <v>88</v>
      </c>
      <c r="D28" s="5" t="n">
        <v>251</v>
      </c>
      <c r="E28" s="5" t="n">
        <v>187</v>
      </c>
    </row>
    <row r="29" spans="1:6">
      <c r="A29" s="4" t="s">
        <v>414</v>
      </c>
    </row>
    <row r="30" spans="1:6">
      <c r="A30" s="4" t="s">
        <v>428</v>
      </c>
      <c r="B30" s="5" t="n">
        <v>23223</v>
      </c>
      <c r="D30" s="5" t="n">
        <v>23223</v>
      </c>
      <c r="F30" s="5" t="n">
        <v>25045</v>
      </c>
    </row>
    <row r="31" spans="1:6">
      <c r="A31" s="4" t="s">
        <v>429</v>
      </c>
      <c r="B31" s="5" t="n">
        <v>8504</v>
      </c>
      <c r="D31" s="5" t="n">
        <v>8504</v>
      </c>
      <c r="F31" s="5" t="n">
        <v>9699</v>
      </c>
    </row>
    <row r="32" spans="1:6">
      <c r="A32" s="4" t="s">
        <v>430</v>
      </c>
      <c r="B32" s="5" t="n">
        <v>14600</v>
      </c>
      <c r="D32" s="5" t="n">
        <v>14600</v>
      </c>
      <c r="F32" s="5" t="n">
        <v>15235</v>
      </c>
    </row>
    <row r="33" spans="1:6">
      <c r="A33" s="4" t="s">
        <v>431</v>
      </c>
      <c r="B33" s="5" t="n">
        <v>23104</v>
      </c>
      <c r="D33" s="5" t="n">
        <v>23104</v>
      </c>
      <c r="F33" s="5" t="n">
        <v>24934</v>
      </c>
    </row>
    <row r="34" spans="1:6">
      <c r="A34" s="4" t="s">
        <v>432</v>
      </c>
      <c r="B34" s="5" t="n">
        <v>280</v>
      </c>
      <c r="D34" s="5" t="n">
        <v>280</v>
      </c>
      <c r="F34" s="5" t="n">
        <v>304</v>
      </c>
    </row>
    <row r="35" spans="1:6">
      <c r="A35" s="4" t="s">
        <v>433</v>
      </c>
      <c r="B35" s="5" t="n">
        <v>24108</v>
      </c>
      <c r="C35" s="5" t="n">
        <v>26985</v>
      </c>
      <c r="D35" s="5" t="n">
        <v>24098</v>
      </c>
      <c r="E35" s="5" t="n">
        <v>25388</v>
      </c>
    </row>
    <row r="36" spans="1:6">
      <c r="A36" s="4" t="s">
        <v>434</v>
      </c>
      <c r="B36" s="5" t="n">
        <v>296</v>
      </c>
      <c r="C36" s="5" t="n">
        <v>368</v>
      </c>
      <c r="D36" s="5" t="n">
        <v>598</v>
      </c>
      <c r="E36" s="5" t="n">
        <v>637</v>
      </c>
    </row>
    <row r="37" spans="1:6">
      <c r="A37" s="4" t="s">
        <v>435</v>
      </c>
      <c r="B37" s="5" t="n">
        <v>296</v>
      </c>
      <c r="C37" s="5" t="n">
        <v>353</v>
      </c>
      <c r="D37" s="5" t="n">
        <v>592</v>
      </c>
      <c r="E37" s="5" t="n">
        <v>616</v>
      </c>
    </row>
    <row r="38" spans="1:6">
      <c r="A38" s="4" t="s">
        <v>416</v>
      </c>
    </row>
    <row r="39" spans="1:6">
      <c r="A39" s="4" t="s">
        <v>428</v>
      </c>
      <c r="B39" s="5" t="n">
        <v>405</v>
      </c>
      <c r="D39" s="5" t="n">
        <v>405</v>
      </c>
      <c r="F39" s="5" t="n">
        <v>435</v>
      </c>
    </row>
    <row r="40" spans="1:6">
      <c r="A40" s="4" t="s">
        <v>429</v>
      </c>
      <c r="B40" s="5" t="n">
        <v>0</v>
      </c>
      <c r="D40" s="5" t="n">
        <v>0</v>
      </c>
      <c r="F40" s="5" t="n">
        <v>20</v>
      </c>
    </row>
    <row r="41" spans="1:6">
      <c r="A41" s="4" t="s">
        <v>430</v>
      </c>
      <c r="B41" s="5" t="n">
        <v>406</v>
      </c>
      <c r="D41" s="5" t="n">
        <v>406</v>
      </c>
      <c r="F41" s="5" t="n">
        <v>418</v>
      </c>
    </row>
    <row r="42" spans="1:6">
      <c r="A42" s="4" t="s">
        <v>431</v>
      </c>
      <c r="B42" s="5" t="n">
        <v>406</v>
      </c>
      <c r="D42" s="5" t="n">
        <v>406</v>
      </c>
      <c r="F42" s="5" t="n">
        <v>438</v>
      </c>
    </row>
    <row r="43" spans="1:6">
      <c r="A43" s="4" t="s">
        <v>432</v>
      </c>
      <c r="B43" s="5" t="n">
        <v>225</v>
      </c>
      <c r="D43" s="5" t="n">
        <v>225</v>
      </c>
      <c r="F43" s="5" t="n">
        <v>236</v>
      </c>
    </row>
    <row r="44" spans="1:6">
      <c r="A44" s="4" t="s">
        <v>433</v>
      </c>
      <c r="B44" s="5" t="n">
        <v>409</v>
      </c>
      <c r="C44" s="5" t="n">
        <v>410</v>
      </c>
      <c r="D44" s="5" t="n">
        <v>454</v>
      </c>
      <c r="E44" s="5" t="n">
        <v>415</v>
      </c>
    </row>
    <row r="45" spans="1:6">
      <c r="A45" s="4" t="s">
        <v>434</v>
      </c>
      <c r="B45" s="5" t="n">
        <v>4</v>
      </c>
      <c r="C45" s="5" t="n">
        <v>7</v>
      </c>
      <c r="D45" s="5" t="n">
        <v>11</v>
      </c>
      <c r="E45" s="5" t="n">
        <v>11</v>
      </c>
    </row>
    <row r="46" spans="1:6">
      <c r="A46" s="4" t="s">
        <v>435</v>
      </c>
      <c r="B46" s="5" t="n">
        <v>4</v>
      </c>
      <c r="C46" s="5" t="n">
        <v>7</v>
      </c>
      <c r="D46" s="5" t="n">
        <v>11</v>
      </c>
      <c r="E46" s="5" t="n">
        <v>11</v>
      </c>
    </row>
    <row r="47" spans="1:6">
      <c r="A47" s="4" t="s">
        <v>418</v>
      </c>
    </row>
    <row r="48" spans="1:6">
      <c r="A48" s="4" t="s">
        <v>428</v>
      </c>
      <c r="B48" s="5" t="n">
        <v>25</v>
      </c>
      <c r="D48" s="5" t="n">
        <v>25</v>
      </c>
    </row>
    <row r="49" spans="1:6">
      <c r="A49" s="4" t="s">
        <v>429</v>
      </c>
      <c r="B49" s="4" t="s">
        <v>35</v>
      </c>
      <c r="D49" s="4" t="s">
        <v>35</v>
      </c>
    </row>
    <row r="50" spans="1:6">
      <c r="A50" s="4" t="s">
        <v>430</v>
      </c>
      <c r="B50" s="5" t="n">
        <v>25</v>
      </c>
      <c r="D50" s="5" t="n">
        <v>25</v>
      </c>
    </row>
    <row r="51" spans="1:6">
      <c r="A51" s="4" t="s">
        <v>431</v>
      </c>
      <c r="B51" s="5" t="n">
        <v>25</v>
      </c>
      <c r="D51" s="5" t="n">
        <v>25</v>
      </c>
    </row>
    <row r="52" spans="1:6">
      <c r="A52" s="4" t="s">
        <v>432</v>
      </c>
      <c r="B52" s="5" t="n">
        <v>13</v>
      </c>
      <c r="D52" s="5" t="n">
        <v>13</v>
      </c>
    </row>
    <row r="53" spans="1:6">
      <c r="A53" s="4" t="s">
        <v>433</v>
      </c>
      <c r="B53" s="5" t="n">
        <v>26</v>
      </c>
      <c r="C53" s="5" t="n">
        <v>0</v>
      </c>
      <c r="D53" s="5" t="n">
        <v>13</v>
      </c>
      <c r="E53" s="5" t="n">
        <v>0</v>
      </c>
    </row>
    <row r="54" spans="1:6">
      <c r="A54" s="4" t="s">
        <v>434</v>
      </c>
      <c r="B54" s="5" t="n">
        <v>0</v>
      </c>
      <c r="C54" s="5" t="n">
        <v>0</v>
      </c>
      <c r="D54" s="5" t="n">
        <v>0</v>
      </c>
      <c r="E54" s="5" t="n">
        <v>0</v>
      </c>
    </row>
    <row r="55" spans="1:6">
      <c r="A55" s="4" t="s">
        <v>435</v>
      </c>
      <c r="B55" s="5" t="n">
        <v>0</v>
      </c>
      <c r="C55" s="5" t="n">
        <v>0</v>
      </c>
      <c r="D55" s="5" t="n">
        <v>0</v>
      </c>
      <c r="E55" s="5" t="n">
        <v>0</v>
      </c>
    </row>
    <row r="56" spans="1:6">
      <c r="A56" s="4" t="s">
        <v>421</v>
      </c>
    </row>
    <row r="57" spans="1:6">
      <c r="A57" s="4" t="s">
        <v>428</v>
      </c>
      <c r="B57" s="5" t="n">
        <v>329</v>
      </c>
      <c r="D57" s="5" t="n">
        <v>329</v>
      </c>
      <c r="F57" s="5" t="n">
        <v>146</v>
      </c>
    </row>
    <row r="58" spans="1:6">
      <c r="A58" s="4" t="s">
        <v>429</v>
      </c>
      <c r="B58" s="5" t="n">
        <v>0</v>
      </c>
      <c r="D58" s="5" t="n">
        <v>0</v>
      </c>
      <c r="F58" s="5" t="n">
        <v>0</v>
      </c>
    </row>
    <row r="59" spans="1:6">
      <c r="A59" s="4" t="s">
        <v>430</v>
      </c>
      <c r="B59" s="5" t="n">
        <v>329</v>
      </c>
      <c r="D59" s="5" t="n">
        <v>329</v>
      </c>
      <c r="F59" s="5" t="n">
        <v>146</v>
      </c>
    </row>
    <row r="60" spans="1:6">
      <c r="A60" s="4" t="s">
        <v>431</v>
      </c>
      <c r="B60" s="5" t="n">
        <v>329</v>
      </c>
      <c r="D60" s="5" t="n">
        <v>329</v>
      </c>
      <c r="F60" s="5" t="n">
        <v>146</v>
      </c>
    </row>
    <row r="61" spans="1:6">
      <c r="A61" s="4" t="s">
        <v>432</v>
      </c>
      <c r="B61" s="5" t="n">
        <v>236</v>
      </c>
      <c r="D61" s="5" t="n">
        <v>236</v>
      </c>
      <c r="F61" s="7" t="n">
        <v>146</v>
      </c>
    </row>
    <row r="62" spans="1:6">
      <c r="A62" s="4" t="s">
        <v>433</v>
      </c>
      <c r="B62" s="5" t="n">
        <v>325</v>
      </c>
      <c r="C62" s="5" t="n">
        <v>150</v>
      </c>
      <c r="D62" s="5" t="n">
        <v>330</v>
      </c>
      <c r="E62" s="5" t="n">
        <v>153</v>
      </c>
    </row>
    <row r="63" spans="1:6">
      <c r="A63" s="4" t="s">
        <v>434</v>
      </c>
      <c r="B63" s="5" t="n">
        <v>4</v>
      </c>
      <c r="C63" s="5" t="n">
        <v>1</v>
      </c>
      <c r="D63" s="5" t="n">
        <v>9</v>
      </c>
      <c r="E63" s="5" t="n">
        <v>3</v>
      </c>
    </row>
    <row r="64" spans="1:6">
      <c r="A64" s="4" t="s">
        <v>435</v>
      </c>
      <c r="B64" s="7" t="n">
        <v>4</v>
      </c>
      <c r="C64" s="7" t="n">
        <v>1</v>
      </c>
      <c r="D64" s="7" t="n">
        <v>8</v>
      </c>
      <c r="E64"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6</v>
      </c>
      <c r="B1" s="2" t="s">
        <v>2</v>
      </c>
      <c r="C1" s="2" t="s">
        <v>437</v>
      </c>
      <c r="D1" s="2" t="s">
        <v>30</v>
      </c>
      <c r="E1" s="2" t="s">
        <v>76</v>
      </c>
      <c r="F1" s="2" t="s">
        <v>438</v>
      </c>
      <c r="G1" s="2" t="s">
        <v>439</v>
      </c>
    </row>
    <row r="2" spans="1:7">
      <c r="A2" s="4" t="s">
        <v>440</v>
      </c>
      <c r="B2" s="7" t="n">
        <v>6342</v>
      </c>
      <c r="D2" s="7" t="n">
        <v>6396</v>
      </c>
    </row>
    <row r="3" spans="1:7">
      <c r="A3" s="4" t="s">
        <v>441</v>
      </c>
      <c r="B3" s="5" t="n">
        <v>9222</v>
      </c>
      <c r="C3" s="7" t="n">
        <v>9507</v>
      </c>
      <c r="D3" s="5" t="n">
        <v>9344</v>
      </c>
      <c r="E3" s="7" t="n">
        <v>9485</v>
      </c>
      <c r="F3" s="7" t="n">
        <v>9828</v>
      </c>
      <c r="G3" s="7" t="n">
        <v>10315</v>
      </c>
    </row>
    <row r="4" spans="1:7">
      <c r="A4" s="4" t="s">
        <v>442</v>
      </c>
      <c r="B4" s="5" t="n">
        <v>39196</v>
      </c>
      <c r="D4" s="5" t="n">
        <v>41895</v>
      </c>
    </row>
    <row r="5" spans="1:7">
      <c r="A5" s="4" t="s">
        <v>443</v>
      </c>
      <c r="B5" s="5" t="n">
        <v>949853</v>
      </c>
      <c r="D5" s="5" t="n">
        <v>929080</v>
      </c>
    </row>
    <row r="6" spans="1:7">
      <c r="A6" s="4" t="s">
        <v>42</v>
      </c>
      <c r="B6" s="5" t="n">
        <v>989049</v>
      </c>
      <c r="D6" s="5" t="n">
        <v>970975</v>
      </c>
    </row>
    <row r="7" spans="1:7">
      <c r="A7" s="4" t="s">
        <v>444</v>
      </c>
      <c r="B7" s="5" t="n">
        <v>2880</v>
      </c>
      <c r="D7" s="5" t="n">
        <v>2948</v>
      </c>
    </row>
    <row r="8" spans="1:7">
      <c r="A8" s="4" t="s">
        <v>411</v>
      </c>
    </row>
    <row r="9" spans="1:7">
      <c r="A9" s="4" t="s">
        <v>440</v>
      </c>
      <c r="B9" s="5" t="n">
        <v>5555</v>
      </c>
      <c r="D9" s="5" t="n">
        <v>5639</v>
      </c>
    </row>
    <row r="10" spans="1:7">
      <c r="A10" s="4" t="s">
        <v>441</v>
      </c>
      <c r="B10" s="5" t="n">
        <v>7961</v>
      </c>
      <c r="C10" s="5" t="n">
        <v>8184</v>
      </c>
      <c r="D10" s="5" t="n">
        <v>8205</v>
      </c>
      <c r="E10" s="5" t="n">
        <v>8404</v>
      </c>
      <c r="F10" s="5" t="n">
        <v>8709</v>
      </c>
      <c r="G10" s="5" t="n">
        <v>9173</v>
      </c>
    </row>
    <row r="11" spans="1:7">
      <c r="A11" s="4" t="s">
        <v>442</v>
      </c>
      <c r="B11" s="5" t="n">
        <v>38436</v>
      </c>
      <c r="D11" s="5" t="n">
        <v>41311</v>
      </c>
    </row>
    <row r="12" spans="1:7">
      <c r="A12" s="4" t="s">
        <v>443</v>
      </c>
      <c r="B12" s="5" t="n">
        <v>844606</v>
      </c>
      <c r="D12" s="5" t="n">
        <v>829581</v>
      </c>
    </row>
    <row r="13" spans="1:7">
      <c r="A13" s="4" t="s">
        <v>42</v>
      </c>
      <c r="B13" s="5" t="n">
        <v>883042</v>
      </c>
      <c r="D13" s="5" t="n">
        <v>870892</v>
      </c>
    </row>
    <row r="14" spans="1:7">
      <c r="A14" s="4" t="s">
        <v>444</v>
      </c>
      <c r="B14" s="5" t="n">
        <v>2406</v>
      </c>
      <c r="D14" s="5" t="n">
        <v>2566</v>
      </c>
    </row>
    <row r="15" spans="1:7">
      <c r="A15" s="4" t="s">
        <v>415</v>
      </c>
    </row>
    <row r="16" spans="1:7">
      <c r="A16" s="4" t="s">
        <v>440</v>
      </c>
      <c r="B16" s="5" t="n">
        <v>662</v>
      </c>
      <c r="D16" s="5" t="n">
        <v>618</v>
      </c>
    </row>
    <row r="17" spans="1:7">
      <c r="A17" s="4" t="s">
        <v>441</v>
      </c>
      <c r="B17" s="5" t="n">
        <v>900</v>
      </c>
      <c r="C17" s="5" t="n">
        <v>864</v>
      </c>
      <c r="D17" s="5" t="n">
        <v>854</v>
      </c>
      <c r="E17" s="5" t="n">
        <v>806</v>
      </c>
      <c r="F17" s="5" t="n">
        <v>839</v>
      </c>
      <c r="G17" s="5" t="n">
        <v>820</v>
      </c>
    </row>
    <row r="18" spans="1:7">
      <c r="A18" s="4" t="s">
        <v>442</v>
      </c>
      <c r="B18" s="5" t="n">
        <v>431</v>
      </c>
      <c r="D18" s="5" t="n">
        <v>438</v>
      </c>
    </row>
    <row r="19" spans="1:7">
      <c r="A19" s="4" t="s">
        <v>443</v>
      </c>
      <c r="B19" s="5" t="n">
        <v>97350</v>
      </c>
      <c r="D19" s="5" t="n">
        <v>90410</v>
      </c>
    </row>
    <row r="20" spans="1:7">
      <c r="A20" s="4" t="s">
        <v>42</v>
      </c>
      <c r="B20" s="5" t="n">
        <v>97781</v>
      </c>
      <c r="D20" s="5" t="n">
        <v>90848</v>
      </c>
    </row>
    <row r="21" spans="1:7">
      <c r="A21" s="4" t="s">
        <v>444</v>
      </c>
      <c r="B21" s="5" t="n">
        <v>238</v>
      </c>
      <c r="D21" s="5" t="n">
        <v>236</v>
      </c>
    </row>
    <row r="22" spans="1:7">
      <c r="A22" s="4" t="s">
        <v>419</v>
      </c>
    </row>
    <row r="23" spans="1:7">
      <c r="A23" s="4" t="s">
        <v>440</v>
      </c>
      <c r="B23" s="5" t="n">
        <v>125</v>
      </c>
      <c r="D23" s="5" t="n">
        <v>139</v>
      </c>
    </row>
    <row r="24" spans="1:7">
      <c r="A24" s="4" t="s">
        <v>441</v>
      </c>
      <c r="B24" s="5" t="n">
        <v>361</v>
      </c>
      <c r="C24" s="7" t="n">
        <v>459</v>
      </c>
      <c r="D24" s="5" t="n">
        <v>285</v>
      </c>
      <c r="E24" s="7" t="n">
        <v>275</v>
      </c>
      <c r="F24" s="7" t="n">
        <v>280</v>
      </c>
      <c r="G24" s="7" t="n">
        <v>322</v>
      </c>
    </row>
    <row r="25" spans="1:7">
      <c r="A25" s="4" t="s">
        <v>442</v>
      </c>
      <c r="B25" s="5" t="n">
        <v>329</v>
      </c>
      <c r="D25" s="5" t="n">
        <v>146</v>
      </c>
    </row>
    <row r="26" spans="1:7">
      <c r="A26" s="4" t="s">
        <v>443</v>
      </c>
      <c r="B26" s="5" t="n">
        <v>7897</v>
      </c>
      <c r="D26" s="5" t="n">
        <v>9089</v>
      </c>
    </row>
    <row r="27" spans="1:7">
      <c r="A27" s="4" t="s">
        <v>42</v>
      </c>
      <c r="B27" s="5" t="n">
        <v>8226</v>
      </c>
      <c r="D27" s="5" t="n">
        <v>9235</v>
      </c>
    </row>
    <row r="28" spans="1:7">
      <c r="A28" s="4" t="s">
        <v>444</v>
      </c>
      <c r="B28" s="7" t="n">
        <v>236</v>
      </c>
      <c r="D28" s="7" t="n">
        <v>1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4" t="s">
        <v>446</v>
      </c>
      <c r="B2" s="7" t="n">
        <v>4427</v>
      </c>
      <c r="C2" s="7" t="n">
        <v>6423</v>
      </c>
    </row>
    <row r="3" spans="1:3">
      <c r="A3" s="4" t="s">
        <v>447</v>
      </c>
      <c r="B3" s="5" t="n">
        <v>22415</v>
      </c>
      <c r="C3" s="5" t="n">
        <v>22942</v>
      </c>
    </row>
    <row r="4" spans="1:3">
      <c r="A4" s="4" t="s">
        <v>448</v>
      </c>
      <c r="B4" s="5" t="n">
        <v>2</v>
      </c>
      <c r="C4" s="5" t="n">
        <v>0</v>
      </c>
    </row>
    <row r="5" spans="1:3">
      <c r="A5" s="4" t="s">
        <v>412</v>
      </c>
    </row>
    <row r="6" spans="1:3">
      <c r="A6" s="4" t="s">
        <v>446</v>
      </c>
      <c r="B6" s="5" t="n">
        <v>381</v>
      </c>
      <c r="C6" s="5" t="n">
        <v>712</v>
      </c>
    </row>
    <row r="7" spans="1:3">
      <c r="A7" s="4" t="s">
        <v>447</v>
      </c>
      <c r="B7" s="5" t="n">
        <v>1961</v>
      </c>
      <c r="C7" s="5" t="n">
        <v>3637</v>
      </c>
    </row>
    <row r="8" spans="1:3">
      <c r="A8" s="4" t="s">
        <v>448</v>
      </c>
      <c r="B8" s="5" t="n">
        <v>0</v>
      </c>
      <c r="C8" s="5" t="n">
        <v>0</v>
      </c>
    </row>
    <row r="9" spans="1:3">
      <c r="A9" s="4" t="s">
        <v>413</v>
      </c>
    </row>
    <row r="10" spans="1:3">
      <c r="A10" s="4" t="s">
        <v>446</v>
      </c>
      <c r="B10" s="5" t="n">
        <v>1913</v>
      </c>
      <c r="C10" s="5" t="n">
        <v>2316</v>
      </c>
    </row>
    <row r="11" spans="1:3">
      <c r="A11" s="4" t="s">
        <v>447</v>
      </c>
      <c r="B11" s="5" t="n">
        <v>5402</v>
      </c>
      <c r="C11" s="5" t="n">
        <v>4006</v>
      </c>
    </row>
    <row r="12" spans="1:3">
      <c r="A12" s="4" t="s">
        <v>448</v>
      </c>
      <c r="B12" s="5" t="n">
        <v>0</v>
      </c>
      <c r="C12" s="5" t="n">
        <v>0</v>
      </c>
    </row>
    <row r="13" spans="1:3">
      <c r="A13" s="4" t="s">
        <v>414</v>
      </c>
    </row>
    <row r="14" spans="1:3">
      <c r="A14" s="4" t="s">
        <v>446</v>
      </c>
      <c r="B14" s="5" t="n">
        <v>1924</v>
      </c>
      <c r="C14" s="5" t="n">
        <v>3383</v>
      </c>
    </row>
    <row r="15" spans="1:3">
      <c r="A15" s="4" t="s">
        <v>447</v>
      </c>
      <c r="B15" s="5" t="n">
        <v>14546</v>
      </c>
      <c r="C15" s="5" t="n">
        <v>14787</v>
      </c>
    </row>
    <row r="16" spans="1:3">
      <c r="A16" s="4" t="s">
        <v>448</v>
      </c>
      <c r="B16" s="5" t="n">
        <v>0</v>
      </c>
      <c r="C16" s="5" t="n">
        <v>0</v>
      </c>
    </row>
    <row r="17" spans="1:3">
      <c r="A17" s="4" t="s">
        <v>416</v>
      </c>
    </row>
    <row r="18" spans="1:3">
      <c r="A18" s="4" t="s">
        <v>446</v>
      </c>
      <c r="B18" s="5" t="n">
        <v>0</v>
      </c>
      <c r="C18" s="5" t="n">
        <v>0</v>
      </c>
    </row>
    <row r="19" spans="1:3">
      <c r="A19" s="4" t="s">
        <v>447</v>
      </c>
      <c r="B19" s="5" t="n">
        <v>374</v>
      </c>
      <c r="C19" s="5" t="n">
        <v>377</v>
      </c>
    </row>
    <row r="20" spans="1:3">
      <c r="A20" s="4" t="s">
        <v>448</v>
      </c>
      <c r="B20" s="5" t="n">
        <v>0</v>
      </c>
      <c r="C20" s="5" t="n">
        <v>0</v>
      </c>
    </row>
    <row r="21" spans="1:3">
      <c r="A21" s="4" t="s">
        <v>418</v>
      </c>
    </row>
    <row r="22" spans="1:3">
      <c r="A22" s="4" t="s">
        <v>446</v>
      </c>
      <c r="B22" s="5" t="n">
        <v>25</v>
      </c>
    </row>
    <row r="23" spans="1:3">
      <c r="A23" s="4" t="s">
        <v>447</v>
      </c>
      <c r="B23" s="5" t="n">
        <v>0</v>
      </c>
    </row>
    <row r="24" spans="1:3">
      <c r="A24" s="4" t="s">
        <v>448</v>
      </c>
      <c r="B24" s="5" t="n">
        <v>0</v>
      </c>
    </row>
    <row r="25" spans="1:3">
      <c r="A25" s="4" t="s">
        <v>420</v>
      </c>
    </row>
    <row r="26" spans="1:3">
      <c r="A26" s="4" t="s">
        <v>446</v>
      </c>
      <c r="B26" s="5" t="n">
        <v>11</v>
      </c>
      <c r="C26" s="5" t="n">
        <v>4</v>
      </c>
    </row>
    <row r="27" spans="1:3">
      <c r="A27" s="4" t="s">
        <v>447</v>
      </c>
      <c r="B27" s="5" t="n">
        <v>0</v>
      </c>
      <c r="C27" s="5" t="n">
        <v>0</v>
      </c>
    </row>
    <row r="28" spans="1:3">
      <c r="A28" s="4" t="s">
        <v>448</v>
      </c>
      <c r="B28" s="5" t="n">
        <v>0</v>
      </c>
      <c r="C28" s="5" t="n">
        <v>0</v>
      </c>
    </row>
    <row r="29" spans="1:3">
      <c r="A29" s="4" t="s">
        <v>421</v>
      </c>
    </row>
    <row r="30" spans="1:3">
      <c r="A30" s="4" t="s">
        <v>446</v>
      </c>
      <c r="B30" s="5" t="n">
        <v>173</v>
      </c>
      <c r="C30" s="5" t="n">
        <v>8</v>
      </c>
    </row>
    <row r="31" spans="1:3">
      <c r="A31" s="4" t="s">
        <v>447</v>
      </c>
      <c r="B31" s="5" t="n">
        <v>132</v>
      </c>
      <c r="C31" s="5" t="n">
        <v>135</v>
      </c>
    </row>
    <row r="32" spans="1:3">
      <c r="A32" s="4" t="s">
        <v>448</v>
      </c>
      <c r="B32" s="7" t="n">
        <v>2</v>
      </c>
      <c r="C3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4" t="s">
        <v>450</v>
      </c>
      <c r="B2" s="7" t="n">
        <v>4021</v>
      </c>
      <c r="C2" s="7" t="n">
        <v>5911</v>
      </c>
    </row>
    <row r="3" spans="1:3">
      <c r="A3" s="4" t="s">
        <v>451</v>
      </c>
      <c r="B3" s="5" t="n">
        <v>985028</v>
      </c>
      <c r="C3" s="5" t="n">
        <v>965064</v>
      </c>
    </row>
    <row r="4" spans="1:3">
      <c r="A4" s="4" t="s">
        <v>42</v>
      </c>
      <c r="B4" s="5" t="n">
        <v>989049</v>
      </c>
      <c r="C4" s="5" t="n">
        <v>970975</v>
      </c>
    </row>
    <row r="5" spans="1:3">
      <c r="A5" s="4" t="s">
        <v>452</v>
      </c>
    </row>
    <row r="6" spans="1:3">
      <c r="A6" s="4" t="s">
        <v>450</v>
      </c>
      <c r="B6" s="5" t="n">
        <v>1823</v>
      </c>
      <c r="C6" s="5" t="n">
        <v>2395</v>
      </c>
    </row>
    <row r="7" spans="1:3">
      <c r="A7" s="4" t="s">
        <v>453</v>
      </c>
    </row>
    <row r="8" spans="1:3">
      <c r="A8" s="4" t="s">
        <v>450</v>
      </c>
      <c r="B8" s="5" t="n">
        <v>2198</v>
      </c>
      <c r="C8" s="5" t="n">
        <v>3516</v>
      </c>
    </row>
    <row r="9" spans="1:3">
      <c r="A9" s="4" t="s">
        <v>411</v>
      </c>
    </row>
    <row r="10" spans="1:3">
      <c r="A10" s="4" t="s">
        <v>42</v>
      </c>
      <c r="B10" s="5" t="n">
        <v>883042</v>
      </c>
      <c r="C10" s="5" t="n">
        <v>870892</v>
      </c>
    </row>
    <row r="11" spans="1:3">
      <c r="A11" s="4" t="s">
        <v>412</v>
      </c>
    </row>
    <row r="12" spans="1:3">
      <c r="A12" s="4" t="s">
        <v>450</v>
      </c>
      <c r="B12" s="5" t="n">
        <v>829</v>
      </c>
      <c r="C12" s="5" t="n">
        <v>620</v>
      </c>
    </row>
    <row r="13" spans="1:3">
      <c r="A13" s="4" t="s">
        <v>451</v>
      </c>
      <c r="B13" s="5" t="n">
        <v>103055</v>
      </c>
      <c r="C13" s="5" t="n">
        <v>119610</v>
      </c>
    </row>
    <row r="14" spans="1:3">
      <c r="A14" s="4" t="s">
        <v>42</v>
      </c>
      <c r="B14" s="5" t="n">
        <v>103884</v>
      </c>
      <c r="C14" s="5" t="n">
        <v>120230</v>
      </c>
    </row>
    <row r="15" spans="1:3">
      <c r="A15" s="4" t="s">
        <v>454</v>
      </c>
    </row>
    <row r="16" spans="1:3">
      <c r="A16" s="4" t="s">
        <v>450</v>
      </c>
      <c r="B16" s="5" t="n">
        <v>515</v>
      </c>
      <c r="C16" s="5" t="n">
        <v>393</v>
      </c>
    </row>
    <row r="17" spans="1:3">
      <c r="A17" s="4" t="s">
        <v>455</v>
      </c>
    </row>
    <row r="18" spans="1:3">
      <c r="A18" s="4" t="s">
        <v>450</v>
      </c>
      <c r="B18" s="5" t="n">
        <v>314</v>
      </c>
      <c r="C18" s="5" t="n">
        <v>227</v>
      </c>
    </row>
    <row r="19" spans="1:3">
      <c r="A19" s="4" t="s">
        <v>413</v>
      </c>
    </row>
    <row r="20" spans="1:3">
      <c r="A20" s="4" t="s">
        <v>450</v>
      </c>
      <c r="B20" s="5" t="n">
        <v>1855</v>
      </c>
      <c r="C20" s="5" t="n">
        <v>2733</v>
      </c>
    </row>
    <row r="21" spans="1:3">
      <c r="A21" s="4" t="s">
        <v>451</v>
      </c>
      <c r="B21" s="5" t="n">
        <v>338358</v>
      </c>
      <c r="C21" s="5" t="n">
        <v>347562</v>
      </c>
    </row>
    <row r="22" spans="1:3">
      <c r="A22" s="4" t="s">
        <v>42</v>
      </c>
      <c r="B22" s="5" t="n">
        <v>340213</v>
      </c>
      <c r="C22" s="5" t="n">
        <v>350295</v>
      </c>
    </row>
    <row r="23" spans="1:3">
      <c r="A23" s="4" t="s">
        <v>456</v>
      </c>
    </row>
    <row r="24" spans="1:3">
      <c r="A24" s="4" t="s">
        <v>450</v>
      </c>
      <c r="B24" s="5" t="n">
        <v>1088</v>
      </c>
      <c r="C24" s="5" t="n">
        <v>1935</v>
      </c>
    </row>
    <row r="25" spans="1:3">
      <c r="A25" s="4" t="s">
        <v>457</v>
      </c>
    </row>
    <row r="26" spans="1:3">
      <c r="A26" s="4" t="s">
        <v>450</v>
      </c>
      <c r="B26" s="5" t="n">
        <v>767</v>
      </c>
      <c r="C26" s="5" t="n">
        <v>798</v>
      </c>
    </row>
    <row r="27" spans="1:3">
      <c r="A27" s="4" t="s">
        <v>414</v>
      </c>
    </row>
    <row r="28" spans="1:3">
      <c r="A28" s="4" t="s">
        <v>450</v>
      </c>
      <c r="B28" s="5" t="n">
        <v>1235</v>
      </c>
      <c r="C28" s="5" t="n">
        <v>2483</v>
      </c>
    </row>
    <row r="29" spans="1:3">
      <c r="A29" s="4" t="s">
        <v>451</v>
      </c>
      <c r="B29" s="5" t="n">
        <v>437710</v>
      </c>
      <c r="C29" s="5" t="n">
        <v>397884</v>
      </c>
    </row>
    <row r="30" spans="1:3">
      <c r="A30" s="4" t="s">
        <v>42</v>
      </c>
      <c r="B30" s="5" t="n">
        <v>438945</v>
      </c>
      <c r="C30" s="5" t="n">
        <v>400367</v>
      </c>
    </row>
    <row r="31" spans="1:3">
      <c r="A31" s="4" t="s">
        <v>458</v>
      </c>
    </row>
    <row r="32" spans="1:3">
      <c r="A32" s="4" t="s">
        <v>450</v>
      </c>
      <c r="B32" s="5" t="n">
        <v>145</v>
      </c>
      <c r="C32" s="5" t="n">
        <v>0</v>
      </c>
    </row>
    <row r="33" spans="1:3">
      <c r="A33" s="4" t="s">
        <v>459</v>
      </c>
    </row>
    <row r="34" spans="1:3">
      <c r="A34" s="4" t="s">
        <v>450</v>
      </c>
      <c r="B34" s="5" t="n">
        <v>1090</v>
      </c>
      <c r="C34" s="5" t="n">
        <v>2483</v>
      </c>
    </row>
    <row r="35" spans="1:3">
      <c r="A35" s="4" t="s">
        <v>415</v>
      </c>
    </row>
    <row r="36" spans="1:3">
      <c r="A36" s="4" t="s">
        <v>42</v>
      </c>
      <c r="B36" s="5" t="n">
        <v>97781</v>
      </c>
      <c r="C36" s="5" t="n">
        <v>90848</v>
      </c>
    </row>
    <row r="37" spans="1:3">
      <c r="A37" s="4" t="s">
        <v>416</v>
      </c>
    </row>
    <row r="38" spans="1:3">
      <c r="A38" s="4" t="s">
        <v>450</v>
      </c>
      <c r="B38" s="5" t="n">
        <v>29</v>
      </c>
      <c r="C38" s="4" t="s">
        <v>35</v>
      </c>
    </row>
    <row r="39" spans="1:3">
      <c r="A39" s="4" t="s">
        <v>451</v>
      </c>
      <c r="B39" s="5" t="n">
        <v>58575</v>
      </c>
      <c r="C39" s="5" t="n">
        <v>48607</v>
      </c>
    </row>
    <row r="40" spans="1:3">
      <c r="A40" s="4" t="s">
        <v>42</v>
      </c>
      <c r="B40" s="5" t="n">
        <v>58604</v>
      </c>
      <c r="C40" s="5" t="n">
        <v>48607</v>
      </c>
    </row>
    <row r="41" spans="1:3">
      <c r="A41" s="4" t="s">
        <v>460</v>
      </c>
    </row>
    <row r="42" spans="1:3">
      <c r="A42" s="4" t="s">
        <v>450</v>
      </c>
      <c r="B42" s="5" t="n">
        <v>29</v>
      </c>
      <c r="C42" s="4" t="s">
        <v>35</v>
      </c>
    </row>
    <row r="43" spans="1:3">
      <c r="A43" s="4" t="s">
        <v>461</v>
      </c>
    </row>
    <row r="44" spans="1:3">
      <c r="A44" s="4" t="s">
        <v>450</v>
      </c>
      <c r="B44" s="5" t="n">
        <v>0</v>
      </c>
      <c r="C44" s="5" t="n">
        <v>0</v>
      </c>
    </row>
    <row r="45" spans="1:3">
      <c r="A45" s="4" t="s">
        <v>417</v>
      </c>
    </row>
    <row r="46" spans="1:3">
      <c r="A46" s="4" t="s">
        <v>450</v>
      </c>
      <c r="B46" s="5" t="n">
        <v>0</v>
      </c>
      <c r="C46" s="5" t="n">
        <v>0</v>
      </c>
    </row>
    <row r="47" spans="1:3">
      <c r="A47" s="4" t="s">
        <v>451</v>
      </c>
      <c r="B47" s="5" t="n">
        <v>18612</v>
      </c>
      <c r="C47" s="5" t="n">
        <v>18933</v>
      </c>
    </row>
    <row r="48" spans="1:3">
      <c r="A48" s="4" t="s">
        <v>42</v>
      </c>
      <c r="B48" s="5" t="n">
        <v>18612</v>
      </c>
      <c r="C48" s="5" t="n">
        <v>18933</v>
      </c>
    </row>
    <row r="49" spans="1:3">
      <c r="A49" s="4" t="s">
        <v>462</v>
      </c>
    </row>
    <row r="50" spans="1:3">
      <c r="A50" s="4" t="s">
        <v>450</v>
      </c>
      <c r="B50" s="5" t="n">
        <v>0</v>
      </c>
      <c r="C50" s="5" t="n">
        <v>0</v>
      </c>
    </row>
    <row r="51" spans="1:3">
      <c r="A51" s="4" t="s">
        <v>463</v>
      </c>
    </row>
    <row r="52" spans="1:3">
      <c r="A52" s="4" t="s">
        <v>450</v>
      </c>
      <c r="B52" s="5" t="n">
        <v>0</v>
      </c>
      <c r="C52" s="5" t="n">
        <v>0</v>
      </c>
    </row>
    <row r="53" spans="1:3">
      <c r="A53" s="4" t="s">
        <v>418</v>
      </c>
    </row>
    <row r="54" spans="1:3">
      <c r="A54" s="4" t="s">
        <v>450</v>
      </c>
      <c r="B54" s="5" t="n">
        <v>27</v>
      </c>
      <c r="C54" s="5" t="n">
        <v>24</v>
      </c>
    </row>
    <row r="55" spans="1:3">
      <c r="A55" s="4" t="s">
        <v>451</v>
      </c>
      <c r="B55" s="5" t="n">
        <v>20538</v>
      </c>
      <c r="C55" s="5" t="n">
        <v>23284</v>
      </c>
    </row>
    <row r="56" spans="1:3">
      <c r="A56" s="4" t="s">
        <v>42</v>
      </c>
      <c r="B56" s="5" t="n">
        <v>20565</v>
      </c>
      <c r="C56" s="5" t="n">
        <v>23308</v>
      </c>
    </row>
    <row r="57" spans="1:3">
      <c r="A57" s="4" t="s">
        <v>464</v>
      </c>
    </row>
    <row r="58" spans="1:3">
      <c r="A58" s="4" t="s">
        <v>450</v>
      </c>
      <c r="B58" s="5" t="n">
        <v>2</v>
      </c>
      <c r="C58" s="5" t="n">
        <v>24</v>
      </c>
    </row>
    <row r="59" spans="1:3">
      <c r="A59" s="4" t="s">
        <v>465</v>
      </c>
    </row>
    <row r="60" spans="1:3">
      <c r="A60" s="4" t="s">
        <v>450</v>
      </c>
      <c r="B60" s="5" t="n">
        <v>25</v>
      </c>
      <c r="C60" s="5" t="n">
        <v>0</v>
      </c>
    </row>
    <row r="61" spans="1:3">
      <c r="A61" s="4" t="s">
        <v>419</v>
      </c>
    </row>
    <row r="62" spans="1:3">
      <c r="A62" s="4" t="s">
        <v>42</v>
      </c>
      <c r="B62" s="5" t="n">
        <v>8226</v>
      </c>
      <c r="C62" s="5" t="n">
        <v>9235</v>
      </c>
    </row>
    <row r="63" spans="1:3">
      <c r="A63" s="4" t="s">
        <v>420</v>
      </c>
    </row>
    <row r="64" spans="1:3">
      <c r="A64" s="4" t="s">
        <v>450</v>
      </c>
      <c r="B64" s="5" t="n">
        <v>11</v>
      </c>
      <c r="C64" s="5" t="n">
        <v>13</v>
      </c>
    </row>
    <row r="65" spans="1:3">
      <c r="A65" s="4" t="s">
        <v>451</v>
      </c>
      <c r="B65" s="5" t="n">
        <v>4173</v>
      </c>
      <c r="C65" s="5" t="n">
        <v>4541</v>
      </c>
    </row>
    <row r="66" spans="1:3">
      <c r="A66" s="4" t="s">
        <v>42</v>
      </c>
      <c r="B66" s="5" t="n">
        <v>4184</v>
      </c>
      <c r="C66" s="5" t="n">
        <v>4554</v>
      </c>
    </row>
    <row r="67" spans="1:3">
      <c r="A67" s="4" t="s">
        <v>466</v>
      </c>
    </row>
    <row r="68" spans="1:3">
      <c r="A68" s="4" t="s">
        <v>450</v>
      </c>
      <c r="B68" s="5" t="n">
        <v>11</v>
      </c>
      <c r="C68" s="5" t="n">
        <v>13</v>
      </c>
    </row>
    <row r="69" spans="1:3">
      <c r="A69" s="4" t="s">
        <v>467</v>
      </c>
    </row>
    <row r="70" spans="1:3">
      <c r="A70" s="4" t="s">
        <v>450</v>
      </c>
      <c r="B70" s="4" t="s">
        <v>35</v>
      </c>
      <c r="C70" s="4" t="s">
        <v>35</v>
      </c>
    </row>
    <row r="71" spans="1:3">
      <c r="A71" s="4" t="s">
        <v>421</v>
      </c>
    </row>
    <row r="72" spans="1:3">
      <c r="A72" s="4" t="s">
        <v>450</v>
      </c>
      <c r="B72" s="5" t="n">
        <v>35</v>
      </c>
      <c r="C72" s="5" t="n">
        <v>38</v>
      </c>
    </row>
    <row r="73" spans="1:3">
      <c r="A73" s="4" t="s">
        <v>451</v>
      </c>
      <c r="B73" s="5" t="n">
        <v>4007</v>
      </c>
      <c r="C73" s="5" t="n">
        <v>4643</v>
      </c>
    </row>
    <row r="74" spans="1:3">
      <c r="A74" s="4" t="s">
        <v>42</v>
      </c>
      <c r="B74" s="5" t="n">
        <v>4042</v>
      </c>
      <c r="C74" s="5" t="n">
        <v>4681</v>
      </c>
    </row>
    <row r="75" spans="1:3">
      <c r="A75" s="4" t="s">
        <v>468</v>
      </c>
    </row>
    <row r="76" spans="1:3">
      <c r="A76" s="4" t="s">
        <v>450</v>
      </c>
      <c r="B76" s="5" t="n">
        <v>33</v>
      </c>
      <c r="C76" s="5" t="n">
        <v>30</v>
      </c>
    </row>
    <row r="77" spans="1:3">
      <c r="A77" s="4" t="s">
        <v>469</v>
      </c>
    </row>
    <row r="78" spans="1:3">
      <c r="A78" s="4" t="s">
        <v>450</v>
      </c>
      <c r="B78" s="7" t="n">
        <v>2</v>
      </c>
      <c r="C78" s="7"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4" t="s">
        <v>42</v>
      </c>
      <c r="B2" s="7" t="n">
        <v>989049</v>
      </c>
      <c r="C2" s="7" t="n">
        <v>970975</v>
      </c>
    </row>
    <row r="3" spans="1:3">
      <c r="A3" s="4" t="s">
        <v>411</v>
      </c>
    </row>
    <row r="4" spans="1:3">
      <c r="A4" s="4" t="s">
        <v>42</v>
      </c>
      <c r="B4" s="5" t="n">
        <v>883042</v>
      </c>
      <c r="C4" s="5" t="n">
        <v>870892</v>
      </c>
    </row>
    <row r="5" spans="1:3">
      <c r="A5" s="4" t="s">
        <v>412</v>
      </c>
    </row>
    <row r="6" spans="1:3">
      <c r="A6" s="4" t="s">
        <v>42</v>
      </c>
      <c r="B6" s="5" t="n">
        <v>103884</v>
      </c>
      <c r="C6" s="5" t="n">
        <v>120230</v>
      </c>
    </row>
    <row r="7" spans="1:3">
      <c r="A7" s="4" t="s">
        <v>413</v>
      </c>
    </row>
    <row r="8" spans="1:3">
      <c r="A8" s="4" t="s">
        <v>42</v>
      </c>
      <c r="B8" s="5" t="n">
        <v>340213</v>
      </c>
      <c r="C8" s="5" t="n">
        <v>350295</v>
      </c>
    </row>
    <row r="9" spans="1:3">
      <c r="A9" s="4" t="s">
        <v>414</v>
      </c>
    </row>
    <row r="10" spans="1:3">
      <c r="A10" s="4" t="s">
        <v>42</v>
      </c>
      <c r="B10" s="5" t="n">
        <v>438945</v>
      </c>
      <c r="C10" s="5" t="n">
        <v>400367</v>
      </c>
    </row>
    <row r="11" spans="1:3">
      <c r="A11" s="4" t="s">
        <v>415</v>
      </c>
    </row>
    <row r="12" spans="1:3">
      <c r="A12" s="4" t="s">
        <v>42</v>
      </c>
      <c r="B12" s="5" t="n">
        <v>97781</v>
      </c>
      <c r="C12" s="5" t="n">
        <v>90848</v>
      </c>
    </row>
    <row r="13" spans="1:3">
      <c r="A13" s="4" t="s">
        <v>416</v>
      </c>
    </row>
    <row r="14" spans="1:3">
      <c r="A14" s="4" t="s">
        <v>42</v>
      </c>
      <c r="B14" s="5" t="n">
        <v>58604</v>
      </c>
      <c r="C14" s="5" t="n">
        <v>48607</v>
      </c>
    </row>
    <row r="15" spans="1:3">
      <c r="A15" s="4" t="s">
        <v>417</v>
      </c>
    </row>
    <row r="16" spans="1:3">
      <c r="A16" s="4" t="s">
        <v>42</v>
      </c>
      <c r="B16" s="5" t="n">
        <v>18612</v>
      </c>
      <c r="C16" s="5" t="n">
        <v>18933</v>
      </c>
    </row>
    <row r="17" spans="1:3">
      <c r="A17" s="4" t="s">
        <v>418</v>
      </c>
    </row>
    <row r="18" spans="1:3">
      <c r="A18" s="4" t="s">
        <v>42</v>
      </c>
      <c r="B18" s="5" t="n">
        <v>20565</v>
      </c>
      <c r="C18" s="5" t="n">
        <v>23308</v>
      </c>
    </row>
    <row r="19" spans="1:3">
      <c r="A19" s="4" t="s">
        <v>471</v>
      </c>
    </row>
    <row r="20" spans="1:3">
      <c r="A20" s="4" t="s">
        <v>42</v>
      </c>
      <c r="B20" s="5" t="n">
        <v>99119</v>
      </c>
      <c r="C20" s="5" t="n">
        <v>112435</v>
      </c>
    </row>
    <row r="21" spans="1:3">
      <c r="A21" s="4" t="s">
        <v>472</v>
      </c>
    </row>
    <row r="22" spans="1:3">
      <c r="A22" s="4" t="s">
        <v>42</v>
      </c>
      <c r="B22" s="5" t="n">
        <v>314632</v>
      </c>
      <c r="C22" s="5" t="n">
        <v>323300</v>
      </c>
    </row>
    <row r="23" spans="1:3">
      <c r="A23" s="4" t="s">
        <v>473</v>
      </c>
    </row>
    <row r="24" spans="1:3">
      <c r="A24" s="4" t="s">
        <v>42</v>
      </c>
      <c r="B24" s="5" t="n">
        <v>405637</v>
      </c>
      <c r="C24" s="5" t="n">
        <v>363448</v>
      </c>
    </row>
    <row r="25" spans="1:3">
      <c r="A25" s="4" t="s">
        <v>474</v>
      </c>
    </row>
    <row r="26" spans="1:3">
      <c r="A26" s="4" t="s">
        <v>42</v>
      </c>
      <c r="B26" s="5" t="n">
        <v>57349</v>
      </c>
      <c r="C26" s="5" t="n">
        <v>47254</v>
      </c>
    </row>
    <row r="27" spans="1:3">
      <c r="A27" s="4" t="s">
        <v>475</v>
      </c>
    </row>
    <row r="28" spans="1:3">
      <c r="A28" s="4" t="s">
        <v>42</v>
      </c>
      <c r="B28" s="5" t="n">
        <v>18612</v>
      </c>
      <c r="C28" s="5" t="n">
        <v>18933</v>
      </c>
    </row>
    <row r="29" spans="1:3">
      <c r="A29" s="4" t="s">
        <v>476</v>
      </c>
    </row>
    <row r="30" spans="1:3">
      <c r="A30" s="4" t="s">
        <v>42</v>
      </c>
      <c r="B30" s="5" t="n">
        <v>20518</v>
      </c>
      <c r="C30" s="5" t="n">
        <v>23308</v>
      </c>
    </row>
    <row r="31" spans="1:3">
      <c r="A31" s="4" t="s">
        <v>477</v>
      </c>
    </row>
    <row r="32" spans="1:3">
      <c r="A32" s="4" t="s">
        <v>42</v>
      </c>
      <c r="B32" s="5" t="n">
        <v>511</v>
      </c>
      <c r="C32" s="5" t="n">
        <v>1413</v>
      </c>
    </row>
    <row r="33" spans="1:3">
      <c r="A33" s="4" t="s">
        <v>478</v>
      </c>
    </row>
    <row r="34" spans="1:3">
      <c r="A34" s="4" t="s">
        <v>42</v>
      </c>
      <c r="B34" s="5" t="n">
        <v>9794</v>
      </c>
      <c r="C34" s="5" t="n">
        <v>12147</v>
      </c>
    </row>
    <row r="35" spans="1:3">
      <c r="A35" s="4" t="s">
        <v>479</v>
      </c>
    </row>
    <row r="36" spans="1:3">
      <c r="A36" s="4" t="s">
        <v>42</v>
      </c>
      <c r="B36" s="5" t="n">
        <v>18579</v>
      </c>
      <c r="C36" s="5" t="n">
        <v>21088</v>
      </c>
    </row>
    <row r="37" spans="1:3">
      <c r="A37" s="4" t="s">
        <v>480</v>
      </c>
    </row>
    <row r="38" spans="1:3">
      <c r="A38" s="4" t="s">
        <v>42</v>
      </c>
      <c r="B38" s="5" t="n">
        <v>725</v>
      </c>
      <c r="C38" s="5" t="n">
        <v>764</v>
      </c>
    </row>
    <row r="39" spans="1:3">
      <c r="A39" s="4" t="s">
        <v>481</v>
      </c>
    </row>
    <row r="40" spans="1:3">
      <c r="A40" s="4" t="s">
        <v>42</v>
      </c>
      <c r="B40" s="5" t="n">
        <v>0</v>
      </c>
      <c r="C40" s="5" t="n">
        <v>0</v>
      </c>
    </row>
    <row r="41" spans="1:3">
      <c r="A41" s="4" t="s">
        <v>482</v>
      </c>
    </row>
    <row r="42" spans="1:3">
      <c r="A42" s="4" t="s">
        <v>42</v>
      </c>
      <c r="B42" s="5" t="n">
        <v>22</v>
      </c>
      <c r="C42" s="5" t="n">
        <v>0</v>
      </c>
    </row>
    <row r="43" spans="1:3">
      <c r="A43" s="4" t="s">
        <v>483</v>
      </c>
    </row>
    <row r="44" spans="1:3">
      <c r="A44" s="4" t="s">
        <v>42</v>
      </c>
      <c r="B44" s="5" t="n">
        <v>4254</v>
      </c>
      <c r="C44" s="5" t="n">
        <v>6382</v>
      </c>
    </row>
    <row r="45" spans="1:3">
      <c r="A45" s="4" t="s">
        <v>484</v>
      </c>
    </row>
    <row r="46" spans="1:3">
      <c r="A46" s="4" t="s">
        <v>42</v>
      </c>
      <c r="B46" s="5" t="n">
        <v>15787</v>
      </c>
      <c r="C46" s="5" t="n">
        <v>14806</v>
      </c>
    </row>
    <row r="47" spans="1:3">
      <c r="A47" s="4" t="s">
        <v>485</v>
      </c>
    </row>
    <row r="48" spans="1:3">
      <c r="A48" s="4" t="s">
        <v>42</v>
      </c>
      <c r="B48" s="5" t="n">
        <v>14729</v>
      </c>
      <c r="C48" s="5" t="n">
        <v>15831</v>
      </c>
    </row>
    <row r="49" spans="1:3">
      <c r="A49" s="4" t="s">
        <v>486</v>
      </c>
    </row>
    <row r="50" spans="1:3">
      <c r="A50" s="4" t="s">
        <v>42</v>
      </c>
      <c r="B50" s="5" t="n">
        <v>530</v>
      </c>
      <c r="C50" s="5" t="n">
        <v>589</v>
      </c>
    </row>
    <row r="51" spans="1:3">
      <c r="A51" s="4" t="s">
        <v>487</v>
      </c>
    </row>
    <row r="52" spans="1:3">
      <c r="A52" s="4" t="s">
        <v>42</v>
      </c>
      <c r="B52" s="5" t="n">
        <v>0</v>
      </c>
      <c r="C52" s="5" t="n">
        <v>0</v>
      </c>
    </row>
    <row r="53" spans="1:3">
      <c r="A53" s="4" t="s">
        <v>488</v>
      </c>
    </row>
    <row r="54" spans="1:3">
      <c r="A54" s="4" t="s">
        <v>42</v>
      </c>
      <c r="B54" s="5" t="n">
        <v>25</v>
      </c>
      <c r="C54" s="5" t="n">
        <v>0</v>
      </c>
    </row>
    <row r="55" spans="1:3">
      <c r="A55" s="4" t="s">
        <v>489</v>
      </c>
    </row>
    <row r="56" spans="1:3">
      <c r="A56" s="4" t="s">
        <v>42</v>
      </c>
      <c r="B56" s="5" t="n">
        <v>0</v>
      </c>
      <c r="C56" s="5" t="n">
        <v>0</v>
      </c>
    </row>
    <row r="57" spans="1:3">
      <c r="A57" s="4" t="s">
        <v>490</v>
      </c>
    </row>
    <row r="58" spans="1:3">
      <c r="A58" s="4" t="s">
        <v>42</v>
      </c>
      <c r="B58" s="5" t="n">
        <v>0</v>
      </c>
      <c r="C58" s="5" t="n">
        <v>42</v>
      </c>
    </row>
    <row r="59" spans="1:3">
      <c r="A59" s="4" t="s">
        <v>491</v>
      </c>
    </row>
    <row r="60" spans="1:3">
      <c r="A60" s="4" t="s">
        <v>42</v>
      </c>
      <c r="B60" s="5" t="n">
        <v>0</v>
      </c>
      <c r="C60" s="5" t="n">
        <v>0</v>
      </c>
    </row>
    <row r="61" spans="1:3">
      <c r="A61" s="4" t="s">
        <v>492</v>
      </c>
    </row>
    <row r="62" spans="1:3">
      <c r="A62" s="4" t="s">
        <v>42</v>
      </c>
      <c r="B62" s="5" t="n">
        <v>0</v>
      </c>
      <c r="C62" s="5" t="n">
        <v>0</v>
      </c>
    </row>
    <row r="63" spans="1:3">
      <c r="A63" s="4" t="s">
        <v>493</v>
      </c>
    </row>
    <row r="64" spans="1:3">
      <c r="A64" s="4" t="s">
        <v>42</v>
      </c>
      <c r="B64" s="5" t="n">
        <v>0</v>
      </c>
      <c r="C64" s="5" t="n">
        <v>0</v>
      </c>
    </row>
    <row r="65" spans="1:3">
      <c r="A65" s="4" t="s">
        <v>494</v>
      </c>
    </row>
    <row r="66" spans="1:3">
      <c r="A66" s="4" t="s">
        <v>42</v>
      </c>
      <c r="B66" s="7" t="n">
        <v>0</v>
      </c>
      <c r="C6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5</v>
      </c>
      <c r="D1" s="2" t="s">
        <v>1</v>
      </c>
    </row>
    <row r="2" spans="1:5">
      <c r="B2" s="2" t="s">
        <v>2</v>
      </c>
      <c r="C2" s="2" t="s">
        <v>76</v>
      </c>
      <c r="D2" s="2" t="s">
        <v>2</v>
      </c>
      <c r="E2" s="2" t="s">
        <v>76</v>
      </c>
    </row>
    <row r="3" spans="1:5">
      <c r="A3" s="4" t="s">
        <v>117</v>
      </c>
      <c r="B3" s="7" t="n">
        <v>4482</v>
      </c>
      <c r="C3" s="7" t="n">
        <v>3556</v>
      </c>
      <c r="D3" s="7" t="n">
        <v>7811</v>
      </c>
      <c r="E3" s="7" t="n">
        <v>9736</v>
      </c>
    </row>
    <row r="4" spans="1:5">
      <c r="A4" s="3" t="s">
        <v>124</v>
      </c>
    </row>
    <row r="5" spans="1:5">
      <c r="A5" s="4" t="s">
        <v>125</v>
      </c>
      <c r="B5" s="5" t="n">
        <v>1329</v>
      </c>
      <c r="C5" s="5" t="n">
        <v>1749</v>
      </c>
      <c r="D5" s="5" t="n">
        <v>2277</v>
      </c>
      <c r="E5" s="5" t="n">
        <v>4436</v>
      </c>
    </row>
    <row r="6" spans="1:5">
      <c r="A6" s="4" t="s">
        <v>126</v>
      </c>
      <c r="B6" s="5" t="n">
        <v>1</v>
      </c>
      <c r="C6" s="5" t="n">
        <v>-85</v>
      </c>
      <c r="D6" s="5" t="n">
        <v>7</v>
      </c>
      <c r="E6" s="5" t="n">
        <v>-139</v>
      </c>
    </row>
    <row r="7" spans="1:5">
      <c r="A7" s="4" t="s">
        <v>127</v>
      </c>
      <c r="B7" s="5" t="n">
        <v>9</v>
      </c>
      <c r="C7" s="5" t="n">
        <v>9</v>
      </c>
      <c r="D7" s="5" t="n">
        <v>68</v>
      </c>
      <c r="E7" s="5" t="n">
        <v>18</v>
      </c>
    </row>
    <row r="8" spans="1:5">
      <c r="A8" s="4" t="s">
        <v>128</v>
      </c>
      <c r="B8" s="5" t="n">
        <v>1339</v>
      </c>
      <c r="C8" s="5" t="n">
        <v>1673</v>
      </c>
      <c r="D8" s="5" t="n">
        <v>2352</v>
      </c>
      <c r="E8" s="5" t="n">
        <v>4315</v>
      </c>
    </row>
    <row r="9" spans="1:5">
      <c r="A9" s="4" t="s">
        <v>129</v>
      </c>
      <c r="B9" s="7" t="n">
        <v>5821</v>
      </c>
      <c r="C9" s="7" t="n">
        <v>5229</v>
      </c>
      <c r="D9" s="7" t="n">
        <v>10163</v>
      </c>
      <c r="E9" s="7" t="n">
        <v>140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4" t="s">
        <v>42</v>
      </c>
      <c r="B2" s="7" t="n">
        <v>989049</v>
      </c>
      <c r="C2" s="7" t="n">
        <v>970975</v>
      </c>
    </row>
    <row r="3" spans="1:3">
      <c r="A3" s="4" t="s">
        <v>419</v>
      </c>
    </row>
    <row r="4" spans="1:3">
      <c r="A4" s="4" t="s">
        <v>42</v>
      </c>
      <c r="B4" s="5" t="n">
        <v>8226</v>
      </c>
      <c r="C4" s="5" t="n">
        <v>9235</v>
      </c>
    </row>
    <row r="5" spans="1:3">
      <c r="A5" s="4" t="s">
        <v>420</v>
      </c>
    </row>
    <row r="6" spans="1:3">
      <c r="A6" s="4" t="s">
        <v>42</v>
      </c>
      <c r="B6" s="5" t="n">
        <v>4184</v>
      </c>
      <c r="C6" s="5" t="n">
        <v>4554</v>
      </c>
    </row>
    <row r="7" spans="1:3">
      <c r="A7" s="4" t="s">
        <v>421</v>
      </c>
    </row>
    <row r="8" spans="1:3">
      <c r="A8" s="4" t="s">
        <v>42</v>
      </c>
      <c r="B8" s="5" t="n">
        <v>4042</v>
      </c>
      <c r="C8" s="5" t="n">
        <v>4681</v>
      </c>
    </row>
    <row r="9" spans="1:3">
      <c r="A9" s="4" t="s">
        <v>496</v>
      </c>
    </row>
    <row r="10" spans="1:3">
      <c r="A10" s="4" t="s">
        <v>42</v>
      </c>
      <c r="B10" s="5" t="n">
        <v>4173</v>
      </c>
      <c r="C10" s="5" t="n">
        <v>4550</v>
      </c>
    </row>
    <row r="11" spans="1:3">
      <c r="A11" s="4" t="s">
        <v>497</v>
      </c>
    </row>
    <row r="12" spans="1:3">
      <c r="A12" s="4" t="s">
        <v>42</v>
      </c>
      <c r="B12" s="5" t="n">
        <v>3735</v>
      </c>
      <c r="C12" s="5" t="n">
        <v>4538</v>
      </c>
    </row>
    <row r="13" spans="1:3">
      <c r="A13" s="4" t="s">
        <v>498</v>
      </c>
    </row>
    <row r="14" spans="1:3">
      <c r="A14" s="4" t="s">
        <v>42</v>
      </c>
      <c r="B14" s="5" t="n">
        <v>11</v>
      </c>
      <c r="C14" s="5" t="n">
        <v>4</v>
      </c>
    </row>
    <row r="15" spans="1:3">
      <c r="A15" s="4" t="s">
        <v>499</v>
      </c>
    </row>
    <row r="16" spans="1:3">
      <c r="A16" s="4" t="s">
        <v>42</v>
      </c>
      <c r="B16" s="7" t="n">
        <v>307</v>
      </c>
      <c r="C16" s="7" t="n">
        <v>1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5"/>
    <col customWidth="1" max="2" min="2" width="21"/>
  </cols>
  <sheetData>
    <row r="1" spans="1:2">
      <c r="A1" s="1" t="s">
        <v>500</v>
      </c>
      <c r="B1" s="2" t="s">
        <v>341</v>
      </c>
    </row>
    <row r="2" spans="1:2">
      <c r="A2" s="4" t="s">
        <v>501</v>
      </c>
      <c r="B2" s="10"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30</v>
      </c>
      <c r="D1" s="2" t="s">
        <v>76</v>
      </c>
      <c r="E1" s="2" t="s">
        <v>439</v>
      </c>
    </row>
    <row r="2" spans="1:5">
      <c r="A2" s="4" t="s">
        <v>47</v>
      </c>
      <c r="B2" s="7" t="n">
        <v>6187</v>
      </c>
      <c r="C2" s="7" t="n">
        <v>10673</v>
      </c>
      <c r="D2" s="7" t="n">
        <v>16933</v>
      </c>
      <c r="E2" s="7" t="n">
        <v>21843</v>
      </c>
    </row>
    <row r="3" spans="1:5">
      <c r="A3" s="4" t="s">
        <v>503</v>
      </c>
    </row>
    <row r="4" spans="1:5">
      <c r="A4" s="4" t="s">
        <v>47</v>
      </c>
      <c r="B4" s="5" t="n">
        <v>4808</v>
      </c>
      <c r="C4" s="5" t="n">
        <v>7996</v>
      </c>
    </row>
    <row r="5" spans="1:5">
      <c r="A5" s="4" t="s">
        <v>504</v>
      </c>
    </row>
    <row r="6" spans="1:5">
      <c r="A6" s="4" t="s">
        <v>47</v>
      </c>
      <c r="B6" s="5" t="n">
        <v>460</v>
      </c>
      <c r="C6" s="5" t="n">
        <v>871</v>
      </c>
    </row>
    <row r="7" spans="1:5">
      <c r="A7" s="4" t="s">
        <v>505</v>
      </c>
    </row>
    <row r="8" spans="1:5">
      <c r="A8" s="4" t="s">
        <v>47</v>
      </c>
      <c r="B8" s="5" t="n">
        <v>919</v>
      </c>
      <c r="C8" s="5" t="n">
        <v>1806</v>
      </c>
    </row>
    <row r="9" spans="1:5">
      <c r="A9" s="4" t="s">
        <v>506</v>
      </c>
    </row>
    <row r="10" spans="1:5">
      <c r="A10" s="4" t="s">
        <v>47</v>
      </c>
      <c r="B10" s="7" t="n">
        <v>6187</v>
      </c>
      <c r="C10" s="7" t="n">
        <v>106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6</v>
      </c>
    </row>
    <row r="3" spans="1:3">
      <c r="A3" s="4" t="s">
        <v>326</v>
      </c>
      <c r="B3" s="7" t="n">
        <v>10673</v>
      </c>
      <c r="C3" s="7" t="n">
        <v>21843</v>
      </c>
    </row>
    <row r="4" spans="1:3">
      <c r="A4" s="4" t="s">
        <v>508</v>
      </c>
      <c r="B4" s="5" t="n">
        <v>345</v>
      </c>
      <c r="C4" s="5" t="n">
        <v>1474</v>
      </c>
    </row>
    <row r="5" spans="1:3">
      <c r="A5" s="4" t="s">
        <v>509</v>
      </c>
      <c r="B5" s="5" t="n">
        <v>-4553</v>
      </c>
      <c r="C5" s="5" t="n">
        <v>-5527</v>
      </c>
    </row>
    <row r="6" spans="1:3">
      <c r="A6" s="4" t="s">
        <v>510</v>
      </c>
      <c r="B6" s="5" t="n">
        <v>72</v>
      </c>
      <c r="C6" s="5" t="n">
        <v>-125</v>
      </c>
    </row>
    <row r="7" spans="1:3">
      <c r="A7" s="4" t="s">
        <v>511</v>
      </c>
      <c r="B7" s="5" t="n">
        <v>-350</v>
      </c>
      <c r="C7" s="5" t="n">
        <v>-732</v>
      </c>
    </row>
    <row r="8" spans="1:3">
      <c r="A8" s="4" t="s">
        <v>327</v>
      </c>
      <c r="B8" s="7" t="n">
        <v>6187</v>
      </c>
      <c r="C8" s="7" t="n">
        <v>169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0</v>
      </c>
    </row>
    <row r="2" spans="1:3">
      <c r="A2" s="4" t="s">
        <v>513</v>
      </c>
      <c r="B2" s="7" t="n">
        <v>32569</v>
      </c>
      <c r="C2" s="7" t="n">
        <v>36370</v>
      </c>
    </row>
    <row r="3" spans="1:3">
      <c r="A3" s="4" t="s">
        <v>359</v>
      </c>
    </row>
    <row r="4" spans="1:3">
      <c r="A4" s="4" t="s">
        <v>513</v>
      </c>
      <c r="B4" s="5" t="n">
        <v>1533</v>
      </c>
      <c r="C4" s="5" t="n">
        <v>7182</v>
      </c>
    </row>
    <row r="5" spans="1:3">
      <c r="A5" s="4" t="s">
        <v>363</v>
      </c>
    </row>
    <row r="6" spans="1:3">
      <c r="A6" s="4" t="s">
        <v>513</v>
      </c>
      <c r="B6" s="5" t="n">
        <v>31036</v>
      </c>
      <c r="C6" s="5" t="n">
        <v>29188</v>
      </c>
    </row>
    <row r="7" spans="1:3">
      <c r="A7" s="4" t="s">
        <v>514</v>
      </c>
    </row>
    <row r="8" spans="1:3">
      <c r="A8" s="4" t="s">
        <v>513</v>
      </c>
      <c r="B8" s="5" t="n">
        <v>30134</v>
      </c>
      <c r="C8" s="5" t="n">
        <v>33682</v>
      </c>
    </row>
    <row r="9" spans="1:3">
      <c r="A9" s="4" t="s">
        <v>515</v>
      </c>
    </row>
    <row r="10" spans="1:3">
      <c r="A10" s="4" t="s">
        <v>513</v>
      </c>
      <c r="B10" s="5" t="n">
        <v>0</v>
      </c>
      <c r="C10" s="5" t="n">
        <v>5596</v>
      </c>
    </row>
    <row r="11" spans="1:3">
      <c r="A11" s="4" t="s">
        <v>516</v>
      </c>
    </row>
    <row r="12" spans="1:3">
      <c r="A12" s="4" t="s">
        <v>513</v>
      </c>
      <c r="B12" s="5" t="n">
        <v>30134</v>
      </c>
      <c r="C12" s="5" t="n">
        <v>28086</v>
      </c>
    </row>
    <row r="13" spans="1:3">
      <c r="A13" s="4" t="s">
        <v>517</v>
      </c>
    </row>
    <row r="14" spans="1:3">
      <c r="A14" s="4" t="s">
        <v>513</v>
      </c>
      <c r="B14" s="5" t="n">
        <v>1203</v>
      </c>
      <c r="C14" s="5" t="n">
        <v>1203</v>
      </c>
    </row>
    <row r="15" spans="1:3">
      <c r="A15" s="4" t="s">
        <v>518</v>
      </c>
    </row>
    <row r="16" spans="1:3">
      <c r="A16" s="4" t="s">
        <v>513</v>
      </c>
      <c r="B16" s="5" t="n">
        <v>501</v>
      </c>
      <c r="C16" s="5" t="n">
        <v>301</v>
      </c>
    </row>
    <row r="17" spans="1:3">
      <c r="A17" s="4" t="s">
        <v>519</v>
      </c>
    </row>
    <row r="18" spans="1:3">
      <c r="A18" s="4" t="s">
        <v>513</v>
      </c>
      <c r="B18" s="5" t="n">
        <v>702</v>
      </c>
      <c r="C18" s="5" t="n">
        <v>902</v>
      </c>
    </row>
    <row r="19" spans="1:3">
      <c r="A19" s="4" t="s">
        <v>520</v>
      </c>
    </row>
    <row r="20" spans="1:3">
      <c r="A20" s="4" t="s">
        <v>513</v>
      </c>
      <c r="B20" s="5" t="n">
        <v>200</v>
      </c>
      <c r="C20" s="5" t="n">
        <v>0</v>
      </c>
    </row>
    <row r="21" spans="1:3">
      <c r="A21" s="4" t="s">
        <v>521</v>
      </c>
    </row>
    <row r="22" spans="1:3">
      <c r="A22" s="4" t="s">
        <v>513</v>
      </c>
      <c r="B22" s="5" t="n">
        <v>0</v>
      </c>
      <c r="C22" s="5" t="n">
        <v>0</v>
      </c>
    </row>
    <row r="23" spans="1:3">
      <c r="A23" s="4" t="s">
        <v>522</v>
      </c>
    </row>
    <row r="24" spans="1:3">
      <c r="A24" s="4" t="s">
        <v>513</v>
      </c>
      <c r="B24" s="5" t="n">
        <v>200</v>
      </c>
      <c r="C24" s="5" t="n">
        <v>0</v>
      </c>
    </row>
    <row r="25" spans="1:3">
      <c r="A25" s="4" t="s">
        <v>523</v>
      </c>
    </row>
    <row r="26" spans="1:3">
      <c r="A26" s="4" t="s">
        <v>513</v>
      </c>
      <c r="B26" s="5" t="n">
        <v>0</v>
      </c>
      <c r="C26" s="5" t="n">
        <v>458</v>
      </c>
    </row>
    <row r="27" spans="1:3">
      <c r="A27" s="4" t="s">
        <v>524</v>
      </c>
    </row>
    <row r="28" spans="1:3">
      <c r="A28" s="4" t="s">
        <v>513</v>
      </c>
      <c r="B28" s="5" t="n">
        <v>0</v>
      </c>
      <c r="C28" s="5" t="n">
        <v>258</v>
      </c>
    </row>
    <row r="29" spans="1:3">
      <c r="A29" s="4" t="s">
        <v>525</v>
      </c>
    </row>
    <row r="30" spans="1:3">
      <c r="A30" s="4" t="s">
        <v>513</v>
      </c>
      <c r="B30" s="5" t="n">
        <v>0</v>
      </c>
      <c r="C30" s="5" t="n">
        <v>200</v>
      </c>
    </row>
    <row r="31" spans="1:3">
      <c r="A31" s="4" t="s">
        <v>526</v>
      </c>
    </row>
    <row r="32" spans="1:3">
      <c r="A32" s="4" t="s">
        <v>513</v>
      </c>
      <c r="B32" s="5" t="n">
        <v>1032</v>
      </c>
      <c r="C32" s="5" t="n">
        <v>1027</v>
      </c>
    </row>
    <row r="33" spans="1:3">
      <c r="A33" s="4" t="s">
        <v>527</v>
      </c>
    </row>
    <row r="34" spans="1:3">
      <c r="A34" s="4" t="s">
        <v>513</v>
      </c>
      <c r="B34" s="5" t="n">
        <v>1032</v>
      </c>
      <c r="C34" s="5" t="n">
        <v>1027</v>
      </c>
    </row>
    <row r="35" spans="1:3">
      <c r="A35" s="4" t="s">
        <v>528</v>
      </c>
    </row>
    <row r="36" spans="1:3">
      <c r="A36" s="4" t="s">
        <v>513</v>
      </c>
      <c r="B36" s="7" t="n">
        <v>0</v>
      </c>
      <c r="C3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9</v>
      </c>
      <c r="B1" s="2" t="s">
        <v>75</v>
      </c>
      <c r="C1" s="2" t="s">
        <v>1</v>
      </c>
    </row>
    <row r="2" spans="1:4">
      <c r="B2" s="2" t="s">
        <v>437</v>
      </c>
      <c r="C2" s="2" t="s">
        <v>2</v>
      </c>
      <c r="D2" s="2" t="s">
        <v>76</v>
      </c>
    </row>
    <row r="3" spans="1:4">
      <c r="A3" s="4" t="s">
        <v>530</v>
      </c>
      <c r="B3" s="7" t="n">
        <v>351</v>
      </c>
      <c r="C3" s="7" t="n">
        <v>351</v>
      </c>
      <c r="D3" s="7" t="n">
        <v>0</v>
      </c>
    </row>
    <row r="4" spans="1:4">
      <c r="A4" s="4" t="s">
        <v>531</v>
      </c>
      <c r="B4" s="7" t="n">
        <v>67</v>
      </c>
    </row>
    <row r="5" spans="1:4">
      <c r="A5" s="4" t="s">
        <v>532</v>
      </c>
      <c r="C5" s="5" t="n">
        <v>468</v>
      </c>
    </row>
    <row r="6" spans="1:4">
      <c r="A6" s="4" t="s">
        <v>533</v>
      </c>
      <c r="C6" s="7" t="n">
        <v>172</v>
      </c>
    </row>
    <row r="7" spans="1:4">
      <c r="A7" s="4" t="s">
        <v>534</v>
      </c>
    </row>
    <row r="8" spans="1:4">
      <c r="A8" s="4" t="s">
        <v>535</v>
      </c>
      <c r="C8" s="4" t="s">
        <v>536</v>
      </c>
    </row>
    <row r="9" spans="1:4">
      <c r="A9" s="4" t="s">
        <v>537</v>
      </c>
      <c r="C9" s="4" t="s">
        <v>538</v>
      </c>
    </row>
    <row r="10" spans="1:4">
      <c r="A10" s="4" t="s">
        <v>539</v>
      </c>
      <c r="C10" s="4" t="s">
        <v>540</v>
      </c>
    </row>
    <row r="11" spans="1:4">
      <c r="A11" s="4" t="s">
        <v>541</v>
      </c>
    </row>
    <row r="12" spans="1:4">
      <c r="A12" s="4" t="s">
        <v>542</v>
      </c>
      <c r="C12" s="4" t="s">
        <v>54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4</v>
      </c>
      <c r="B1" s="2" t="s">
        <v>75</v>
      </c>
      <c r="E1" s="2" t="s">
        <v>1</v>
      </c>
    </row>
    <row r="2" spans="1:6">
      <c r="B2" s="2" t="s">
        <v>2</v>
      </c>
      <c r="C2" s="2" t="s">
        <v>437</v>
      </c>
      <c r="D2" s="2" t="s">
        <v>76</v>
      </c>
      <c r="E2" s="2" t="s">
        <v>2</v>
      </c>
      <c r="F2" s="2" t="s">
        <v>76</v>
      </c>
    </row>
    <row r="3" spans="1:6">
      <c r="A3" s="4" t="s">
        <v>171</v>
      </c>
      <c r="C3" s="7" t="n">
        <v>-351</v>
      </c>
      <c r="E3" s="7" t="n">
        <v>-351</v>
      </c>
      <c r="F3" s="7" t="n">
        <v>0</v>
      </c>
    </row>
    <row r="4" spans="1:6">
      <c r="A4" s="4" t="s">
        <v>545</v>
      </c>
    </row>
    <row r="5" spans="1:6">
      <c r="A5" s="4" t="s">
        <v>546</v>
      </c>
      <c r="B5" s="7" t="n">
        <v>137</v>
      </c>
      <c r="D5" s="7" t="n">
        <v>159</v>
      </c>
      <c r="E5" s="5" t="n">
        <v>283</v>
      </c>
      <c r="F5" s="5" t="n">
        <v>318</v>
      </c>
    </row>
    <row r="6" spans="1:6">
      <c r="A6" s="4" t="s">
        <v>547</v>
      </c>
      <c r="B6" s="5" t="n">
        <v>164</v>
      </c>
      <c r="D6" s="5" t="n">
        <v>171</v>
      </c>
      <c r="E6" s="5" t="n">
        <v>332</v>
      </c>
      <c r="F6" s="5" t="n">
        <v>342</v>
      </c>
    </row>
    <row r="7" spans="1:6">
      <c r="A7" s="4" t="s">
        <v>171</v>
      </c>
      <c r="B7" s="4" t="s">
        <v>35</v>
      </c>
      <c r="D7" s="5" t="n">
        <v>0</v>
      </c>
      <c r="E7" s="5" t="n">
        <v>-351</v>
      </c>
      <c r="F7" s="4" t="s">
        <v>35</v>
      </c>
    </row>
    <row r="8" spans="1:6">
      <c r="A8" s="4" t="s">
        <v>548</v>
      </c>
      <c r="B8" s="4" t="s">
        <v>35</v>
      </c>
      <c r="D8" s="5" t="n">
        <v>12</v>
      </c>
      <c r="E8" s="5" t="n">
        <v>8</v>
      </c>
      <c r="F8" s="5" t="n">
        <v>25</v>
      </c>
    </row>
    <row r="9" spans="1:6">
      <c r="A9" s="4" t="s">
        <v>549</v>
      </c>
      <c r="B9" s="7" t="n">
        <v>301</v>
      </c>
      <c r="D9" s="7" t="n">
        <v>342</v>
      </c>
      <c r="E9" s="7" t="n">
        <v>272</v>
      </c>
      <c r="F9" s="7" t="n">
        <v>68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50</v>
      </c>
      <c r="C1" s="2" t="s">
        <v>2</v>
      </c>
      <c r="E1" s="2" t="s">
        <v>30</v>
      </c>
    </row>
    <row r="2" spans="1:6">
      <c r="A2" s="4" t="s">
        <v>551</v>
      </c>
      <c r="B2" s="4" t="s">
        <v>552</v>
      </c>
      <c r="C2" s="4" t="s">
        <v>553</v>
      </c>
      <c r="E2" s="4" t="s">
        <v>554</v>
      </c>
    </row>
    <row r="3" spans="1:6">
      <c r="A3" s="4" t="s">
        <v>555</v>
      </c>
      <c r="B3" s="4" t="s">
        <v>552</v>
      </c>
      <c r="C3" s="4" t="s">
        <v>556</v>
      </c>
      <c r="E3" s="4" t="s">
        <v>557</v>
      </c>
    </row>
    <row r="4" spans="1:6">
      <c r="A4" s="4" t="s">
        <v>558</v>
      </c>
      <c r="B4" s="4" t="s">
        <v>552</v>
      </c>
      <c r="C4" s="4" t="s">
        <v>559</v>
      </c>
      <c r="E4" s="4" t="s">
        <v>560</v>
      </c>
    </row>
    <row r="5" spans="1:6">
      <c r="A5" s="4" t="s">
        <v>561</v>
      </c>
      <c r="B5" s="4" t="s">
        <v>562</v>
      </c>
      <c r="C5" s="4" t="s">
        <v>563</v>
      </c>
      <c r="E5" s="4" t="s">
        <v>564</v>
      </c>
    </row>
    <row r="6" spans="1:6">
      <c r="A6" s="4" t="s">
        <v>565</v>
      </c>
      <c r="B6" s="4" t="s">
        <v>552</v>
      </c>
      <c r="C6" s="4" t="s">
        <v>566</v>
      </c>
      <c r="E6" s="4" t="s">
        <v>566</v>
      </c>
    </row>
    <row r="7" spans="1:6">
      <c r="A7" s="4" t="s">
        <v>567</v>
      </c>
      <c r="B7" s="4" t="s">
        <v>552</v>
      </c>
      <c r="C7" s="4" t="s">
        <v>568</v>
      </c>
      <c r="E7" s="4" t="s">
        <v>568</v>
      </c>
    </row>
    <row r="8" spans="1:6">
      <c r="A8" s="4" t="s">
        <v>569</v>
      </c>
      <c r="B8" s="4" t="s">
        <v>552</v>
      </c>
      <c r="C8" s="4" t="s">
        <v>570</v>
      </c>
      <c r="E8" s="4" t="s">
        <v>570</v>
      </c>
    </row>
    <row r="9" spans="1:6">
      <c r="A9" s="4" t="s">
        <v>571</v>
      </c>
      <c r="B9" s="4" t="s">
        <v>562</v>
      </c>
      <c r="C9" s="4" t="s">
        <v>572</v>
      </c>
      <c r="E9" s="4" t="s">
        <v>572</v>
      </c>
    </row>
    <row r="10" spans="1:6">
      <c r="A10" s="4" t="s">
        <v>573</v>
      </c>
      <c r="B10" s="4" t="s">
        <v>552</v>
      </c>
      <c r="C10" s="4" t="s">
        <v>574</v>
      </c>
      <c r="E10" s="4" t="s">
        <v>574</v>
      </c>
    </row>
    <row r="11" spans="1:6">
      <c r="A11" s="4" t="s">
        <v>575</v>
      </c>
      <c r="B11" s="4" t="s">
        <v>562</v>
      </c>
      <c r="C11" s="4" t="s">
        <v>576</v>
      </c>
      <c r="E11" s="4" t="s">
        <v>576</v>
      </c>
    </row>
    <row r="12" spans="1:6">
      <c r="A12" s="4" t="s">
        <v>577</v>
      </c>
      <c r="B12" s="4" t="s">
        <v>552</v>
      </c>
      <c r="C12" s="4" t="s">
        <v>578</v>
      </c>
      <c r="E12" s="4" t="s">
        <v>578</v>
      </c>
    </row>
    <row r="13" spans="1:6">
      <c r="A13" s="4" t="s">
        <v>579</v>
      </c>
      <c r="B13" s="4" t="s">
        <v>552</v>
      </c>
      <c r="C13" s="4" t="s">
        <v>570</v>
      </c>
      <c r="E13" s="4" t="s">
        <v>570</v>
      </c>
    </row>
    <row r="14" spans="1:6">
      <c r="A14" s="4" t="s">
        <v>580</v>
      </c>
    </row>
    <row r="15" spans="1:6">
      <c r="A15" s="4" t="s">
        <v>551</v>
      </c>
      <c r="B15" s="4" t="s">
        <v>552</v>
      </c>
      <c r="C15" s="4" t="s">
        <v>581</v>
      </c>
      <c r="E15" s="4" t="s">
        <v>35</v>
      </c>
      <c r="F15" s="4" t="s">
        <v>582</v>
      </c>
    </row>
    <row r="16" spans="1:6">
      <c r="A16" s="4" t="s">
        <v>555</v>
      </c>
      <c r="B16" s="4" t="s">
        <v>552</v>
      </c>
      <c r="C16" s="4" t="s">
        <v>581</v>
      </c>
      <c r="E16" s="4" t="s">
        <v>35</v>
      </c>
      <c r="F16" s="4" t="s">
        <v>582</v>
      </c>
    </row>
    <row r="17" spans="1:6">
      <c r="A17" s="4" t="s">
        <v>558</v>
      </c>
      <c r="B17" s="4" t="s">
        <v>552</v>
      </c>
      <c r="C17" s="4" t="s">
        <v>583</v>
      </c>
      <c r="E17" s="4" t="s">
        <v>35</v>
      </c>
      <c r="F17" s="4" t="s">
        <v>582</v>
      </c>
    </row>
    <row r="18" spans="1:6">
      <c r="A18" s="4" t="s">
        <v>561</v>
      </c>
      <c r="B18" s="4" t="s">
        <v>562</v>
      </c>
      <c r="C18" s="4" t="s">
        <v>584</v>
      </c>
      <c r="E18" s="4" t="s">
        <v>35</v>
      </c>
      <c r="F18" s="4" t="s">
        <v>582</v>
      </c>
    </row>
    <row r="19" spans="1:6">
      <c r="A19" s="4" t="s">
        <v>585</v>
      </c>
    </row>
    <row r="20" spans="1:6">
      <c r="A20" s="4" t="s">
        <v>551</v>
      </c>
      <c r="B20" s="4" t="s">
        <v>552</v>
      </c>
      <c r="C20" s="4" t="s">
        <v>35</v>
      </c>
      <c r="D20" s="4" t="s">
        <v>582</v>
      </c>
      <c r="E20" s="4" t="s">
        <v>586</v>
      </c>
    </row>
    <row r="21" spans="1:6">
      <c r="A21" s="4" t="s">
        <v>555</v>
      </c>
      <c r="B21" s="4" t="s">
        <v>552</v>
      </c>
      <c r="C21" s="4" t="s">
        <v>35</v>
      </c>
      <c r="D21" s="4" t="s">
        <v>582</v>
      </c>
      <c r="E21" s="4" t="s">
        <v>586</v>
      </c>
    </row>
    <row r="22" spans="1:6">
      <c r="A22" s="4" t="s">
        <v>558</v>
      </c>
      <c r="B22" s="4" t="s">
        <v>552</v>
      </c>
      <c r="C22" s="4" t="s">
        <v>35</v>
      </c>
      <c r="D22" s="4" t="s">
        <v>582</v>
      </c>
      <c r="E22" s="4" t="s">
        <v>587</v>
      </c>
    </row>
    <row r="23" spans="1:6">
      <c r="A23" s="4" t="s">
        <v>561</v>
      </c>
      <c r="B23" s="4" t="s">
        <v>562</v>
      </c>
      <c r="C23" s="4" t="s">
        <v>35</v>
      </c>
      <c r="D23" s="4" t="s">
        <v>582</v>
      </c>
      <c r="E23" s="4" t="s">
        <v>588</v>
      </c>
    </row>
    <row r="24" spans="1:6">
      <c r="A24" s="4" t="s">
        <v>589</v>
      </c>
    </row>
    <row r="25" spans="1:6">
      <c r="A25" s="4" t="s">
        <v>551</v>
      </c>
      <c r="B25" s="4" t="s">
        <v>552</v>
      </c>
      <c r="C25" s="4" t="s">
        <v>35</v>
      </c>
      <c r="D25" s="4" t="s">
        <v>582</v>
      </c>
      <c r="E25" s="4" t="s">
        <v>590</v>
      </c>
    </row>
    <row r="26" spans="1:6">
      <c r="A26" s="4" t="s">
        <v>555</v>
      </c>
      <c r="B26" s="4" t="s">
        <v>552</v>
      </c>
      <c r="C26" s="4" t="s">
        <v>35</v>
      </c>
      <c r="D26" s="4" t="s">
        <v>582</v>
      </c>
      <c r="E26" s="4" t="s">
        <v>590</v>
      </c>
    </row>
    <row r="27" spans="1:6">
      <c r="A27" s="4" t="s">
        <v>558</v>
      </c>
      <c r="B27" s="4" t="s">
        <v>552</v>
      </c>
      <c r="C27" s="4" t="s">
        <v>35</v>
      </c>
      <c r="D27" s="4" t="s">
        <v>582</v>
      </c>
      <c r="E27" s="4" t="s">
        <v>591</v>
      </c>
    </row>
    <row r="28" spans="1:6">
      <c r="A28" s="4" t="s">
        <v>561</v>
      </c>
      <c r="B28" s="4" t="s">
        <v>562</v>
      </c>
      <c r="C28" s="4" t="s">
        <v>35</v>
      </c>
      <c r="D28" s="4" t="s">
        <v>582</v>
      </c>
      <c r="E28" s="4" t="s">
        <v>592</v>
      </c>
    </row>
    <row r="29" spans="1:6">
      <c r="A29" s="4" t="s">
        <v>593</v>
      </c>
    </row>
    <row r="30" spans="1:6">
      <c r="A30" s="4" t="s">
        <v>551</v>
      </c>
      <c r="B30" s="4" t="s">
        <v>552</v>
      </c>
      <c r="C30" s="4" t="s">
        <v>35</v>
      </c>
      <c r="D30" s="4" t="s">
        <v>582</v>
      </c>
      <c r="E30" s="4" t="s">
        <v>594</v>
      </c>
    </row>
    <row r="31" spans="1:6">
      <c r="A31" s="4" t="s">
        <v>555</v>
      </c>
      <c r="B31" s="4" t="s">
        <v>552</v>
      </c>
      <c r="C31" s="4" t="s">
        <v>35</v>
      </c>
      <c r="D31" s="4" t="s">
        <v>582</v>
      </c>
      <c r="E31" s="4" t="s">
        <v>594</v>
      </c>
    </row>
    <row r="32" spans="1:6">
      <c r="A32" s="4" t="s">
        <v>558</v>
      </c>
      <c r="B32" s="4" t="s">
        <v>552</v>
      </c>
      <c r="C32" s="4" t="s">
        <v>35</v>
      </c>
      <c r="D32" s="4" t="s">
        <v>582</v>
      </c>
      <c r="E32" s="4" t="s">
        <v>595</v>
      </c>
    </row>
    <row r="33" spans="1:6">
      <c r="A33" s="4" t="s">
        <v>561</v>
      </c>
      <c r="B33" s="4" t="s">
        <v>562</v>
      </c>
      <c r="C33" s="4" t="s">
        <v>35</v>
      </c>
      <c r="D33" s="4" t="s">
        <v>582</v>
      </c>
      <c r="E33" s="4" t="s">
        <v>596</v>
      </c>
    </row>
    <row r="34" spans="1:6">
      <c r="A34" s="4" t="s">
        <v>597</v>
      </c>
    </row>
    <row r="35" spans="1:6">
      <c r="A35" s="4" t="s">
        <v>551</v>
      </c>
      <c r="B35" s="4" t="s">
        <v>552</v>
      </c>
      <c r="C35" s="4" t="s">
        <v>35</v>
      </c>
      <c r="D35" s="4" t="s">
        <v>582</v>
      </c>
      <c r="E35" s="4" t="s">
        <v>598</v>
      </c>
    </row>
    <row r="36" spans="1:6">
      <c r="A36" s="4" t="s">
        <v>555</v>
      </c>
      <c r="B36" s="4" t="s">
        <v>552</v>
      </c>
      <c r="C36" s="4" t="s">
        <v>35</v>
      </c>
      <c r="D36" s="4" t="s">
        <v>582</v>
      </c>
      <c r="E36" s="4" t="s">
        <v>598</v>
      </c>
    </row>
    <row r="37" spans="1:6">
      <c r="A37" s="4" t="s">
        <v>558</v>
      </c>
      <c r="B37" s="4" t="s">
        <v>552</v>
      </c>
      <c r="C37" s="4" t="s">
        <v>35</v>
      </c>
      <c r="D37" s="4" t="s">
        <v>582</v>
      </c>
      <c r="E37" s="4" t="s">
        <v>599</v>
      </c>
    </row>
    <row r="38" spans="1:6">
      <c r="A38" s="4" t="s">
        <v>561</v>
      </c>
      <c r="B38" s="4" t="s">
        <v>562</v>
      </c>
      <c r="C38" s="4" t="s">
        <v>35</v>
      </c>
      <c r="D38" s="4" t="s">
        <v>582</v>
      </c>
      <c r="E38" s="4" t="s">
        <v>600</v>
      </c>
    </row>
    <row r="39" spans="1:6"/>
    <row r="40" spans="1:6">
      <c r="A40" s="4" t="s">
        <v>552</v>
      </c>
      <c r="B40" s="4" t="s">
        <v>601</v>
      </c>
    </row>
    <row r="41" spans="1:6">
      <c r="A41" s="4" t="s">
        <v>562</v>
      </c>
      <c r="B41" s="4" t="s">
        <v>602</v>
      </c>
    </row>
    <row r="42" spans="1:6">
      <c r="A42" s="4" t="s">
        <v>582</v>
      </c>
      <c r="B42" s="4" t="s">
        <v>603</v>
      </c>
    </row>
  </sheetData>
  <mergeCells count="7">
    <mergeCell ref="A1:B1"/>
    <mergeCell ref="C1:D1"/>
    <mergeCell ref="E1:F1"/>
    <mergeCell ref="A39:E39"/>
    <mergeCell ref="B40:E40"/>
    <mergeCell ref="B41:E41"/>
    <mergeCell ref="B42:E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4</v>
      </c>
      <c r="B1" s="2" t="s">
        <v>2</v>
      </c>
      <c r="C1" s="2" t="s">
        <v>30</v>
      </c>
    </row>
    <row r="2" spans="1:3">
      <c r="A2" s="4" t="s">
        <v>605</v>
      </c>
      <c r="B2" s="7" t="n">
        <v>27697000</v>
      </c>
      <c r="C2" s="7" t="n">
        <v>18550000</v>
      </c>
    </row>
    <row r="3" spans="1:3">
      <c r="A3" s="4" t="s">
        <v>606</v>
      </c>
      <c r="B3" s="5" t="n">
        <v>0</v>
      </c>
      <c r="C3" s="7" t="n">
        <v>0</v>
      </c>
    </row>
    <row r="4" spans="1:3">
      <c r="A4" s="4" t="s">
        <v>607</v>
      </c>
    </row>
    <row r="5" spans="1:3">
      <c r="A5" s="4" t="s">
        <v>606</v>
      </c>
      <c r="B5" s="5" t="n">
        <v>0</v>
      </c>
    </row>
    <row r="6" spans="1:3">
      <c r="A6" s="4" t="s">
        <v>608</v>
      </c>
      <c r="B6" s="5" t="n">
        <v>0</v>
      </c>
    </row>
    <row r="7" spans="1:3">
      <c r="A7" s="4" t="s">
        <v>609</v>
      </c>
    </row>
    <row r="8" spans="1:3">
      <c r="A8" s="4" t="s">
        <v>610</v>
      </c>
      <c r="B8" s="5" t="n">
        <v>27700000</v>
      </c>
    </row>
    <row r="9" spans="1:3">
      <c r="A9" s="4" t="s">
        <v>611</v>
      </c>
    </row>
    <row r="10" spans="1:3">
      <c r="A10" s="4" t="s">
        <v>606</v>
      </c>
      <c r="B10" s="5" t="n">
        <v>0</v>
      </c>
    </row>
    <row r="11" spans="1:3">
      <c r="A11" s="4" t="s">
        <v>608</v>
      </c>
      <c r="B1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4" t="s">
        <v>356</v>
      </c>
      <c r="B2" s="7" t="n">
        <v>463620</v>
      </c>
      <c r="C2" s="7" t="n">
        <v>480864</v>
      </c>
    </row>
    <row r="3" spans="1:3">
      <c r="A3" s="4" t="s">
        <v>613</v>
      </c>
    </row>
    <row r="4" spans="1:3">
      <c r="A4" s="4" t="s">
        <v>356</v>
      </c>
      <c r="B4" s="5" t="n">
        <v>875</v>
      </c>
      <c r="C4" s="5" t="n">
        <v>833</v>
      </c>
    </row>
    <row r="5" spans="1:3">
      <c r="A5" s="4" t="s">
        <v>614</v>
      </c>
    </row>
    <row r="6" spans="1:3">
      <c r="A6" s="4" t="s">
        <v>356</v>
      </c>
      <c r="B6" s="5" t="n">
        <v>462745</v>
      </c>
      <c r="C6" s="5" t="n">
        <v>480031</v>
      </c>
    </row>
    <row r="7" spans="1:3">
      <c r="A7" s="4" t="s">
        <v>615</v>
      </c>
    </row>
    <row r="8" spans="1:3">
      <c r="A8" s="4" t="s">
        <v>356</v>
      </c>
      <c r="B8" s="5" t="n">
        <v>0</v>
      </c>
      <c r="C8" s="5" t="n">
        <v>0</v>
      </c>
    </row>
    <row r="9" spans="1:3">
      <c r="A9" s="4" t="s">
        <v>359</v>
      </c>
    </row>
    <row r="10" spans="1:3">
      <c r="A10" s="4" t="s">
        <v>356</v>
      </c>
      <c r="B10" s="5" t="n">
        <v>79517</v>
      </c>
      <c r="C10" s="5" t="n">
        <v>71694</v>
      </c>
    </row>
    <row r="11" spans="1:3">
      <c r="A11" s="4" t="s">
        <v>616</v>
      </c>
    </row>
    <row r="12" spans="1:3">
      <c r="A12" s="4" t="s">
        <v>356</v>
      </c>
      <c r="B12" s="5" t="n">
        <v>0</v>
      </c>
      <c r="C12" s="5" t="n">
        <v>0</v>
      </c>
    </row>
    <row r="13" spans="1:3">
      <c r="A13" s="4" t="s">
        <v>617</v>
      </c>
    </row>
    <row r="14" spans="1:3">
      <c r="A14" s="4" t="s">
        <v>356</v>
      </c>
      <c r="B14" s="5" t="n">
        <v>79517</v>
      </c>
      <c r="C14" s="5" t="n">
        <v>71694</v>
      </c>
    </row>
    <row r="15" spans="1:3">
      <c r="A15" s="4" t="s">
        <v>618</v>
      </c>
    </row>
    <row r="16" spans="1:3">
      <c r="A16" s="4" t="s">
        <v>356</v>
      </c>
      <c r="B16" s="5" t="n">
        <v>0</v>
      </c>
      <c r="C16" s="5" t="n">
        <v>0</v>
      </c>
    </row>
    <row r="17" spans="1:3">
      <c r="A17" s="4" t="s">
        <v>360</v>
      </c>
    </row>
    <row r="18" spans="1:3">
      <c r="A18" s="4" t="s">
        <v>356</v>
      </c>
      <c r="B18" s="5" t="n">
        <v>126573</v>
      </c>
      <c r="C18" s="5" t="n">
        <v>132292</v>
      </c>
    </row>
    <row r="19" spans="1:3">
      <c r="A19" s="4" t="s">
        <v>619</v>
      </c>
    </row>
    <row r="20" spans="1:3">
      <c r="A20" s="4" t="s">
        <v>356</v>
      </c>
      <c r="B20" s="5" t="n">
        <v>0</v>
      </c>
      <c r="C20" s="5" t="n">
        <v>0</v>
      </c>
    </row>
    <row r="21" spans="1:3">
      <c r="A21" s="4" t="s">
        <v>620</v>
      </c>
    </row>
    <row r="22" spans="1:3">
      <c r="A22" s="4" t="s">
        <v>356</v>
      </c>
      <c r="B22" s="5" t="n">
        <v>126573</v>
      </c>
      <c r="C22" s="5" t="n">
        <v>132292</v>
      </c>
    </row>
    <row r="23" spans="1:3">
      <c r="A23" s="4" t="s">
        <v>621</v>
      </c>
    </row>
    <row r="24" spans="1:3">
      <c r="A24" s="4" t="s">
        <v>356</v>
      </c>
      <c r="B24" s="5" t="n">
        <v>0</v>
      </c>
      <c r="C24" s="5" t="n">
        <v>0</v>
      </c>
    </row>
    <row r="25" spans="1:3">
      <c r="A25" s="4" t="s">
        <v>363</v>
      </c>
    </row>
    <row r="26" spans="1:3">
      <c r="A26" s="4" t="s">
        <v>356</v>
      </c>
      <c r="B26" s="5" t="n">
        <v>202163</v>
      </c>
      <c r="C26" s="5" t="n">
        <v>224307</v>
      </c>
    </row>
    <row r="27" spans="1:3">
      <c r="A27" s="4" t="s">
        <v>622</v>
      </c>
    </row>
    <row r="28" spans="1:3">
      <c r="A28" s="4" t="s">
        <v>356</v>
      </c>
      <c r="B28" s="5" t="n">
        <v>0</v>
      </c>
      <c r="C28" s="5" t="n">
        <v>0</v>
      </c>
    </row>
    <row r="29" spans="1:3">
      <c r="A29" s="4" t="s">
        <v>623</v>
      </c>
    </row>
    <row r="30" spans="1:3">
      <c r="A30" s="4" t="s">
        <v>356</v>
      </c>
      <c r="B30" s="5" t="n">
        <v>202163</v>
      </c>
      <c r="C30" s="5" t="n">
        <v>224307</v>
      </c>
    </row>
    <row r="31" spans="1:3">
      <c r="A31" s="4" t="s">
        <v>624</v>
      </c>
    </row>
    <row r="32" spans="1:3">
      <c r="A32" s="4" t="s">
        <v>356</v>
      </c>
      <c r="B32" s="5" t="n">
        <v>0</v>
      </c>
      <c r="C32" s="5" t="n">
        <v>0</v>
      </c>
    </row>
    <row r="33" spans="1:3">
      <c r="A33" s="4" t="s">
        <v>364</v>
      </c>
    </row>
    <row r="34" spans="1:3">
      <c r="A34" s="4" t="s">
        <v>356</v>
      </c>
      <c r="B34" s="5" t="n">
        <v>46826</v>
      </c>
      <c r="C34" s="5" t="n">
        <v>45613</v>
      </c>
    </row>
    <row r="35" spans="1:3">
      <c r="A35" s="4" t="s">
        <v>625</v>
      </c>
    </row>
    <row r="36" spans="1:3">
      <c r="A36" s="4" t="s">
        <v>356</v>
      </c>
      <c r="B36" s="5" t="n">
        <v>0</v>
      </c>
      <c r="C36" s="5" t="n">
        <v>0</v>
      </c>
    </row>
    <row r="37" spans="1:3">
      <c r="A37" s="4" t="s">
        <v>626</v>
      </c>
    </row>
    <row r="38" spans="1:3">
      <c r="A38" s="4" t="s">
        <v>356</v>
      </c>
      <c r="B38" s="5" t="n">
        <v>46826</v>
      </c>
      <c r="C38" s="5" t="n">
        <v>45613</v>
      </c>
    </row>
    <row r="39" spans="1:3">
      <c r="A39" s="4" t="s">
        <v>627</v>
      </c>
    </row>
    <row r="40" spans="1:3">
      <c r="A40" s="4" t="s">
        <v>356</v>
      </c>
      <c r="B40" s="5" t="n">
        <v>0</v>
      </c>
      <c r="C40" s="5" t="n">
        <v>0</v>
      </c>
    </row>
    <row r="41" spans="1:3">
      <c r="A41" s="4" t="s">
        <v>365</v>
      </c>
    </row>
    <row r="42" spans="1:3">
      <c r="A42" s="4" t="s">
        <v>356</v>
      </c>
      <c r="B42" s="5" t="n">
        <v>7666</v>
      </c>
      <c r="C42" s="5" t="n">
        <v>6125</v>
      </c>
    </row>
    <row r="43" spans="1:3">
      <c r="A43" s="4" t="s">
        <v>628</v>
      </c>
    </row>
    <row r="44" spans="1:3">
      <c r="A44" s="4" t="s">
        <v>356</v>
      </c>
      <c r="B44" s="5" t="n">
        <v>0</v>
      </c>
      <c r="C44" s="5" t="n">
        <v>0</v>
      </c>
    </row>
    <row r="45" spans="1:3">
      <c r="A45" s="4" t="s">
        <v>629</v>
      </c>
    </row>
    <row r="46" spans="1:3">
      <c r="A46" s="4" t="s">
        <v>356</v>
      </c>
      <c r="B46" s="5" t="n">
        <v>7666</v>
      </c>
      <c r="C46" s="5" t="n">
        <v>6125</v>
      </c>
    </row>
    <row r="47" spans="1:3">
      <c r="A47" s="4" t="s">
        <v>630</v>
      </c>
    </row>
    <row r="48" spans="1:3">
      <c r="A48" s="4" t="s">
        <v>356</v>
      </c>
      <c r="B48" s="5" t="n">
        <v>0</v>
      </c>
      <c r="C48" s="5" t="n">
        <v>0</v>
      </c>
    </row>
    <row r="49" spans="1:3">
      <c r="A49" s="4" t="s">
        <v>366</v>
      </c>
    </row>
    <row r="50" spans="1:3">
      <c r="A50" s="4" t="s">
        <v>356</v>
      </c>
      <c r="B50" s="5" t="n">
        <v>875</v>
      </c>
      <c r="C50" s="5" t="n">
        <v>833</v>
      </c>
    </row>
    <row r="51" spans="1:3">
      <c r="A51" s="4" t="s">
        <v>631</v>
      </c>
    </row>
    <row r="52" spans="1:3">
      <c r="A52" s="4" t="s">
        <v>356</v>
      </c>
      <c r="B52" s="5" t="n">
        <v>875</v>
      </c>
      <c r="C52" s="5" t="n">
        <v>833</v>
      </c>
    </row>
    <row r="53" spans="1:3">
      <c r="A53" s="4" t="s">
        <v>632</v>
      </c>
    </row>
    <row r="54" spans="1:3">
      <c r="A54" s="4" t="s">
        <v>356</v>
      </c>
      <c r="B54" s="5" t="n">
        <v>0</v>
      </c>
      <c r="C54" s="5" t="n">
        <v>0</v>
      </c>
    </row>
    <row r="55" spans="1:3">
      <c r="A55" s="4" t="s">
        <v>633</v>
      </c>
    </row>
    <row r="56" spans="1:3">
      <c r="A56" s="4" t="s">
        <v>356</v>
      </c>
      <c r="B56" s="7" t="n">
        <v>0</v>
      </c>
      <c r="C5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75</v>
      </c>
      <c r="D1" s="2" t="s">
        <v>1</v>
      </c>
    </row>
    <row r="2" spans="1:5">
      <c r="B2" s="2" t="s">
        <v>2</v>
      </c>
      <c r="C2" s="2" t="s">
        <v>76</v>
      </c>
      <c r="D2" s="2" t="s">
        <v>2</v>
      </c>
      <c r="E2" s="2" t="s">
        <v>76</v>
      </c>
    </row>
    <row r="3" spans="1:5">
      <c r="A3" s="4" t="s">
        <v>131</v>
      </c>
      <c r="B3" s="7" t="n">
        <v>716</v>
      </c>
      <c r="C3" s="7" t="n">
        <v>941</v>
      </c>
      <c r="D3" s="7" t="n">
        <v>1226</v>
      </c>
      <c r="E3" s="7" t="n">
        <v>2387</v>
      </c>
    </row>
    <row r="4" spans="1:5">
      <c r="A4" s="4" t="s">
        <v>132</v>
      </c>
      <c r="B4" s="5" t="n">
        <v>0</v>
      </c>
      <c r="C4" s="5" t="n">
        <v>46</v>
      </c>
      <c r="D4" s="5" t="n">
        <v>-3</v>
      </c>
      <c r="E4" s="5" t="n">
        <v>75</v>
      </c>
    </row>
    <row r="5" spans="1:5">
      <c r="A5" s="4" t="s">
        <v>133</v>
      </c>
      <c r="B5" s="7" t="n">
        <v>5</v>
      </c>
      <c r="C5" s="7" t="n">
        <v>5</v>
      </c>
      <c r="D5" s="7" t="n">
        <v>36</v>
      </c>
      <c r="E5" s="7" t="n">
        <v>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0</v>
      </c>
    </row>
    <row r="2" spans="1:3">
      <c r="A2" s="4" t="s">
        <v>635</v>
      </c>
    </row>
    <row r="3" spans="1:3">
      <c r="A3" s="4" t="s">
        <v>636</v>
      </c>
      <c r="B3" s="7" t="n">
        <v>1723</v>
      </c>
      <c r="C3" s="7" t="n">
        <v>6397</v>
      </c>
    </row>
    <row r="4" spans="1:3">
      <c r="A4" s="4" t="s">
        <v>637</v>
      </c>
    </row>
    <row r="5" spans="1:3">
      <c r="A5" s="4" t="s">
        <v>636</v>
      </c>
      <c r="B5" s="5" t="n">
        <v>0</v>
      </c>
      <c r="C5" s="5" t="n">
        <v>0</v>
      </c>
    </row>
    <row r="6" spans="1:3">
      <c r="A6" s="4" t="s">
        <v>638</v>
      </c>
    </row>
    <row r="7" spans="1:3">
      <c r="A7" s="4" t="s">
        <v>636</v>
      </c>
      <c r="B7" s="5" t="n">
        <v>0</v>
      </c>
      <c r="C7" s="5" t="n">
        <v>0</v>
      </c>
    </row>
    <row r="8" spans="1:3">
      <c r="A8" s="4" t="s">
        <v>639</v>
      </c>
    </row>
    <row r="9" spans="1:3">
      <c r="A9" s="4" t="s">
        <v>636</v>
      </c>
      <c r="B9" s="5" t="n">
        <v>1723</v>
      </c>
      <c r="C9" s="5" t="n">
        <v>6397</v>
      </c>
    </row>
    <row r="10" spans="1:3">
      <c r="A10" s="4" t="s">
        <v>640</v>
      </c>
    </row>
    <row r="11" spans="1:3">
      <c r="A11" s="4" t="s">
        <v>636</v>
      </c>
      <c r="B11" s="5" t="n">
        <v>1315</v>
      </c>
      <c r="C11" s="5" t="n">
        <v>2909</v>
      </c>
    </row>
    <row r="12" spans="1:3">
      <c r="A12" s="4" t="s">
        <v>641</v>
      </c>
    </row>
    <row r="13" spans="1:3">
      <c r="A13" s="4" t="s">
        <v>636</v>
      </c>
      <c r="B13" s="5" t="n">
        <v>0</v>
      </c>
      <c r="C13" s="5" t="n">
        <v>0</v>
      </c>
    </row>
    <row r="14" spans="1:3">
      <c r="A14" s="4" t="s">
        <v>642</v>
      </c>
    </row>
    <row r="15" spans="1:3">
      <c r="A15" s="4" t="s">
        <v>636</v>
      </c>
      <c r="B15" s="5" t="n">
        <v>0</v>
      </c>
      <c r="C15" s="5" t="n">
        <v>0</v>
      </c>
    </row>
    <row r="16" spans="1:3">
      <c r="A16" s="4" t="s">
        <v>643</v>
      </c>
    </row>
    <row r="17" spans="1:3">
      <c r="A17" s="4" t="s">
        <v>636</v>
      </c>
      <c r="B17" s="5" t="n">
        <v>1315</v>
      </c>
      <c r="C17" s="5" t="n">
        <v>2909</v>
      </c>
    </row>
    <row r="18" spans="1:3">
      <c r="A18" s="4" t="s">
        <v>644</v>
      </c>
    </row>
    <row r="19" spans="1:3">
      <c r="A19" s="4" t="s">
        <v>636</v>
      </c>
      <c r="B19" s="5" t="n">
        <v>395</v>
      </c>
      <c r="C19" s="5" t="n">
        <v>3137</v>
      </c>
    </row>
    <row r="20" spans="1:3">
      <c r="A20" s="4" t="s">
        <v>645</v>
      </c>
    </row>
    <row r="21" spans="1:3">
      <c r="A21" s="4" t="s">
        <v>636</v>
      </c>
      <c r="B21" s="5" t="n">
        <v>0</v>
      </c>
      <c r="C21" s="5" t="n">
        <v>0</v>
      </c>
    </row>
    <row r="22" spans="1:3">
      <c r="A22" s="4" t="s">
        <v>646</v>
      </c>
    </row>
    <row r="23" spans="1:3">
      <c r="A23" s="4" t="s">
        <v>636</v>
      </c>
      <c r="B23" s="5" t="n">
        <v>0</v>
      </c>
      <c r="C23" s="5" t="n">
        <v>0</v>
      </c>
    </row>
    <row r="24" spans="1:3">
      <c r="A24" s="4" t="s">
        <v>647</v>
      </c>
    </row>
    <row r="25" spans="1:3">
      <c r="A25" s="4" t="s">
        <v>636</v>
      </c>
      <c r="B25" s="5" t="n">
        <v>395</v>
      </c>
      <c r="C25" s="5" t="n">
        <v>3137</v>
      </c>
    </row>
    <row r="26" spans="1:3">
      <c r="A26" s="4" t="s">
        <v>648</v>
      </c>
    </row>
    <row r="27" spans="1:3">
      <c r="A27" s="4" t="s">
        <v>636</v>
      </c>
      <c r="B27" s="5" t="n">
        <v>13</v>
      </c>
      <c r="C27" s="5" t="n">
        <v>351</v>
      </c>
    </row>
    <row r="28" spans="1:3">
      <c r="A28" s="4" t="s">
        <v>649</v>
      </c>
    </row>
    <row r="29" spans="1:3">
      <c r="A29" s="4" t="s">
        <v>636</v>
      </c>
      <c r="B29" s="5" t="n">
        <v>0</v>
      </c>
      <c r="C29" s="5" t="n">
        <v>0</v>
      </c>
    </row>
    <row r="30" spans="1:3">
      <c r="A30" s="4" t="s">
        <v>650</v>
      </c>
    </row>
    <row r="31" spans="1:3">
      <c r="A31" s="4" t="s">
        <v>636</v>
      </c>
      <c r="B31" s="5" t="n">
        <v>0</v>
      </c>
      <c r="C31" s="5" t="n">
        <v>0</v>
      </c>
    </row>
    <row r="32" spans="1:3">
      <c r="A32" s="4" t="s">
        <v>651</v>
      </c>
    </row>
    <row r="33" spans="1:3">
      <c r="A33" s="4" t="s">
        <v>636</v>
      </c>
      <c r="B33" s="5" t="n">
        <v>13</v>
      </c>
      <c r="C33" s="5" t="n">
        <v>351</v>
      </c>
    </row>
    <row r="34" spans="1:3">
      <c r="A34" s="4" t="s">
        <v>506</v>
      </c>
    </row>
    <row r="35" spans="1:3">
      <c r="A35" s="4" t="s">
        <v>636</v>
      </c>
      <c r="B35" s="5" t="n">
        <v>3407</v>
      </c>
      <c r="C35" s="5" t="n">
        <v>6187</v>
      </c>
    </row>
    <row r="36" spans="1:3">
      <c r="A36" s="4" t="s">
        <v>652</v>
      </c>
    </row>
    <row r="37" spans="1:3">
      <c r="A37" s="4" t="s">
        <v>636</v>
      </c>
      <c r="B37" s="5" t="n">
        <v>0</v>
      </c>
      <c r="C37" s="5" t="n">
        <v>0</v>
      </c>
    </row>
    <row r="38" spans="1:3">
      <c r="A38" s="4" t="s">
        <v>653</v>
      </c>
    </row>
    <row r="39" spans="1:3">
      <c r="A39" s="4" t="s">
        <v>636</v>
      </c>
      <c r="B39" s="5" t="n">
        <v>0</v>
      </c>
      <c r="C39" s="5" t="n">
        <v>0</v>
      </c>
    </row>
    <row r="40" spans="1:3">
      <c r="A40" s="4" t="s">
        <v>654</v>
      </c>
    </row>
    <row r="41" spans="1:3">
      <c r="A41" s="4" t="s">
        <v>636</v>
      </c>
      <c r="B41" s="5" t="n">
        <v>3407</v>
      </c>
      <c r="C41" s="5" t="n">
        <v>6187</v>
      </c>
    </row>
    <row r="42" spans="1:3">
      <c r="A42" s="4" t="s">
        <v>655</v>
      </c>
    </row>
    <row r="43" spans="1:3">
      <c r="A43" s="4" t="s">
        <v>636</v>
      </c>
      <c r="B43" s="5" t="n">
        <v>2588</v>
      </c>
      <c r="C43" s="5" t="n">
        <v>4883</v>
      </c>
    </row>
    <row r="44" spans="1:3">
      <c r="A44" s="4" t="s">
        <v>656</v>
      </c>
    </row>
    <row r="45" spans="1:3">
      <c r="A45" s="4" t="s">
        <v>636</v>
      </c>
      <c r="B45" s="5" t="n">
        <v>0</v>
      </c>
      <c r="C45" s="5" t="n">
        <v>0</v>
      </c>
    </row>
    <row r="46" spans="1:3">
      <c r="A46" s="4" t="s">
        <v>657</v>
      </c>
    </row>
    <row r="47" spans="1:3">
      <c r="A47" s="4" t="s">
        <v>636</v>
      </c>
      <c r="B47" s="5" t="n">
        <v>0</v>
      </c>
      <c r="C47" s="5" t="n">
        <v>0</v>
      </c>
    </row>
    <row r="48" spans="1:3">
      <c r="A48" s="4" t="s">
        <v>658</v>
      </c>
    </row>
    <row r="49" spans="1:3">
      <c r="A49" s="4" t="s">
        <v>636</v>
      </c>
      <c r="B49" s="5" t="n">
        <v>2588</v>
      </c>
      <c r="C49" s="5" t="n">
        <v>4883</v>
      </c>
    </row>
    <row r="50" spans="1:3">
      <c r="A50" s="4" t="s">
        <v>659</v>
      </c>
    </row>
    <row r="51" spans="1:3">
      <c r="A51" s="4" t="s">
        <v>636</v>
      </c>
      <c r="B51" s="5" t="n">
        <v>90</v>
      </c>
      <c r="C51" s="5" t="n">
        <v>234</v>
      </c>
    </row>
    <row r="52" spans="1:3">
      <c r="A52" s="4" t="s">
        <v>660</v>
      </c>
    </row>
    <row r="53" spans="1:3">
      <c r="A53" s="4" t="s">
        <v>636</v>
      </c>
      <c r="B53" s="5" t="n">
        <v>0</v>
      </c>
      <c r="C53" s="5" t="n">
        <v>0</v>
      </c>
    </row>
    <row r="54" spans="1:3">
      <c r="A54" s="4" t="s">
        <v>661</v>
      </c>
    </row>
    <row r="55" spans="1:3">
      <c r="A55" s="4" t="s">
        <v>636</v>
      </c>
      <c r="B55" s="5" t="n">
        <v>0</v>
      </c>
      <c r="C55" s="5" t="n">
        <v>0</v>
      </c>
    </row>
    <row r="56" spans="1:3">
      <c r="A56" s="4" t="s">
        <v>662</v>
      </c>
    </row>
    <row r="57" spans="1:3">
      <c r="A57" s="4" t="s">
        <v>636</v>
      </c>
      <c r="B57" s="5" t="n">
        <v>90</v>
      </c>
      <c r="C57" s="5" t="n">
        <v>234</v>
      </c>
    </row>
    <row r="58" spans="1:3">
      <c r="A58" s="4" t="s">
        <v>663</v>
      </c>
    </row>
    <row r="59" spans="1:3">
      <c r="A59" s="4" t="s">
        <v>636</v>
      </c>
      <c r="B59" s="5" t="n">
        <v>729</v>
      </c>
      <c r="C59" s="5" t="n">
        <v>1070</v>
      </c>
    </row>
    <row r="60" spans="1:3">
      <c r="A60" s="4" t="s">
        <v>664</v>
      </c>
    </row>
    <row r="61" spans="1:3">
      <c r="A61" s="4" t="s">
        <v>636</v>
      </c>
      <c r="B61" s="5" t="n">
        <v>0</v>
      </c>
      <c r="C61" s="5" t="n">
        <v>0</v>
      </c>
    </row>
    <row r="62" spans="1:3">
      <c r="A62" s="4" t="s">
        <v>665</v>
      </c>
    </row>
    <row r="63" spans="1:3">
      <c r="A63" s="4" t="s">
        <v>636</v>
      </c>
      <c r="B63" s="5" t="n">
        <v>0</v>
      </c>
      <c r="C63" s="5" t="n">
        <v>0</v>
      </c>
    </row>
    <row r="64" spans="1:3">
      <c r="A64" s="4" t="s">
        <v>666</v>
      </c>
    </row>
    <row r="65" spans="1:3">
      <c r="A65" s="4" t="s">
        <v>636</v>
      </c>
      <c r="B65" s="7" t="n">
        <v>729</v>
      </c>
      <c r="C65" s="7" t="n">
        <v>10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75</v>
      </c>
      <c r="D1" s="2" t="s">
        <v>1</v>
      </c>
    </row>
    <row r="2" spans="1:5">
      <c r="B2" s="2" t="s">
        <v>2</v>
      </c>
      <c r="C2" s="2" t="s">
        <v>76</v>
      </c>
      <c r="D2" s="2" t="s">
        <v>2</v>
      </c>
      <c r="E2" s="2" t="s">
        <v>76</v>
      </c>
    </row>
    <row r="3" spans="1:5">
      <c r="A3" s="4" t="s">
        <v>668</v>
      </c>
      <c r="B3" s="7" t="n">
        <v>163</v>
      </c>
      <c r="C3" s="7" t="n">
        <v>610</v>
      </c>
      <c r="D3" s="7" t="n">
        <v>229</v>
      </c>
      <c r="E3" s="7" t="n">
        <v>1090</v>
      </c>
    </row>
    <row r="4" spans="1:5">
      <c r="A4" s="4" t="s">
        <v>506</v>
      </c>
    </row>
    <row r="5" spans="1:5">
      <c r="A5" s="4" t="s">
        <v>668</v>
      </c>
      <c r="B5" s="5" t="n">
        <v>138</v>
      </c>
      <c r="C5" s="5" t="n">
        <v>116</v>
      </c>
      <c r="D5" s="5" t="n">
        <v>202</v>
      </c>
      <c r="E5" s="5" t="n">
        <v>566</v>
      </c>
    </row>
    <row r="6" spans="1:5">
      <c r="A6" s="4" t="s">
        <v>635</v>
      </c>
    </row>
    <row r="7" spans="1:5">
      <c r="A7" s="4" t="s">
        <v>668</v>
      </c>
      <c r="B7" s="7" t="n">
        <v>25</v>
      </c>
      <c r="C7" s="7" t="n">
        <v>494</v>
      </c>
      <c r="D7" s="7" t="n">
        <v>27</v>
      </c>
      <c r="E7" s="7" t="n">
        <v>5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69</v>
      </c>
      <c r="B1" s="2" t="s">
        <v>1</v>
      </c>
      <c r="C1" s="2" t="s">
        <v>340</v>
      </c>
    </row>
    <row r="2" spans="1:3">
      <c r="B2" s="2" t="s">
        <v>2</v>
      </c>
      <c r="C2" s="2" t="s">
        <v>30</v>
      </c>
    </row>
    <row r="3" spans="1:3">
      <c r="A3" s="4" t="s">
        <v>635</v>
      </c>
    </row>
    <row r="4" spans="1:3">
      <c r="A4" s="4" t="s">
        <v>636</v>
      </c>
      <c r="B4" s="7" t="n">
        <v>1723</v>
      </c>
      <c r="C4" s="7" t="n">
        <v>6397</v>
      </c>
    </row>
    <row r="5" spans="1:3">
      <c r="A5" s="4" t="s">
        <v>506</v>
      </c>
    </row>
    <row r="6" spans="1:3">
      <c r="A6" s="4" t="s">
        <v>636</v>
      </c>
      <c r="B6" s="5" t="n">
        <v>3407</v>
      </c>
      <c r="C6" s="5" t="n">
        <v>6187</v>
      </c>
    </row>
    <row r="7" spans="1:3">
      <c r="A7" s="4" t="s">
        <v>670</v>
      </c>
    </row>
    <row r="8" spans="1:3">
      <c r="A8" s="4" t="s">
        <v>636</v>
      </c>
      <c r="B8" s="5" t="n">
        <v>1723</v>
      </c>
      <c r="C8" s="5" t="n">
        <v>6397</v>
      </c>
    </row>
    <row r="9" spans="1:3">
      <c r="A9" s="4" t="s">
        <v>671</v>
      </c>
    </row>
    <row r="10" spans="1:3">
      <c r="A10" s="4" t="s">
        <v>636</v>
      </c>
      <c r="B10" s="5" t="n">
        <v>3407</v>
      </c>
      <c r="C10" s="5" t="n">
        <v>6187</v>
      </c>
    </row>
    <row r="11" spans="1:3">
      <c r="A11" s="4" t="s">
        <v>672</v>
      </c>
    </row>
    <row r="12" spans="1:3">
      <c r="A12" s="4" t="s">
        <v>636</v>
      </c>
      <c r="B12" s="7" t="n">
        <v>1723</v>
      </c>
      <c r="C12" s="7" t="n">
        <v>6397</v>
      </c>
    </row>
    <row r="13" spans="1:3">
      <c r="A13" s="4" t="s">
        <v>673</v>
      </c>
      <c r="B13" s="4" t="s">
        <v>674</v>
      </c>
      <c r="C13" s="4" t="s">
        <v>674</v>
      </c>
    </row>
    <row r="14" spans="1:3">
      <c r="A14" s="4" t="s">
        <v>675</v>
      </c>
      <c r="B14" s="4" t="s">
        <v>676</v>
      </c>
      <c r="C14" s="4" t="s">
        <v>676</v>
      </c>
    </row>
    <row r="15" spans="1:3">
      <c r="A15" s="4" t="s">
        <v>677</v>
      </c>
    </row>
    <row r="16" spans="1:3">
      <c r="A16" s="4" t="s">
        <v>678</v>
      </c>
      <c r="B16" s="4" t="s">
        <v>679</v>
      </c>
      <c r="C16" s="4" t="s">
        <v>679</v>
      </c>
    </row>
    <row r="17" spans="1:3">
      <c r="A17" s="4" t="s">
        <v>680</v>
      </c>
    </row>
    <row r="18" spans="1:3">
      <c r="A18" s="4" t="s">
        <v>678</v>
      </c>
      <c r="B18" s="4" t="s">
        <v>681</v>
      </c>
      <c r="C18" s="4" t="s">
        <v>682</v>
      </c>
    </row>
    <row r="19" spans="1:3">
      <c r="A19" s="4" t="s">
        <v>683</v>
      </c>
    </row>
    <row r="20" spans="1:3">
      <c r="A20" s="4" t="s">
        <v>678</v>
      </c>
      <c r="B20" s="4" t="s">
        <v>684</v>
      </c>
      <c r="C20" s="4" t="s">
        <v>685</v>
      </c>
    </row>
    <row r="21" spans="1:3">
      <c r="A21" s="4" t="s">
        <v>686</v>
      </c>
    </row>
    <row r="22" spans="1:3">
      <c r="A22" s="4" t="s">
        <v>636</v>
      </c>
      <c r="B22" s="7" t="n">
        <v>3407</v>
      </c>
      <c r="C22" s="7" t="n">
        <v>6187</v>
      </c>
    </row>
    <row r="23" spans="1:3">
      <c r="A23" s="4" t="s">
        <v>673</v>
      </c>
      <c r="B23" s="4" t="s">
        <v>674</v>
      </c>
      <c r="C23" s="4" t="s">
        <v>674</v>
      </c>
    </row>
    <row r="24" spans="1:3">
      <c r="A24" s="4" t="s">
        <v>675</v>
      </c>
      <c r="B24" s="4" t="s">
        <v>676</v>
      </c>
      <c r="C24" s="4" t="s">
        <v>676</v>
      </c>
    </row>
    <row r="25" spans="1:3">
      <c r="A25" s="4" t="s">
        <v>687</v>
      </c>
    </row>
    <row r="26" spans="1:3">
      <c r="A26" s="4" t="s">
        <v>678</v>
      </c>
      <c r="B26" s="4" t="s">
        <v>679</v>
      </c>
      <c r="C26" s="4" t="s">
        <v>679</v>
      </c>
    </row>
    <row r="27" spans="1:3">
      <c r="A27" s="4" t="s">
        <v>688</v>
      </c>
    </row>
    <row r="28" spans="1:3">
      <c r="A28" s="4" t="s">
        <v>678</v>
      </c>
      <c r="B28" s="4" t="s">
        <v>689</v>
      </c>
      <c r="C28" s="4" t="s">
        <v>540</v>
      </c>
    </row>
    <row r="29" spans="1:3">
      <c r="A29" s="4" t="s">
        <v>690</v>
      </c>
    </row>
    <row r="30" spans="1:3">
      <c r="A30" s="4" t="s">
        <v>678</v>
      </c>
      <c r="B30" s="4" t="s">
        <v>691</v>
      </c>
      <c r="C30" s="4" t="s">
        <v>6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3" t="s">
        <v>694</v>
      </c>
    </row>
    <row r="3" spans="1:3">
      <c r="A3" s="4" t="s">
        <v>695</v>
      </c>
      <c r="B3" s="7" t="n">
        <v>3617</v>
      </c>
      <c r="C3" s="7" t="n">
        <v>3597</v>
      </c>
    </row>
    <row r="4" spans="1:3">
      <c r="A4" s="4" t="s">
        <v>696</v>
      </c>
    </row>
    <row r="5" spans="1:3">
      <c r="A5" s="3" t="s">
        <v>694</v>
      </c>
    </row>
    <row r="6" spans="1:3">
      <c r="A6" s="4" t="s">
        <v>44</v>
      </c>
      <c r="B6" s="5" t="n">
        <v>979827</v>
      </c>
      <c r="C6" s="5" t="n">
        <v>961631</v>
      </c>
    </row>
    <row r="7" spans="1:3">
      <c r="A7" s="4" t="s">
        <v>697</v>
      </c>
      <c r="B7" s="5" t="n">
        <v>4707</v>
      </c>
      <c r="C7" s="5" t="n">
        <v>5019</v>
      </c>
    </row>
    <row r="8" spans="1:3">
      <c r="A8" s="4" t="s">
        <v>698</v>
      </c>
      <c r="B8" s="5" t="n">
        <v>13410</v>
      </c>
      <c r="C8" s="5" t="n">
        <v>9840</v>
      </c>
    </row>
    <row r="9" spans="1:3">
      <c r="A9" s="4" t="s">
        <v>699</v>
      </c>
      <c r="B9" s="5" t="n">
        <v>98014</v>
      </c>
      <c r="C9" s="5" t="n">
        <v>113534</v>
      </c>
    </row>
    <row r="10" spans="1:3">
      <c r="A10" s="4" t="s">
        <v>695</v>
      </c>
      <c r="B10" s="5" t="n">
        <v>3461</v>
      </c>
      <c r="C10" s="5" t="n">
        <v>3488</v>
      </c>
    </row>
    <row r="11" spans="1:3">
      <c r="A11" s="3" t="s">
        <v>700</v>
      </c>
    </row>
    <row r="12" spans="1:3">
      <c r="A12" s="4" t="s">
        <v>701</v>
      </c>
      <c r="B12" s="5" t="n">
        <v>279</v>
      </c>
      <c r="C12" s="5" t="n">
        <v>321</v>
      </c>
    </row>
    <row r="13" spans="1:3">
      <c r="A13" s="4" t="s">
        <v>702</v>
      </c>
      <c r="B13" s="5" t="n">
        <v>1352838</v>
      </c>
      <c r="C13" s="5" t="n">
        <v>1369907</v>
      </c>
    </row>
    <row r="14" spans="1:3">
      <c r="A14" s="4" t="s">
        <v>54</v>
      </c>
      <c r="B14" s="5" t="n">
        <v>32569</v>
      </c>
      <c r="C14" s="5" t="n">
        <v>36370</v>
      </c>
    </row>
    <row r="15" spans="1:3">
      <c r="A15" s="4" t="s">
        <v>55</v>
      </c>
      <c r="B15" s="5" t="n">
        <v>13562</v>
      </c>
      <c r="C15" s="5" t="n">
        <v>18646</v>
      </c>
    </row>
    <row r="16" spans="1:3">
      <c r="A16" s="4" t="s">
        <v>56</v>
      </c>
      <c r="B16" s="5" t="n">
        <v>33506</v>
      </c>
      <c r="C16" s="5" t="n">
        <v>33506</v>
      </c>
    </row>
    <row r="17" spans="1:3">
      <c r="A17" s="4" t="s">
        <v>703</v>
      </c>
    </row>
    <row r="18" spans="1:3">
      <c r="A18" s="3" t="s">
        <v>694</v>
      </c>
    </row>
    <row r="19" spans="1:3">
      <c r="A19" s="4" t="s">
        <v>44</v>
      </c>
      <c r="B19" s="5" t="n">
        <v>973781</v>
      </c>
      <c r="C19" s="5" t="n">
        <v>962437</v>
      </c>
    </row>
    <row r="20" spans="1:3">
      <c r="A20" s="4" t="s">
        <v>697</v>
      </c>
      <c r="B20" s="5" t="n">
        <v>4707</v>
      </c>
      <c r="C20" s="5" t="n">
        <v>5019</v>
      </c>
    </row>
    <row r="21" spans="1:3">
      <c r="A21" s="4" t="s">
        <v>698</v>
      </c>
      <c r="B21" s="5" t="n">
        <v>13410</v>
      </c>
      <c r="C21" s="5" t="n">
        <v>9840</v>
      </c>
    </row>
    <row r="22" spans="1:3">
      <c r="A22" s="4" t="s">
        <v>699</v>
      </c>
      <c r="B22" s="5" t="n">
        <v>98014</v>
      </c>
      <c r="C22" s="5" t="n">
        <v>113534</v>
      </c>
    </row>
    <row r="23" spans="1:3">
      <c r="A23" s="4" t="s">
        <v>695</v>
      </c>
      <c r="B23" s="5" t="n">
        <v>3617</v>
      </c>
      <c r="C23" s="5" t="n">
        <v>3597</v>
      </c>
    </row>
    <row r="24" spans="1:3">
      <c r="A24" s="3" t="s">
        <v>700</v>
      </c>
    </row>
    <row r="25" spans="1:3">
      <c r="A25" s="4" t="s">
        <v>701</v>
      </c>
      <c r="B25" s="5" t="n">
        <v>279</v>
      </c>
      <c r="C25" s="5" t="n">
        <v>321</v>
      </c>
    </row>
    <row r="26" spans="1:3">
      <c r="A26" s="4" t="s">
        <v>702</v>
      </c>
      <c r="B26" s="5" t="n">
        <v>1352783</v>
      </c>
      <c r="C26" s="5" t="n">
        <v>1369567</v>
      </c>
    </row>
    <row r="27" spans="1:3">
      <c r="A27" s="4" t="s">
        <v>54</v>
      </c>
      <c r="B27" s="5" t="n">
        <v>32576</v>
      </c>
      <c r="C27" s="5" t="n">
        <v>36381</v>
      </c>
    </row>
    <row r="28" spans="1:3">
      <c r="A28" s="4" t="s">
        <v>55</v>
      </c>
      <c r="B28" s="5" t="n">
        <v>13855</v>
      </c>
      <c r="C28" s="5" t="n">
        <v>19114</v>
      </c>
    </row>
    <row r="29" spans="1:3">
      <c r="A29" s="4" t="s">
        <v>56</v>
      </c>
      <c r="B29" s="5" t="n">
        <v>21110</v>
      </c>
      <c r="C29" s="5" t="n">
        <v>21234</v>
      </c>
    </row>
    <row r="30" spans="1:3">
      <c r="A30" s="4" t="s">
        <v>704</v>
      </c>
    </row>
    <row r="31" spans="1:3">
      <c r="A31" s="3" t="s">
        <v>694</v>
      </c>
    </row>
    <row r="32" spans="1:3">
      <c r="A32" s="4" t="s">
        <v>44</v>
      </c>
      <c r="B32" s="5" t="n">
        <v>0</v>
      </c>
      <c r="C32" s="5" t="n">
        <v>0</v>
      </c>
    </row>
    <row r="33" spans="1:3">
      <c r="A33" s="4" t="s">
        <v>697</v>
      </c>
      <c r="B33" s="5" t="n">
        <v>0</v>
      </c>
      <c r="C33" s="5" t="n">
        <v>0</v>
      </c>
    </row>
    <row r="34" spans="1:3">
      <c r="A34" s="4" t="s">
        <v>698</v>
      </c>
      <c r="B34" s="5" t="n">
        <v>0</v>
      </c>
      <c r="C34" s="5" t="n">
        <v>0</v>
      </c>
    </row>
    <row r="35" spans="1:3">
      <c r="A35" s="4" t="s">
        <v>699</v>
      </c>
      <c r="B35" s="5" t="n">
        <v>98014</v>
      </c>
      <c r="C35" s="5" t="n">
        <v>113534</v>
      </c>
    </row>
    <row r="36" spans="1:3">
      <c r="A36" s="4" t="s">
        <v>695</v>
      </c>
      <c r="B36" s="5" t="n">
        <v>0</v>
      </c>
      <c r="C36" s="5" t="n">
        <v>0</v>
      </c>
    </row>
    <row r="37" spans="1:3">
      <c r="A37" s="3" t="s">
        <v>700</v>
      </c>
    </row>
    <row r="38" spans="1:3">
      <c r="A38" s="4" t="s">
        <v>701</v>
      </c>
      <c r="B38" s="5" t="n">
        <v>0</v>
      </c>
      <c r="C38" s="5" t="n">
        <v>0</v>
      </c>
    </row>
    <row r="39" spans="1:3">
      <c r="A39" s="4" t="s">
        <v>702</v>
      </c>
      <c r="B39" s="5" t="n">
        <v>1109354</v>
      </c>
      <c r="C39" s="5" t="n">
        <v>1099211</v>
      </c>
    </row>
    <row r="40" spans="1:3">
      <c r="A40" s="4" t="s">
        <v>54</v>
      </c>
      <c r="B40" s="5" t="n">
        <v>0</v>
      </c>
      <c r="C40" s="5" t="n">
        <v>0</v>
      </c>
    </row>
    <row r="41" spans="1:3">
      <c r="A41" s="4" t="s">
        <v>55</v>
      </c>
      <c r="B41" s="5" t="n">
        <v>0</v>
      </c>
      <c r="C41" s="5" t="n">
        <v>0</v>
      </c>
    </row>
    <row r="42" spans="1:3">
      <c r="A42" s="4" t="s">
        <v>56</v>
      </c>
      <c r="B42" s="5" t="n">
        <v>0</v>
      </c>
      <c r="C42" s="5" t="n">
        <v>0</v>
      </c>
    </row>
    <row r="43" spans="1:3">
      <c r="A43" s="4" t="s">
        <v>705</v>
      </c>
    </row>
    <row r="44" spans="1:3">
      <c r="A44" s="3" t="s">
        <v>694</v>
      </c>
    </row>
    <row r="45" spans="1:3">
      <c r="A45" s="4" t="s">
        <v>44</v>
      </c>
      <c r="B45" s="5" t="n">
        <v>0</v>
      </c>
      <c r="C45" s="5" t="n">
        <v>0</v>
      </c>
    </row>
    <row r="46" spans="1:3">
      <c r="A46" s="4" t="s">
        <v>697</v>
      </c>
      <c r="B46" s="5" t="n">
        <v>4707</v>
      </c>
      <c r="C46" s="5" t="n">
        <v>5019</v>
      </c>
    </row>
    <row r="47" spans="1:3">
      <c r="A47" s="4" t="s">
        <v>698</v>
      </c>
      <c r="B47" s="5" t="n">
        <v>0</v>
      </c>
      <c r="C47" s="5" t="n">
        <v>0</v>
      </c>
    </row>
    <row r="48" spans="1:3">
      <c r="A48" s="4" t="s">
        <v>699</v>
      </c>
      <c r="B48" s="5" t="n">
        <v>0</v>
      </c>
      <c r="C48" s="5" t="n">
        <v>0</v>
      </c>
    </row>
    <row r="49" spans="1:3">
      <c r="A49" s="4" t="s">
        <v>695</v>
      </c>
      <c r="B49" s="5" t="n">
        <v>3617</v>
      </c>
      <c r="C49" s="5" t="n">
        <v>3597</v>
      </c>
    </row>
    <row r="50" spans="1:3">
      <c r="A50" s="3" t="s">
        <v>700</v>
      </c>
    </row>
    <row r="51" spans="1:3">
      <c r="A51" s="4" t="s">
        <v>701</v>
      </c>
      <c r="B51" s="5" t="n">
        <v>279</v>
      </c>
      <c r="C51" s="5" t="n">
        <v>321</v>
      </c>
    </row>
    <row r="52" spans="1:3">
      <c r="A52" s="4" t="s">
        <v>702</v>
      </c>
      <c r="B52" s="5" t="n">
        <v>0</v>
      </c>
      <c r="C52" s="5" t="n">
        <v>0</v>
      </c>
    </row>
    <row r="53" spans="1:3">
      <c r="A53" s="4" t="s">
        <v>54</v>
      </c>
      <c r="B53" s="5" t="n">
        <v>32576</v>
      </c>
      <c r="C53" s="5" t="n">
        <v>36381</v>
      </c>
    </row>
    <row r="54" spans="1:3">
      <c r="A54" s="4" t="s">
        <v>55</v>
      </c>
      <c r="B54" s="5" t="n">
        <v>13855</v>
      </c>
      <c r="C54" s="5" t="n">
        <v>19114</v>
      </c>
    </row>
    <row r="55" spans="1:3">
      <c r="A55" s="4" t="s">
        <v>56</v>
      </c>
      <c r="B55" s="5" t="n">
        <v>0</v>
      </c>
      <c r="C55" s="5" t="n">
        <v>0</v>
      </c>
    </row>
    <row r="56" spans="1:3">
      <c r="A56" s="4" t="s">
        <v>706</v>
      </c>
    </row>
    <row r="57" spans="1:3">
      <c r="A57" s="3" t="s">
        <v>694</v>
      </c>
    </row>
    <row r="58" spans="1:3">
      <c r="A58" s="4" t="s">
        <v>44</v>
      </c>
      <c r="B58" s="5" t="n">
        <v>973781</v>
      </c>
      <c r="C58" s="5" t="n">
        <v>962437</v>
      </c>
    </row>
    <row r="59" spans="1:3">
      <c r="A59" s="4" t="s">
        <v>697</v>
      </c>
      <c r="B59" s="5" t="n">
        <v>0</v>
      </c>
      <c r="C59" s="5" t="n">
        <v>0</v>
      </c>
    </row>
    <row r="60" spans="1:3">
      <c r="A60" s="4" t="s">
        <v>698</v>
      </c>
      <c r="B60" s="5" t="n">
        <v>13410</v>
      </c>
      <c r="C60" s="5" t="n">
        <v>9840</v>
      </c>
    </row>
    <row r="61" spans="1:3">
      <c r="A61" s="4" t="s">
        <v>699</v>
      </c>
      <c r="B61" s="5" t="n">
        <v>0</v>
      </c>
      <c r="C61" s="5" t="n">
        <v>0</v>
      </c>
    </row>
    <row r="62" spans="1:3">
      <c r="A62" s="4" t="s">
        <v>695</v>
      </c>
      <c r="B62" s="5" t="n">
        <v>0</v>
      </c>
      <c r="C62" s="5" t="n">
        <v>0</v>
      </c>
    </row>
    <row r="63" spans="1:3">
      <c r="A63" s="3" t="s">
        <v>700</v>
      </c>
    </row>
    <row r="64" spans="1:3">
      <c r="A64" s="4" t="s">
        <v>701</v>
      </c>
      <c r="B64" s="5" t="n">
        <v>0</v>
      </c>
      <c r="C64" s="5" t="n">
        <v>0</v>
      </c>
    </row>
    <row r="65" spans="1:3">
      <c r="A65" s="4" t="s">
        <v>702</v>
      </c>
      <c r="B65" s="5" t="n">
        <v>243429</v>
      </c>
      <c r="C65" s="5" t="n">
        <v>270356</v>
      </c>
    </row>
    <row r="66" spans="1:3">
      <c r="A66" s="4" t="s">
        <v>54</v>
      </c>
      <c r="B66" s="5" t="n">
        <v>0</v>
      </c>
      <c r="C66" s="5" t="n">
        <v>0</v>
      </c>
    </row>
    <row r="67" spans="1:3">
      <c r="A67" s="4" t="s">
        <v>55</v>
      </c>
      <c r="B67" s="5" t="n">
        <v>0</v>
      </c>
      <c r="C67" s="5" t="n">
        <v>0</v>
      </c>
    </row>
    <row r="68" spans="1:3">
      <c r="A68" s="4" t="s">
        <v>56</v>
      </c>
      <c r="B68" s="7" t="n">
        <v>21110</v>
      </c>
      <c r="C68" s="7" t="n">
        <v>21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34</v>
      </c>
      <c r="B1" s="2" t="s">
        <v>135</v>
      </c>
      <c r="C1" s="2" t="s">
        <v>136</v>
      </c>
      <c r="D1" s="2" t="s">
        <v>137</v>
      </c>
      <c r="E1" s="2" t="s">
        <v>138</v>
      </c>
      <c r="F1" s="2" t="s">
        <v>139</v>
      </c>
    </row>
    <row r="2" spans="1:6">
      <c r="A2" s="4" t="s">
        <v>140</v>
      </c>
      <c r="B2" s="7" t="n">
        <v>938</v>
      </c>
      <c r="C2" s="7" t="n">
        <v>51734</v>
      </c>
      <c r="D2" s="7" t="n">
        <v>129057</v>
      </c>
      <c r="E2" s="7" t="n">
        <v>7097</v>
      </c>
      <c r="F2" s="7" t="n">
        <v>188826</v>
      </c>
    </row>
    <row r="3" spans="1:6">
      <c r="A3" s="4" t="s">
        <v>141</v>
      </c>
      <c r="B3" s="5" t="n">
        <v>7500</v>
      </c>
    </row>
    <row r="4" spans="1:6">
      <c r="A4" s="4" t="s">
        <v>142</v>
      </c>
      <c r="B4" s="7" t="n">
        <v>937</v>
      </c>
      <c r="C4" s="5" t="n">
        <v>51608</v>
      </c>
      <c r="D4" s="5" t="n">
        <v>120371</v>
      </c>
      <c r="E4" s="5" t="n">
        <v>2782</v>
      </c>
      <c r="F4" s="5" t="n">
        <v>175698</v>
      </c>
    </row>
    <row r="5" spans="1:6">
      <c r="A5" s="4" t="s">
        <v>117</v>
      </c>
      <c r="B5" s="4" t="s">
        <v>35</v>
      </c>
      <c r="C5" s="4" t="s">
        <v>35</v>
      </c>
      <c r="D5" s="5" t="n">
        <v>9736</v>
      </c>
      <c r="E5" s="4" t="s">
        <v>35</v>
      </c>
      <c r="F5" s="5" t="n">
        <v>9736</v>
      </c>
    </row>
    <row r="6" spans="1:6">
      <c r="A6" s="4" t="s">
        <v>143</v>
      </c>
      <c r="B6" s="4" t="s">
        <v>35</v>
      </c>
      <c r="C6" s="4" t="s">
        <v>35</v>
      </c>
      <c r="D6" s="4" t="s">
        <v>35</v>
      </c>
      <c r="E6" s="5" t="n">
        <v>4315</v>
      </c>
      <c r="F6" s="5" t="n">
        <v>4315</v>
      </c>
    </row>
    <row r="7" spans="1:6">
      <c r="A7" s="4" t="s">
        <v>144</v>
      </c>
      <c r="B7" s="4" t="s">
        <v>35</v>
      </c>
      <c r="C7" s="4" t="s">
        <v>35</v>
      </c>
      <c r="D7" s="5" t="n">
        <v>-1050</v>
      </c>
      <c r="E7" s="4" t="s">
        <v>35</v>
      </c>
      <c r="F7" s="5" t="n">
        <v>-1050</v>
      </c>
    </row>
    <row r="8" spans="1:6">
      <c r="A8" s="4" t="s">
        <v>145</v>
      </c>
      <c r="B8" s="5" t="n">
        <v>1</v>
      </c>
    </row>
    <row r="9" spans="1:6">
      <c r="A9" s="4" t="s">
        <v>146</v>
      </c>
      <c r="B9" s="4" t="s">
        <v>35</v>
      </c>
      <c r="C9" s="5" t="n">
        <v>36</v>
      </c>
      <c r="D9" s="4" t="s">
        <v>35</v>
      </c>
      <c r="E9" s="4" t="s">
        <v>35</v>
      </c>
      <c r="F9" s="5" t="n">
        <v>36</v>
      </c>
    </row>
    <row r="10" spans="1:6">
      <c r="A10" s="4" t="s">
        <v>147</v>
      </c>
      <c r="B10" s="5" t="n">
        <v>3</v>
      </c>
    </row>
    <row r="11" spans="1:6">
      <c r="A11" s="4" t="s">
        <v>148</v>
      </c>
      <c r="B11" s="7" t="n">
        <v>1</v>
      </c>
      <c r="C11" s="5" t="n">
        <v>73</v>
      </c>
      <c r="D11" s="4" t="s">
        <v>35</v>
      </c>
      <c r="E11" s="4" t="s">
        <v>35</v>
      </c>
      <c r="F11" s="5" t="n">
        <v>74</v>
      </c>
    </row>
    <row r="12" spans="1:6">
      <c r="A12" s="4" t="s">
        <v>149</v>
      </c>
      <c r="B12" s="4" t="s">
        <v>35</v>
      </c>
      <c r="C12" s="5" t="n">
        <v>17</v>
      </c>
      <c r="D12" s="4" t="s">
        <v>35</v>
      </c>
      <c r="E12" s="4" t="s">
        <v>35</v>
      </c>
      <c r="F12" s="5" t="n">
        <v>17</v>
      </c>
    </row>
    <row r="13" spans="1:6">
      <c r="A13" s="4" t="s">
        <v>150</v>
      </c>
      <c r="B13" s="5" t="n">
        <v>7504</v>
      </c>
    </row>
    <row r="14" spans="1:6">
      <c r="A14" s="4" t="s">
        <v>140</v>
      </c>
      <c r="B14" s="7" t="n">
        <v>938</v>
      </c>
      <c r="C14" s="5" t="n">
        <v>51734</v>
      </c>
      <c r="D14" s="5" t="n">
        <v>129057</v>
      </c>
      <c r="E14" s="5" t="n">
        <v>7097</v>
      </c>
      <c r="F14" s="5" t="n">
        <v>188826</v>
      </c>
    </row>
    <row r="15" spans="1:6">
      <c r="A15" s="4" t="s">
        <v>151</v>
      </c>
      <c r="E15" s="5" t="n">
        <v>5424</v>
      </c>
    </row>
    <row r="16" spans="1:6">
      <c r="A16" s="4" t="s">
        <v>117</v>
      </c>
      <c r="F16" s="5" t="n">
        <v>3556</v>
      </c>
    </row>
    <row r="17" spans="1:6">
      <c r="A17" s="4" t="s">
        <v>143</v>
      </c>
      <c r="E17" s="5" t="n">
        <v>1673</v>
      </c>
      <c r="F17" s="5" t="n">
        <v>1673</v>
      </c>
    </row>
    <row r="18" spans="1:6">
      <c r="A18" s="4" t="s">
        <v>150</v>
      </c>
      <c r="B18" s="5" t="n">
        <v>7504</v>
      </c>
    </row>
    <row r="19" spans="1:6">
      <c r="A19" s="4" t="s">
        <v>152</v>
      </c>
      <c r="B19" s="7" t="n">
        <v>939</v>
      </c>
      <c r="C19" s="5" t="n">
        <v>52034</v>
      </c>
      <c r="D19" s="5" t="n">
        <v>140959</v>
      </c>
      <c r="E19" s="5" t="n">
        <v>-1056</v>
      </c>
      <c r="F19" s="5" t="n">
        <v>192876</v>
      </c>
    </row>
    <row r="20" spans="1:6">
      <c r="A20" s="4" t="s">
        <v>153</v>
      </c>
      <c r="B20" s="5" t="n">
        <v>7509</v>
      </c>
    </row>
    <row r="21" spans="1:6">
      <c r="A21" s="4" t="s">
        <v>154</v>
      </c>
      <c r="B21" s="7" t="n">
        <v>939</v>
      </c>
      <c r="C21" s="5" t="n">
        <v>51885</v>
      </c>
      <c r="D21" s="5" t="n">
        <v>134650</v>
      </c>
      <c r="E21" s="5" t="n">
        <v>-3408</v>
      </c>
      <c r="F21" s="5" t="n">
        <v>184066</v>
      </c>
    </row>
    <row r="22" spans="1:6">
      <c r="A22" s="4" t="s">
        <v>117</v>
      </c>
      <c r="B22" s="4" t="s">
        <v>35</v>
      </c>
      <c r="C22" s="4" t="s">
        <v>35</v>
      </c>
      <c r="D22" s="5" t="n">
        <v>7811</v>
      </c>
      <c r="E22" s="4" t="s">
        <v>35</v>
      </c>
      <c r="F22" s="5" t="n">
        <v>7811</v>
      </c>
    </row>
    <row r="23" spans="1:6">
      <c r="A23" s="4" t="s">
        <v>143</v>
      </c>
      <c r="B23" s="4" t="s">
        <v>35</v>
      </c>
      <c r="C23" s="4" t="s">
        <v>35</v>
      </c>
      <c r="D23" s="4" t="s">
        <v>35</v>
      </c>
      <c r="E23" s="5" t="n">
        <v>2352</v>
      </c>
      <c r="F23" s="5" t="n">
        <v>2352</v>
      </c>
    </row>
    <row r="24" spans="1:6">
      <c r="A24" s="4" t="s">
        <v>144</v>
      </c>
      <c r="B24" s="4" t="s">
        <v>35</v>
      </c>
      <c r="C24" s="4" t="s">
        <v>35</v>
      </c>
      <c r="D24" s="5" t="n">
        <v>-1502</v>
      </c>
      <c r="E24" s="4" t="s">
        <v>35</v>
      </c>
      <c r="F24" s="5" t="n">
        <v>-1502</v>
      </c>
    </row>
    <row r="25" spans="1:6">
      <c r="A25" s="4" t="s">
        <v>145</v>
      </c>
      <c r="B25" s="5" t="n">
        <v>1</v>
      </c>
    </row>
    <row r="26" spans="1:6">
      <c r="A26" s="4" t="s">
        <v>146</v>
      </c>
      <c r="B26" s="4" t="s">
        <v>35</v>
      </c>
      <c r="C26" s="5" t="n">
        <v>46</v>
      </c>
      <c r="D26" s="4" t="s">
        <v>35</v>
      </c>
      <c r="E26" s="4" t="s">
        <v>35</v>
      </c>
      <c r="F26" s="5" t="n">
        <v>46</v>
      </c>
    </row>
    <row r="27" spans="1:6">
      <c r="A27" s="4" t="s">
        <v>147</v>
      </c>
      <c r="B27" s="5" t="n">
        <v>3</v>
      </c>
    </row>
    <row r="28" spans="1:6">
      <c r="A28" s="4" t="s">
        <v>148</v>
      </c>
      <c r="B28" s="4" t="s">
        <v>35</v>
      </c>
      <c r="C28" s="5" t="n">
        <v>87</v>
      </c>
      <c r="D28" s="4" t="s">
        <v>35</v>
      </c>
      <c r="E28" s="4" t="s">
        <v>35</v>
      </c>
      <c r="F28" s="5" t="n">
        <v>87</v>
      </c>
    </row>
    <row r="29" spans="1:6">
      <c r="A29" s="4" t="s">
        <v>149</v>
      </c>
      <c r="B29" s="4" t="s">
        <v>35</v>
      </c>
      <c r="C29" s="5" t="n">
        <v>16</v>
      </c>
      <c r="D29" s="4" t="s">
        <v>35</v>
      </c>
      <c r="E29" s="4" t="s">
        <v>35</v>
      </c>
      <c r="F29" s="5" t="n">
        <v>16</v>
      </c>
    </row>
    <row r="30" spans="1:6">
      <c r="A30" s="4" t="s">
        <v>155</v>
      </c>
      <c r="B30" s="5" t="n">
        <v>7513</v>
      </c>
    </row>
    <row r="31" spans="1:6">
      <c r="A31" s="4" t="s">
        <v>152</v>
      </c>
      <c r="B31" s="7" t="n">
        <v>939</v>
      </c>
      <c r="C31" s="7" t="n">
        <v>52034</v>
      </c>
      <c r="D31" s="7" t="n">
        <v>140959</v>
      </c>
      <c r="E31" s="5" t="n">
        <v>-1056</v>
      </c>
      <c r="F31" s="5" t="n">
        <v>192876</v>
      </c>
    </row>
    <row r="32" spans="1:6">
      <c r="A32" s="4" t="s">
        <v>156</v>
      </c>
      <c r="E32" s="5" t="n">
        <v>-2395</v>
      </c>
    </row>
    <row r="33" spans="1:6">
      <c r="A33" s="4" t="s">
        <v>117</v>
      </c>
      <c r="F33" s="5" t="n">
        <v>4482</v>
      </c>
    </row>
    <row r="34" spans="1:6">
      <c r="A34" s="4" t="s">
        <v>143</v>
      </c>
      <c r="E34" s="7" t="n">
        <v>1339</v>
      </c>
      <c r="F34" s="7" t="n">
        <v>1339</v>
      </c>
    </row>
    <row r="35" spans="1:6">
      <c r="A35" s="4" t="s">
        <v>155</v>
      </c>
      <c r="B35" s="5" t="n">
        <v>75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6</v>
      </c>
    </row>
    <row r="3" spans="1:3">
      <c r="A3" s="4" t="s">
        <v>137</v>
      </c>
    </row>
    <row r="4" spans="1:3">
      <c r="A4" s="4" t="s">
        <v>120</v>
      </c>
      <c r="B4" s="9" t="n">
        <v>0.2</v>
      </c>
      <c r="C4" s="9" t="n">
        <v>0.14</v>
      </c>
    </row>
    <row r="5" spans="1:3">
      <c r="A5" s="4" t="s">
        <v>120</v>
      </c>
      <c r="B5" s="9" t="n">
        <v>0.2</v>
      </c>
      <c r="C5" s="9" t="n">
        <v>0.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6</v>
      </c>
    </row>
    <row r="3" spans="1:3">
      <c r="A3" s="3" t="s">
        <v>159</v>
      </c>
    </row>
    <row r="4" spans="1:3">
      <c r="A4" s="4" t="s">
        <v>117</v>
      </c>
      <c r="B4" s="7" t="n">
        <v>7811</v>
      </c>
      <c r="C4" s="7" t="n">
        <v>9736</v>
      </c>
    </row>
    <row r="5" spans="1:3">
      <c r="A5" s="3" t="s">
        <v>160</v>
      </c>
    </row>
    <row r="6" spans="1:3">
      <c r="A6" s="4" t="s">
        <v>161</v>
      </c>
      <c r="B6" s="5" t="n">
        <v>1740</v>
      </c>
      <c r="C6" s="5" t="n">
        <v>1800</v>
      </c>
    </row>
    <row r="7" spans="1:3">
      <c r="A7" s="3" t="s">
        <v>162</v>
      </c>
    </row>
    <row r="8" spans="1:3">
      <c r="A8" s="4" t="s">
        <v>92</v>
      </c>
      <c r="B8" s="5" t="n">
        <v>81</v>
      </c>
      <c r="C8" s="5" t="n">
        <v>-629</v>
      </c>
    </row>
    <row r="9" spans="1:3">
      <c r="A9" s="4" t="s">
        <v>163</v>
      </c>
      <c r="B9" s="5" t="n">
        <v>18</v>
      </c>
      <c r="C9" s="5" t="n">
        <v>-209</v>
      </c>
    </row>
    <row r="10" spans="1:3">
      <c r="A10" s="4" t="s">
        <v>164</v>
      </c>
      <c r="B10" s="5" t="n">
        <v>-12088</v>
      </c>
      <c r="C10" s="5" t="n">
        <v>-16522</v>
      </c>
    </row>
    <row r="11" spans="1:3">
      <c r="A11" s="4" t="s">
        <v>165</v>
      </c>
      <c r="B11" s="5" t="n">
        <v>13793</v>
      </c>
      <c r="C11" s="5" t="n">
        <v>17078</v>
      </c>
    </row>
    <row r="12" spans="1:3">
      <c r="A12" s="4" t="s">
        <v>166</v>
      </c>
      <c r="B12" s="5" t="n">
        <v>-343</v>
      </c>
      <c r="C12" s="5" t="n">
        <v>-422</v>
      </c>
    </row>
    <row r="13" spans="1:3">
      <c r="A13" s="4" t="s">
        <v>167</v>
      </c>
      <c r="B13" s="5" t="n">
        <v>50</v>
      </c>
      <c r="C13" s="5" t="n">
        <v>2</v>
      </c>
    </row>
    <row r="14" spans="1:3">
      <c r="A14" s="4" t="s">
        <v>168</v>
      </c>
      <c r="B14" s="5" t="n">
        <v>278</v>
      </c>
      <c r="C14" s="5" t="n">
        <v>857</v>
      </c>
    </row>
    <row r="15" spans="1:3">
      <c r="A15" s="4" t="s">
        <v>169</v>
      </c>
      <c r="B15" s="5" t="n">
        <v>0</v>
      </c>
      <c r="C15" s="5" t="n">
        <v>-4050</v>
      </c>
    </row>
    <row r="16" spans="1:3">
      <c r="A16" s="4" t="s">
        <v>170</v>
      </c>
      <c r="B16" s="5" t="n">
        <v>10</v>
      </c>
      <c r="C16" s="5" t="n">
        <v>-214</v>
      </c>
    </row>
    <row r="17" spans="1:3">
      <c r="A17" s="4" t="s">
        <v>171</v>
      </c>
      <c r="B17" s="5" t="n">
        <v>-351</v>
      </c>
      <c r="C17" s="5" t="n">
        <v>0</v>
      </c>
    </row>
    <row r="18" spans="1:3">
      <c r="A18" s="4" t="s">
        <v>172</v>
      </c>
      <c r="B18" s="5" t="n">
        <v>-437</v>
      </c>
      <c r="C18" s="5" t="n">
        <v>-452</v>
      </c>
    </row>
    <row r="19" spans="1:3">
      <c r="A19" s="4" t="s">
        <v>173</v>
      </c>
      <c r="B19" s="5" t="n">
        <v>0</v>
      </c>
      <c r="C19" s="5" t="n">
        <v>-81</v>
      </c>
    </row>
    <row r="20" spans="1:3">
      <c r="A20" s="4" t="s">
        <v>174</v>
      </c>
      <c r="B20" s="5" t="n">
        <v>312</v>
      </c>
      <c r="C20" s="5" t="n">
        <v>422</v>
      </c>
    </row>
    <row r="21" spans="1:3">
      <c r="A21" s="4" t="s">
        <v>175</v>
      </c>
      <c r="B21" s="5" t="n">
        <v>1816</v>
      </c>
      <c r="C21" s="5" t="n">
        <v>1290</v>
      </c>
    </row>
    <row r="22" spans="1:3">
      <c r="A22" s="4" t="s">
        <v>176</v>
      </c>
      <c r="B22" s="5" t="n">
        <v>-42</v>
      </c>
      <c r="C22" s="5" t="n">
        <v>-48</v>
      </c>
    </row>
    <row r="23" spans="1:3">
      <c r="A23" s="4" t="s">
        <v>177</v>
      </c>
      <c r="B23" s="5" t="n">
        <v>-1049</v>
      </c>
      <c r="C23" s="5" t="n">
        <v>-277</v>
      </c>
    </row>
    <row r="24" spans="1:3">
      <c r="A24" s="4" t="s">
        <v>178</v>
      </c>
      <c r="B24" s="5" t="n">
        <v>13382</v>
      </c>
      <c r="C24" s="5" t="n">
        <v>10318</v>
      </c>
    </row>
    <row r="25" spans="1:3">
      <c r="A25" s="3" t="s">
        <v>179</v>
      </c>
    </row>
    <row r="26" spans="1:3">
      <c r="A26" s="4" t="s">
        <v>180</v>
      </c>
      <c r="B26" s="5" t="n">
        <v>60210</v>
      </c>
      <c r="C26" s="5" t="n">
        <v>76407</v>
      </c>
    </row>
    <row r="27" spans="1:3">
      <c r="A27" s="4" t="s">
        <v>181</v>
      </c>
      <c r="B27" s="5" t="n">
        <v>0</v>
      </c>
      <c r="C27" s="5" t="n">
        <v>51184</v>
      </c>
    </row>
    <row r="28" spans="1:3">
      <c r="A28" s="4" t="s">
        <v>182</v>
      </c>
      <c r="B28" s="5" t="n">
        <v>-41286</v>
      </c>
      <c r="C28" s="5" t="n">
        <v>-120970</v>
      </c>
    </row>
    <row r="29" spans="1:3">
      <c r="A29" s="4" t="s">
        <v>183</v>
      </c>
      <c r="B29" s="5" t="n">
        <v>-3570</v>
      </c>
      <c r="C29" s="5" t="n">
        <v>-472</v>
      </c>
    </row>
    <row r="30" spans="1:3">
      <c r="A30" s="4" t="s">
        <v>184</v>
      </c>
      <c r="B30" s="5" t="n">
        <v>-16711</v>
      </c>
      <c r="C30" s="5" t="n">
        <v>2723</v>
      </c>
    </row>
    <row r="31" spans="1:3">
      <c r="A31" s="4" t="s">
        <v>185</v>
      </c>
      <c r="B31" s="5" t="n">
        <v>-1804</v>
      </c>
      <c r="C31" s="5" t="n">
        <v>-1244</v>
      </c>
    </row>
    <row r="32" spans="1:3">
      <c r="A32" s="4" t="s">
        <v>186</v>
      </c>
      <c r="B32" s="5" t="n">
        <v>1329</v>
      </c>
      <c r="C32" s="5" t="n">
        <v>1755</v>
      </c>
    </row>
    <row r="33" spans="1:3">
      <c r="A33" s="4" t="s">
        <v>187</v>
      </c>
      <c r="B33" s="5" t="n">
        <v>0</v>
      </c>
      <c r="C33" s="5" t="n">
        <v>341</v>
      </c>
    </row>
    <row r="34" spans="1:3">
      <c r="A34" s="4" t="s">
        <v>188</v>
      </c>
      <c r="B34" s="5" t="n">
        <v>-1462</v>
      </c>
      <c r="C34" s="5" t="n">
        <v>-1005</v>
      </c>
    </row>
    <row r="35" spans="1:3">
      <c r="A35" s="4" t="s">
        <v>189</v>
      </c>
      <c r="B35" s="5" t="n">
        <v>1761</v>
      </c>
      <c r="C35" s="5" t="n">
        <v>2477</v>
      </c>
    </row>
    <row r="36" spans="1:3">
      <c r="A36" s="4" t="s">
        <v>190</v>
      </c>
      <c r="B36" s="5" t="n">
        <v>-1533</v>
      </c>
      <c r="C36" s="5" t="n">
        <v>11196</v>
      </c>
    </row>
    <row r="37" spans="1:3">
      <c r="A37" s="3" t="s">
        <v>191</v>
      </c>
    </row>
    <row r="38" spans="1:3">
      <c r="A38" s="4" t="s">
        <v>192</v>
      </c>
      <c r="B38" s="5" t="n">
        <v>-17069</v>
      </c>
      <c r="C38" s="5" t="n">
        <v>-15549</v>
      </c>
    </row>
    <row r="39" spans="1:3">
      <c r="A39" s="4" t="s">
        <v>193</v>
      </c>
      <c r="B39" s="5" t="n">
        <v>-3548</v>
      </c>
      <c r="C39" s="5" t="n">
        <v>-2772</v>
      </c>
    </row>
    <row r="40" spans="1:3">
      <c r="A40" s="4" t="s">
        <v>194</v>
      </c>
      <c r="B40" s="5" t="n">
        <v>5</v>
      </c>
      <c r="C40" s="5" t="n">
        <v>6</v>
      </c>
    </row>
    <row r="41" spans="1:3">
      <c r="A41" s="4" t="s">
        <v>195</v>
      </c>
      <c r="B41" s="5" t="n">
        <v>-258</v>
      </c>
      <c r="C41" s="5" t="n">
        <v>-200</v>
      </c>
    </row>
    <row r="42" spans="1:3">
      <c r="A42" s="4" t="s">
        <v>196</v>
      </c>
      <c r="B42" s="5" t="n">
        <v>-5084</v>
      </c>
      <c r="C42" s="5" t="n">
        <v>-80</v>
      </c>
    </row>
    <row r="43" spans="1:3">
      <c r="A43" s="4" t="s">
        <v>197</v>
      </c>
      <c r="B43" s="5" t="n">
        <v>0</v>
      </c>
      <c r="C43" s="5" t="n">
        <v>-10950</v>
      </c>
    </row>
    <row r="44" spans="1:3">
      <c r="A44" s="4" t="s">
        <v>198</v>
      </c>
      <c r="B44" s="5" t="n">
        <v>-1502</v>
      </c>
      <c r="C44" s="5" t="n">
        <v>-525</v>
      </c>
    </row>
    <row r="45" spans="1:3">
      <c r="A45" s="4" t="s">
        <v>199</v>
      </c>
      <c r="B45" s="5" t="n">
        <v>87</v>
      </c>
      <c r="C45" s="5" t="n">
        <v>74</v>
      </c>
    </row>
    <row r="46" spans="1:3">
      <c r="A46" s="4" t="s">
        <v>200</v>
      </c>
      <c r="B46" s="5" t="n">
        <v>-27369</v>
      </c>
      <c r="C46" s="5" t="n">
        <v>-29996</v>
      </c>
    </row>
    <row r="47" spans="1:3">
      <c r="A47" s="4" t="s">
        <v>201</v>
      </c>
      <c r="B47" s="5" t="n">
        <v>-15520</v>
      </c>
      <c r="C47" s="5" t="n">
        <v>-8482</v>
      </c>
    </row>
    <row r="48" spans="1:3">
      <c r="A48" s="4" t="s">
        <v>202</v>
      </c>
      <c r="B48" s="5" t="n">
        <v>113534</v>
      </c>
      <c r="C48" s="5" t="n">
        <v>120493</v>
      </c>
    </row>
    <row r="49" spans="1:3">
      <c r="A49" s="4" t="s">
        <v>203</v>
      </c>
      <c r="B49" s="5" t="n">
        <v>98014</v>
      </c>
      <c r="C49" s="5" t="n">
        <v>112011</v>
      </c>
    </row>
    <row r="50" spans="1:3">
      <c r="A50" s="3" t="s">
        <v>204</v>
      </c>
    </row>
    <row r="51" spans="1:3">
      <c r="A51" s="4" t="s">
        <v>205</v>
      </c>
      <c r="B51" s="5" t="n">
        <v>1839</v>
      </c>
      <c r="C51" s="5" t="n">
        <v>4066</v>
      </c>
    </row>
    <row r="52" spans="1:3">
      <c r="A52" s="4" t="s">
        <v>206</v>
      </c>
      <c r="B52" s="5" t="n">
        <v>1835</v>
      </c>
      <c r="C52" s="5" t="n">
        <v>1750</v>
      </c>
    </row>
    <row r="53" spans="1:3">
      <c r="A53" s="4" t="s">
        <v>207</v>
      </c>
      <c r="B53" s="5" t="n">
        <v>339</v>
      </c>
      <c r="C53" s="5" t="n">
        <v>1330</v>
      </c>
    </row>
    <row r="54" spans="1:3">
      <c r="A54" s="4" t="s">
        <v>208</v>
      </c>
      <c r="B54" s="5" t="n">
        <v>2792</v>
      </c>
      <c r="C54" s="5" t="n">
        <v>3050</v>
      </c>
    </row>
    <row r="55" spans="1:3">
      <c r="A55" s="4" t="s">
        <v>209</v>
      </c>
      <c r="B55" s="5" t="n">
        <v>751</v>
      </c>
      <c r="C55" s="5" t="n">
        <v>525</v>
      </c>
    </row>
    <row r="56" spans="1:3">
      <c r="A56" s="4" t="s">
        <v>210</v>
      </c>
      <c r="B56" s="4" t="s">
        <v>35</v>
      </c>
      <c r="C56" s="5" t="n">
        <v>464</v>
      </c>
    </row>
    <row r="57" spans="1:3">
      <c r="A57" s="4" t="s">
        <v>211</v>
      </c>
      <c r="B57" s="4" t="s">
        <v>35</v>
      </c>
      <c r="C57" s="5" t="n">
        <v>15464</v>
      </c>
    </row>
    <row r="58" spans="1:3">
      <c r="A58" s="4" t="s">
        <v>212</v>
      </c>
    </row>
    <row r="59" spans="1:3">
      <c r="A59" s="3" t="s">
        <v>162</v>
      </c>
    </row>
    <row r="60" spans="1:3">
      <c r="A60" s="4" t="s">
        <v>213</v>
      </c>
      <c r="B60" s="5" t="n">
        <v>16</v>
      </c>
      <c r="C60" s="5" t="n">
        <v>17</v>
      </c>
    </row>
    <row r="61" spans="1:3">
      <c r="A61" s="4" t="s">
        <v>214</v>
      </c>
    </row>
    <row r="62" spans="1:3">
      <c r="A62" s="3" t="s">
        <v>162</v>
      </c>
    </row>
    <row r="63" spans="1:3">
      <c r="A63" s="4" t="s">
        <v>213</v>
      </c>
      <c r="B63" s="5" t="n">
        <v>46</v>
      </c>
      <c r="C63" s="5" t="n">
        <v>36</v>
      </c>
    </row>
    <row r="64" spans="1:3">
      <c r="A64" s="4" t="s">
        <v>215</v>
      </c>
    </row>
    <row r="65" spans="1:3">
      <c r="A65" s="3" t="s">
        <v>162</v>
      </c>
    </row>
    <row r="66" spans="1:3">
      <c r="A66" s="4" t="s">
        <v>216</v>
      </c>
      <c r="B66" s="5" t="n">
        <v>1694</v>
      </c>
      <c r="C66" s="5" t="n">
        <v>1958</v>
      </c>
    </row>
    <row r="67" spans="1:3">
      <c r="A67" s="4" t="s">
        <v>217</v>
      </c>
    </row>
    <row r="68" spans="1:3">
      <c r="A68" s="3" t="s">
        <v>162</v>
      </c>
    </row>
    <row r="69" spans="1:3">
      <c r="A69" s="4" t="s">
        <v>216</v>
      </c>
      <c r="B69" s="7" t="n">
        <v>27</v>
      </c>
      <c r="C69" s="7" t="n">
        <v>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2:18:35Z</dcterms:created>
  <dcterms:modified xmlns:dcterms="http://purl.org/dc/terms/" xmlns:xsi="http://www.w3.org/2001/XMLSchema-instance" xsi:type="dcterms:W3CDTF">2017-08-07T12:18:35Z</dcterms:modified>
</cp:coreProperties>
</file>